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Property and Equipment" sheetId="11" state="visible" r:id="rId11"/>
    <sheet xmlns:r="http://schemas.openxmlformats.org/officeDocument/2006/relationships" name="Other Assets and Liabilities" sheetId="12" state="visible" r:id="rId12"/>
    <sheet xmlns:r="http://schemas.openxmlformats.org/officeDocument/2006/relationships" name="Impairment of Assets" sheetId="13" state="visible" r:id="rId13"/>
    <sheet xmlns:r="http://schemas.openxmlformats.org/officeDocument/2006/relationships" name="Restructuring and Other Charg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Accumulated Other Comprehensive" sheetId="21" state="visible" r:id="rId21"/>
    <sheet xmlns:r="http://schemas.openxmlformats.org/officeDocument/2006/relationships" name="Stock-based Compensation" sheetId="22" state="visible" r:id="rId22"/>
    <sheet xmlns:r="http://schemas.openxmlformats.org/officeDocument/2006/relationships" name="Segment Information" sheetId="23" state="visible" r:id="rId23"/>
    <sheet xmlns:r="http://schemas.openxmlformats.org/officeDocument/2006/relationships" name="Additional Financial Informatio"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Other Assets and Liabilities (T" sheetId="28" state="visible" r:id="rId28"/>
    <sheet xmlns:r="http://schemas.openxmlformats.org/officeDocument/2006/relationships" name="Restructuring and Other Charg_2"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Financial Instruments (Tables)" sheetId="32" state="visible" r:id="rId32"/>
    <sheet xmlns:r="http://schemas.openxmlformats.org/officeDocument/2006/relationships" name="Commitments and Contingencies (" sheetId="33" state="visible" r:id="rId33"/>
    <sheet xmlns:r="http://schemas.openxmlformats.org/officeDocument/2006/relationships" name="Equity (Tables)" sheetId="34" state="visible" r:id="rId34"/>
    <sheet xmlns:r="http://schemas.openxmlformats.org/officeDocument/2006/relationships" name="Accumulated Other Comrehensive " sheetId="35" state="visible" r:id="rId35"/>
    <sheet xmlns:r="http://schemas.openxmlformats.org/officeDocument/2006/relationships" name="Stock-based Compensation (Table" sheetId="36" state="visible" r:id="rId36"/>
    <sheet xmlns:r="http://schemas.openxmlformats.org/officeDocument/2006/relationships" name="Segment Information (Tables)" sheetId="37" state="visible" r:id="rId37"/>
    <sheet xmlns:r="http://schemas.openxmlformats.org/officeDocument/2006/relationships" name="Additional Financial Informat_2" sheetId="38" state="visible" r:id="rId38"/>
    <sheet xmlns:r="http://schemas.openxmlformats.org/officeDocument/2006/relationships" name="Description of Business (Detai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Recently Issued Accounting St_2" sheetId="46" state="visible" r:id="rId46"/>
    <sheet xmlns:r="http://schemas.openxmlformats.org/officeDocument/2006/relationships" name="Property and Equipment (Details" sheetId="47" state="visible" r:id="rId47"/>
    <sheet xmlns:r="http://schemas.openxmlformats.org/officeDocument/2006/relationships" name="Other Assets and Liabilities (D" sheetId="48" state="visible" r:id="rId48"/>
    <sheet xmlns:r="http://schemas.openxmlformats.org/officeDocument/2006/relationships" name="Impairment of Assets (Details T" sheetId="49" state="visible" r:id="rId49"/>
    <sheet xmlns:r="http://schemas.openxmlformats.org/officeDocument/2006/relationships" name="Restructuring and Other Charg_3" sheetId="50" state="visible" r:id="rId50"/>
    <sheet xmlns:r="http://schemas.openxmlformats.org/officeDocument/2006/relationships" name="Restructuring and Other Charg_4" sheetId="51" state="visible" r:id="rId51"/>
    <sheet xmlns:r="http://schemas.openxmlformats.org/officeDocument/2006/relationships" name="Restructuring and Other Charg_5" sheetId="52" state="visible" r:id="rId52"/>
    <sheet xmlns:r="http://schemas.openxmlformats.org/officeDocument/2006/relationships" name="Income Taxes (Details Textual)" sheetId="53" state="visible" r:id="rId53"/>
    <sheet xmlns:r="http://schemas.openxmlformats.org/officeDocument/2006/relationships" name="Debt (Details)" sheetId="54" state="visible" r:id="rId54"/>
    <sheet xmlns:r="http://schemas.openxmlformats.org/officeDocument/2006/relationships" name="Debt (Details Textual)" sheetId="55" state="visible" r:id="rId55"/>
    <sheet xmlns:r="http://schemas.openxmlformats.org/officeDocument/2006/relationships" name="Debt (Details Textual 1)" sheetId="56" state="visible" r:id="rId56"/>
    <sheet xmlns:r="http://schemas.openxmlformats.org/officeDocument/2006/relationships" name="Fair Value Measurements (Detail" sheetId="57" state="visible" r:id="rId57"/>
    <sheet xmlns:r="http://schemas.openxmlformats.org/officeDocument/2006/relationships" name="Fair Value Measurements (Deta_2" sheetId="58" state="visible" r:id="rId58"/>
    <sheet xmlns:r="http://schemas.openxmlformats.org/officeDocument/2006/relationships" name="Fair Value Measurements (Deta_3" sheetId="59" state="visible" r:id="rId59"/>
    <sheet xmlns:r="http://schemas.openxmlformats.org/officeDocument/2006/relationships" name="Financial Instruments (Details)" sheetId="60" state="visible" r:id="rId60"/>
    <sheet xmlns:r="http://schemas.openxmlformats.org/officeDocument/2006/relationships" name="Financial Instruments (Details " sheetId="61" state="visible" r:id="rId61"/>
    <sheet xmlns:r="http://schemas.openxmlformats.org/officeDocument/2006/relationships" name="Financial Instruments (Detail_2" sheetId="62" state="visible" r:id="rId62"/>
    <sheet xmlns:r="http://schemas.openxmlformats.org/officeDocument/2006/relationships" name="Financial Instruments (Detail_3" sheetId="63" state="visible" r:id="rId63"/>
    <sheet xmlns:r="http://schemas.openxmlformats.org/officeDocument/2006/relationships" name="Financial Instruments (Detail_4" sheetId="64" state="visible" r:id="rId64"/>
    <sheet xmlns:r="http://schemas.openxmlformats.org/officeDocument/2006/relationships" name="Financial Instruments (Detail_5" sheetId="65" state="visible" r:id="rId65"/>
    <sheet xmlns:r="http://schemas.openxmlformats.org/officeDocument/2006/relationships" name="Financial Instruments (Detail_6" sheetId="66" state="visible" r:id="rId66"/>
    <sheet xmlns:r="http://schemas.openxmlformats.org/officeDocument/2006/relationships" name="Commitments and Contingencies_2" sheetId="67" state="visible" r:id="rId67"/>
    <sheet xmlns:r="http://schemas.openxmlformats.org/officeDocument/2006/relationships" name="Equity (Details)" sheetId="68" state="visible" r:id="rId68"/>
    <sheet xmlns:r="http://schemas.openxmlformats.org/officeDocument/2006/relationships" name="Equity (Details 1)" sheetId="69" state="visible" r:id="rId69"/>
    <sheet xmlns:r="http://schemas.openxmlformats.org/officeDocument/2006/relationships" name="Equity (Details Textual)" sheetId="70" state="visible" r:id="rId70"/>
    <sheet xmlns:r="http://schemas.openxmlformats.org/officeDocument/2006/relationships" name="Accumulated Other Comprehensi_2" sheetId="71" state="visible" r:id="rId71"/>
    <sheet xmlns:r="http://schemas.openxmlformats.org/officeDocument/2006/relationships" name="Accumulated Other Comprehensi_3" sheetId="72" state="visible" r:id="rId72"/>
    <sheet xmlns:r="http://schemas.openxmlformats.org/officeDocument/2006/relationships" name="Stock-based Compensation (Detai" sheetId="73" state="visible" r:id="rId73"/>
    <sheet xmlns:r="http://schemas.openxmlformats.org/officeDocument/2006/relationships" name="Stock-based Compensation (Det_2" sheetId="74" state="visible" r:id="rId74"/>
    <sheet xmlns:r="http://schemas.openxmlformats.org/officeDocument/2006/relationships" name="Stock-based Compensation (Det_3" sheetId="75" state="visible" r:id="rId75"/>
    <sheet xmlns:r="http://schemas.openxmlformats.org/officeDocument/2006/relationships" name="Stock-based Compensation (Det_4" sheetId="76" state="visible" r:id="rId76"/>
    <sheet xmlns:r="http://schemas.openxmlformats.org/officeDocument/2006/relationships" name="Stock-based Compensation (Det_5" sheetId="77" state="visible" r:id="rId77"/>
    <sheet xmlns:r="http://schemas.openxmlformats.org/officeDocument/2006/relationships" name="Stock-based Compensation (Det_6" sheetId="78" state="visible" r:id="rId78"/>
    <sheet xmlns:r="http://schemas.openxmlformats.org/officeDocument/2006/relationships" name="Stock-based Compensation (Det_7" sheetId="79" state="visible" r:id="rId79"/>
    <sheet xmlns:r="http://schemas.openxmlformats.org/officeDocument/2006/relationships" name="Segment Information (Details)" sheetId="80" state="visible" r:id="rId80"/>
    <sheet xmlns:r="http://schemas.openxmlformats.org/officeDocument/2006/relationships" name="Segment Information (Details 1)" sheetId="81" state="visible" r:id="rId81"/>
    <sheet xmlns:r="http://schemas.openxmlformats.org/officeDocument/2006/relationships" name="Segment Information (Details 2)" sheetId="82" state="visible" r:id="rId82"/>
    <sheet xmlns:r="http://schemas.openxmlformats.org/officeDocument/2006/relationships" name="Segment Information (Details 3)" sheetId="83" state="visible" r:id="rId83"/>
    <sheet xmlns:r="http://schemas.openxmlformats.org/officeDocument/2006/relationships" name="Segment Information (Details 4)" sheetId="84" state="visible" r:id="rId84"/>
    <sheet xmlns:r="http://schemas.openxmlformats.org/officeDocument/2006/relationships" name="Segment Information (Details 5)" sheetId="85" state="visible" r:id="rId85"/>
    <sheet xmlns:r="http://schemas.openxmlformats.org/officeDocument/2006/relationships" name="Segment Information (Details 6)" sheetId="86" state="visible" r:id="rId86"/>
    <sheet xmlns:r="http://schemas.openxmlformats.org/officeDocument/2006/relationships" name="Segment Information (Details Te" sheetId="87" state="visible" r:id="rId87"/>
    <sheet xmlns:r="http://schemas.openxmlformats.org/officeDocument/2006/relationships" name="Additional Financial Informat_3" sheetId="88" state="visible" r:id="rId88"/>
  </sheets>
  <definedNames/>
  <calcPr calcId="124519" fullCalcOnLoad="1"/>
</workbook>
</file>

<file path=xl/sharedStrings.xml><?xml version="1.0" encoding="utf-8"?>
<sst xmlns="http://schemas.openxmlformats.org/spreadsheetml/2006/main" uniqueCount="843">
  <si>
    <t>Document and Entity Information - shares</t>
  </si>
  <si>
    <t>9 Months Ended</t>
  </si>
  <si>
    <t>Dec. 29, 2018</t>
  </si>
  <si>
    <t>Feb. 01, 2019</t>
  </si>
  <si>
    <t>Entity Registrant Name</t>
  </si>
  <si>
    <t>RALPH LAUREN CORP</t>
  </si>
  <si>
    <t>Entity Central Index Key</t>
  </si>
  <si>
    <t>Document Type</t>
  </si>
  <si>
    <t>10-Q</t>
  </si>
  <si>
    <t>Document Period End Date</t>
  </si>
  <si>
    <t>Dec. 29,
		2018</t>
  </si>
  <si>
    <t>Amendment Flag</t>
  </si>
  <si>
    <t>false</t>
  </si>
  <si>
    <t>Document Fiscal Year Focus</t>
  </si>
  <si>
    <t>Document Fiscal Period Focus</t>
  </si>
  <si>
    <t>Q3</t>
  </si>
  <si>
    <t>Current Fiscal Year End Date</t>
  </si>
  <si>
    <t>--03-30</t>
  </si>
  <si>
    <t>Entity Filer Category</t>
  </si>
  <si>
    <t>Large Accelerated Filer</t>
  </si>
  <si>
    <t>Entity Emerging Growth Company</t>
  </si>
  <si>
    <t>Entity Small Business</t>
  </si>
  <si>
    <t>Class A common stock</t>
  </si>
  <si>
    <t>Entity Common Stock, Shares Outstanding</t>
  </si>
  <si>
    <t>Class B common stock</t>
  </si>
  <si>
    <t>Consolidated Balance Sheets (Unaudited) - USD ($) $ in Millions</t>
  </si>
  <si>
    <t>Mar. 31, 2018</t>
  </si>
  <si>
    <t>Current assets:</t>
  </si>
  <si>
    <t>Cash and cash equivalents</t>
  </si>
  <si>
    <t>Short-term investments</t>
  </si>
  <si>
    <t>Accounts receivable, net of allowances of $212.9 million and $222.2 million</t>
  </si>
  <si>
    <t>Inventories</t>
  </si>
  <si>
    <t>Income tax receivable</t>
  </si>
  <si>
    <t>Prepaid expenses and other current assets</t>
  </si>
  <si>
    <t>Total current assets</t>
  </si>
  <si>
    <t>Property and equipment, net</t>
  </si>
  <si>
    <t>Deferred tax assets</t>
  </si>
  <si>
    <t>Goodwill</t>
  </si>
  <si>
    <t>Intangible assets, net</t>
  </si>
  <si>
    <t>Other non-current assets</t>
  </si>
  <si>
    <t>Total assets</t>
  </si>
  <si>
    <t>Current liabilities:</t>
  </si>
  <si>
    <t>Short-term debt</t>
  </si>
  <si>
    <t>Current portion of long-term debt</t>
  </si>
  <si>
    <t>Accounts payable</t>
  </si>
  <si>
    <t>Income tax payable</t>
  </si>
  <si>
    <t>Accrued expenses and other current liabilities</t>
  </si>
  <si>
    <t>Total current liabilities</t>
  </si>
  <si>
    <t>Long-term debt</t>
  </si>
  <si>
    <t>Non-current liability for unrecognized tax benefits</t>
  </si>
  <si>
    <t>Other non-current liabilities</t>
  </si>
  <si>
    <t>Commitments and contingencies (Note 13)</t>
  </si>
  <si>
    <t xml:space="preserve"> </t>
  </si>
  <si>
    <t>Total liabilities</t>
  </si>
  <si>
    <t>Equity:</t>
  </si>
  <si>
    <t>Additional paid-in-capital</t>
  </si>
  <si>
    <t>Retained earnings</t>
  </si>
  <si>
    <t>Treasury stock, Class A, at cost; 50.1 million and 46.6 million shares</t>
  </si>
  <si>
    <t>Accumulated other comprehensive loss</t>
  </si>
  <si>
    <t>Total equity</t>
  </si>
  <si>
    <t>Total liabilities and equity</t>
  </si>
  <si>
    <t>Class A common stock, par value $.01 per share; 102.8 million and 102.0 million shares issued; 52.7 million and 55.4 million shares outstanding</t>
  </si>
  <si>
    <t>Common stock</t>
  </si>
  <si>
    <t>Class B common stock, par value $.01 per share; 25.9 million shares issued and outstanding</t>
  </si>
  <si>
    <t>Consolidated Balance Sheets (Unaudited) (Parenthetical) - USD ($) shares in Millions, $ in Millions</t>
  </si>
  <si>
    <t>Allowance on accounts receivable</t>
  </si>
  <si>
    <t>Common stock, par value (in dollars per share)</t>
  </si>
  <si>
    <t>Common stock, shares issued</t>
  </si>
  <si>
    <t>Common stock, shares outstanding</t>
  </si>
  <si>
    <t>Treasury stock, shares</t>
  </si>
  <si>
    <t>Consolidated Statements of Operations (Unaudited) - USD ($) shares in Millions, $ in Millions</t>
  </si>
  <si>
    <t>3 Months Ended</t>
  </si>
  <si>
    <t>Dec. 30, 2017</t>
  </si>
  <si>
    <t>Income Statement [Abstract]</t>
  </si>
  <si>
    <t>Net revenues</t>
  </si>
  <si>
    <t>Cost of goods sold</t>
  </si>
  <si>
    <t>Gross profit</t>
  </si>
  <si>
    <t>Other costs and expenses</t>
  </si>
  <si>
    <t>Selling, general, and administrative expenses</t>
  </si>
  <si>
    <t>Impairment of assets</t>
  </si>
  <si>
    <t>Restructuring and other charges</t>
  </si>
  <si>
    <t>Total other operating expenses, net</t>
  </si>
  <si>
    <t>Operating income</t>
  </si>
  <si>
    <t>Interest expense</t>
  </si>
  <si>
    <t>Interest income</t>
  </si>
  <si>
    <t>Other income (expense), net</t>
  </si>
  <si>
    <t>Income before income taxes</t>
  </si>
  <si>
    <t>Income tax provision</t>
  </si>
  <si>
    <t>Net income (loss)</t>
  </si>
  <si>
    <t>Net income (loss) per common share:</t>
  </si>
  <si>
    <t>Basic</t>
  </si>
  <si>
    <t>Diluted</t>
  </si>
  <si>
    <t>Weighted average common shares outstanding:</t>
  </si>
  <si>
    <t>Dividends declared per share</t>
  </si>
  <si>
    <t>Consolidated Statements of Comprehensive Income (Loss) (Unaudited) - USD ($) $ in Millions</t>
  </si>
  <si>
    <t>Statement of Comprehensive Income [Abstract]</t>
  </si>
  <si>
    <t>Other Comprehensive Income (Loss), Net of Tax [Abstract]</t>
  </si>
  <si>
    <t>Foreign currency translation gains (losses)</t>
  </si>
  <si>
    <t>Net gains (losses) on cash flow hedges</t>
  </si>
  <si>
    <t>Net gains (losses) on defined benefit plans</t>
  </si>
  <si>
    <t>Other comprehensive income (loss), net of tax</t>
  </si>
  <si>
    <t>Total comprehensive income (loss)</t>
  </si>
  <si>
    <t>Consolidated Statements of Cash Flows (Unaudited) - USD ($) $ in Millions</t>
  </si>
  <si>
    <t>Cash flows from operating activities:</t>
  </si>
  <si>
    <t>Net income</t>
  </si>
  <si>
    <t>Adjustments to reconcile net income to net cash provided by operating activities:</t>
  </si>
  <si>
    <t>Depreciation and amortization expense</t>
  </si>
  <si>
    <t>Deferred income tax expense (benefit)</t>
  </si>
  <si>
    <t>Loss on sale of property</t>
  </si>
  <si>
    <t>Non-cash stock-based compensation expense</t>
  </si>
  <si>
    <t>Non-cash impairment of assets</t>
  </si>
  <si>
    <t>Non-cash restructuring-related inventory charges</t>
  </si>
  <si>
    <t>Other non-cash charges</t>
  </si>
  <si>
    <t>Changes in operating assets and liabilities:</t>
  </si>
  <si>
    <t>Accounts receivable</t>
  </si>
  <si>
    <t>Accounts payable and accrued liabilities</t>
  </si>
  <si>
    <t>Income tax receivables and payables</t>
  </si>
  <si>
    <t>Deferred income</t>
  </si>
  <si>
    <t>Other balance sheet changes</t>
  </si>
  <si>
    <t>Net cash provided by operating activities</t>
  </si>
  <si>
    <t>Cash flows from investing activities:</t>
  </si>
  <si>
    <t>Capital expenditures</t>
  </si>
  <si>
    <t>Purchases of investments</t>
  </si>
  <si>
    <t>Proceeds from sales and maturities of investments</t>
  </si>
  <si>
    <t>Acquisitions and ventures</t>
  </si>
  <si>
    <t>Proceeds from sale of property</t>
  </si>
  <si>
    <t>Settlement of net investment hedges</t>
  </si>
  <si>
    <t>Net cash used in investing activities</t>
  </si>
  <si>
    <t>Cash flows from financing activities:</t>
  </si>
  <si>
    <t>Repayments of short-term debt</t>
  </si>
  <si>
    <t>Proceeds from the issuance of long-term debt</t>
  </si>
  <si>
    <t>Repayments of long-term debt</t>
  </si>
  <si>
    <t>Payments of capital lease obligations</t>
  </si>
  <si>
    <t>Payments of dividends</t>
  </si>
  <si>
    <t>Repurchases of common stock, including shares surrendered for tax withholdings</t>
  </si>
  <si>
    <t>Proceeds from exercises of stock options</t>
  </si>
  <si>
    <t>Other financing activities</t>
  </si>
  <si>
    <t>Net cash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Description of Business</t>
  </si>
  <si>
    <t>Description of Business [Abstract]</t>
  </si>
  <si>
    <t>Description of Business Ralph Lauren Corporation ("RLC") is a global leader in the design, marketing, and distribution of premium lifestyle products, including apparel, accessories, home furnishings, and other licensed product categories. RLC's long-standing reputation and distinctive image have been developed across an expanding number of products, brands, sales channels, and international markets. RLC's brand names include Ralph Lauren, Ralph Lauren Collection, Ralph Lauren Purple Label, Polo Ralph Lauren, Double RL, Lauren Ralph Lauren, Polo Ralph Lauren Children, Chaps, and Club Monaco, among others. RLC and its subsidiaries are collectively referred to herein as the "Company," "we," "us," "our," and "ourselves," unless the context indicates otherwise. The Company diversifies its business by geography (North America, Europe, and Asia, among other regions) and channel of distribution (wholesale, retail, and licensing). This allows the Company to maintain a dynamic balance as its operating results do not depend solely on the performance of any single geographic area or channel of distribution. The Company's wholesale sales are made principally to major department stores and specialty stores around the world, as well as to certain unrelated third party-owned stores to which the Company has licensed the right to operate in defined geographic territories using its trademarks. The Company also sells directly to consumers through its integrated retail channel, which includes its retail stores, concession-based shop-within-shops, and digital commerce operations around the world. In addition, the Company licenses to unrelated third parties for specified periods the right to access its various trademarks in connection with the licensees' manufacture and sale of designated products, such as certain apparel, eyewear, fragrances, and home furnishings. The Company organizes its business into the following three reportable segments: North America, Europe, and Asia. In addition to these reportable segments, the Company also has other non-reportable segments. See Note 17 for further discussion of the Company's segment reporting structure.</t>
  </si>
  <si>
    <t>Basis of Presentation</t>
  </si>
  <si>
    <t>Organization, Consolidation and Presentation of Financial Statements [Abstract]</t>
  </si>
  <si>
    <t>Basis of Presentation Interim Financial Statements These interim consolidated financial statements have been prepared in accordance with the rules and regulations of the Securities and Exchange Commission (the "SEC") and are unaudited. In the opinion of management, these consolidated financial statements contain all normal and recurring adjustments necessary to present fairly the consolidated financial position, income (loss), comprehensive income (loss), and cash flows of the Company for the interim periods presented. In addition, certain information and disclosures normally included in financial statements prepared in accordance with accounting principles generally accepted in the U.S. ("U.S. GAAP") and the notes thereto have been condensed or omitted from this report as is permitted by the SEC's rules and regulations. However, the Company believes that the disclosures provided herein are adequate to prevent the information presented from being misleading. This report should be read in conjunction with the Company's Annual Report on Form 10-K filed with the SEC for the fiscal year ended March 31, 2018 (the "Fiscal 2018 10-K"). Basis of Consolidation These unaudited interim consolidated financial statements present the consolidated financial position, income (loss), comprehensive income (loss), and cash flows of the Company, including all entities in which the Company has a controlling financial interest and is determined to be the primary beneficiary. All significant intercompany balances and transactions have been eliminated in consolidation. Fiscal Periods The Company utilizes a 52-53 week fiscal year ending on the Saturday closest to March 31. As such, fiscal year 2019 will end on March 30, 2019 and will be a 52-week period ("Fiscal 2019 "). Fiscal year 2018 ended on March 31, 2018 and was also a 52-week period ("Fiscal 2018 "). The third quarter of Fiscal 2019 ended on December 29, 2018 and was a 13-week period. The third quarter of Fiscal 2018 ended on December 30, 2017 and was also a 13-week period. Use of Estimates The preparation of financial statements in conformity with U.S. GAAP requires management to make certain estimates and assumptions that affect the amounts reported in the financial statements and notes thereto. Actual results could differ materially from those estimates. Significant estimates inherent in the preparation of the consolidated financial statements include reserves for bad debt, customer returns, discounts, end-of-season markdowns, operational chargebacks, and certain cooperative advertising allowances; the realizability of inventory; reserves for litigation and other contingencies; useful lives and impairments of long-lived tangible and intangible assets; fair value measurements; accounting for income taxes and related uncertain tax positions; valuation of stock-based compensation awards and related estimated forfeiture rates; reserves for restructuring activity; and accounting for business combinations, among others. Reclassifications Certain reclassifications have been made to the prior period's financial information in order to conform to the current period's presentation. Seasonality of Business The Company's business is typically affected by seasonal trends, with higher levels of wholesale sales in its second and fourth fiscal quarters and higher retail sales in its second and third fiscal quarters. These trends result primarily from the timing of seasonal wholesale shipments and key vacation travel, back-to-school, and holiday shopping periods impacting our retail business. As a result of changes in our business, consumer spending patterns, and the macroeconomic environment, historical quarterly operating trends and working capital requirements may not be indicative of our future performance. In addition, fluctuations in sales, operating income, and cash flows in any fiscal quarter may be affected by other events affecting retail sales, such as changes in weather patterns. Accordingly, the Company's operating results and cash flows for the three-month and nine-month periods ended December 29, 2018 are not necessarily indicative of the operating results and cash flows that may be expected for the full Fiscal 2019 .</t>
  </si>
  <si>
    <t>Summary of Significant Accounting Policies</t>
  </si>
  <si>
    <t>Accounting Policies [Abstract]</t>
  </si>
  <si>
    <t>Summary of Significant Accounting Policies Revenue Recognition The Company recognizes revenue across all segments of the business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and other related taxes collected from customers and remitted to government authorities are excluded from revenue. Revenue within the Company's wholesale business is generally recognized upon shipment of products, at which point title passes and risk of loss is transferred to the customer. In certain arrangements where the Company retains the risk of loss during shipment, revenue is recognized upon receipt of products by the customer. Wholesale revenue is recorded net of estimates of returns, discounts, end-of-season markdowns, operational chargebacks, and certain cooperative advertising allowances. Returns and allowances require pre-approval from management and discounts are based on trade terms. Estimates for end-of-season markdown reserves are based on historical trends, actual and forecasted seasonal results, an evaluation of current economic and market conditions, retailer performance, and, in certain cases, contractual terms. Estimates for operational chargebacks are based on actual customer notifications of order fulfillment discrepancies and historical trends. The Company reviews and refines these estimates on at least a quarterly basis. The Company's historical estimates of these amounts have not differed materially from actual results. Revenue within the Company's retail business is recognized when the customer takes physical possession of the products, which occurs either at the point of sale for merchandise purchased at the Company's retail stores and concession-based shop-within-shops, or upon receipt of shipment for merchandise ordered through direct-to-consumer digital commerce sites. Such revenues are recorded net of estimated returns based on historical trends. Payment is due at the point of sale. Gift cards issued to customers by the Company are recorded as a liability until they are redeemed, at which point revenue is recognized. The Company also estimates and recognizes revenue for gift card balances not expected to ever be redeemed (referred to as "breakage") to the extent that it does not have a legal obligation to remit the value of such unredeemed gift cards to the relevant jurisdiction as unclaimed or abandoned property. Such estimates are based upon historical redemption trends, with breakage income recognized in proportion to the pattern of actual customer redemptions. Revenue from the Company's licensing arrangements is recognized over time during the period that licensees are provided access to the Company's trademarks (i.e., symbolic intellectual property) and benefit from such access through their sales of licensed products. These arrangements require licensees to pay a sales-based royalty, which for certain arrangements may be subject to a contractually-guaranteed minimum royalty amount. Payments are generally due quarterly and, depending on time of receipt, may be recorded as a liability until recognized as revenue. The Company recognizes revenue for its sales-based royalty arrangements (including those for which the royalty exceeds any contractually-guaranteed minimum royalty amount) as licensed products are sold by the licensee. If a sales-based royalty is not ultimately expected to exceed a contractually-guaranteed minimum royalty amount, the minimum is recognized as revenue ratably over the contractual period. This sales-based output measure of progress and pattern of recognition best represents the value transferred to the licensee over the term of the arrangement, as well as the consideration that the Company is entitled to in exchange for providing access to its trademarks. As of December 29, 2018 , contractually-guaranteed minimum royalty amounts expected to be recognized as revenue during future periods were as follows: Contractually-Guaranteed Minimum Royalties (a) (millions) Remainder of Fiscal 2019 $ 19.5 Fiscal 2020 91.1 Fiscal 2021 83.7 Fiscal 2022 and thereafter 70.3 Total $ 264.6 (a) Amounts presented do not contemplate anticipated contract renewals or royalties earned in excess of the contractually guaranteed minimums. See Note 4 for discussion of the Company's adoption of the new revenue recognition accounting standard as of the beginning of the first quarter of Fiscal 2019 and the resulting impact to its consolidated financial statements. Disaggregated Net Revenues The following tables disaggregate the Company's net revenues into categories that depict how the nature, amount, timing, and uncertainty of revenues and cash flows are affected by economic factors for the periods presented: Three Months Ended December 29, 2018 December 30, 2017 North America Europe Asia Other Total North America Europe Asia Other Total (millions) Sales Channel (a) : Wholesale $ 365.5 $ 166.5 $ 13.4 $ 11.1 $ 556.5 $ 377.1 $ 143.7 $ 13.6 $ 8.4 $ 542.8 Retail 543.2 248.7 261.4 68.3 1,121.6 509.3 234.8 237.4 73.2 1,054.7 Licensing — — — 47.7 47.7 — — — 44.3 44.3 Total $ 908.7 $ 415.2 $ 274.8 $ 127.1 $ 1,725.8 $ 886.4 $ 378.5 $ 251.0 $ 125.9 $ 1,641.8 Nine Months Ended December 29, 2018 December 30, 2017 North America Europe Asia Other Total North America Europe Asia Other Total (millions) Sales Channel (a) : Wholesale $ 1,128.4 $ 536.1 $ 48.2 $ 23.6 $ 1,736.3 $ 1,141.7 $ 492.8 $ 39.4 $ 21.7 $ 1,695.6 Retail 1,366.1 688.9 719.3 165.6 2,939.9 1,330.0 672.2 637.5 184.8 2,824.5 Licensing — — — 131.1 131.1 — — — 133.0 133.0 Total $ 2,494.5 $ 1,225.0 $ 767.5 $ 320.3 $ 4,807.3 $ 2,471.7 $ 1,165.0 $ 676.9 $ 339.5 $ 4,653.1 (a) Net revenues from the Company's wholesale and retail businesses are recognized at a point in time. Net revenues from the Company's licensing business are recognized over time. Deferred Income Deferred income represents cash payments received in advance of the Company's transfer of control of products or services to its customers and is generally comprised of unredeemed gift cards, net of breakage, and advance royalty payments from licensees. The Company's deferred income balances were $20.9 million and $31.7 million as of December 29, 2018 and March 31, 2018 , respectively, and were primarily recorded within accrued expenses and other current liabilities within the consolidated balance sheets. During the three-month and nine-month periods ended December 29, 2018 , the Company recognized $1.8 million and $16.7 million , respectively, of net revenues from amounts recorded as deferred income as of March 31, 2018 . The change in deferred income during the nine months ended December 29, 2018 also reflected a reduction of $6.1 million related to the Company's initial adoption of ASU 2014-09 (see Note 4 ). The majority of the deferred income balance as of December 29, 2018 is expected to be recognized as revenue within the next twelve months. Shipping and Handling Costs The costs associated with shipping goods to customers are accounted for as fulfillment activities and reflected as a component of selling, general, and administrative ("SG&amp;A") expenses in the consolidated statements of operations. The costs of preparing merchandise for sale, such as picking, packing, warehousing, and order charges ("handling costs") are also included in SG&amp;A expenses. Shipping and handling costs billed to customers are included in revenue. A summary of shipping and handling costs is as follows: Three Months Ended Nine Months Ended December 29, December 30, December 29, December 30, (millions) Shipping costs $ 16.6 $ 11.7 $ 36.2 $ 28.4 Handling costs 41.6 39.7 116.3 115.3 Net Income (Loss) per Common Share Basic net income (loss) per common share is computed by dividing net income (loss) attributable to common shares by the weighted-average number of common shares outstanding during the period. Weighted-average common shares include shares of the Company's Class A and Class B common stock. Diluted net income (loss) per common share adjusts basic net income (loss) per common share for the dilutive effects of outstanding stock options, restricted stock units ("RSUs"), and any other potentially dilutive instruments, only in the periods in which such effects are dilutive. The weighted-average number of common shares outstanding used to calculate basic net income (loss) per common share is reconciled to shares used to calculate diluted net income (loss) per common share as follows: Three Months Ended Nine Months Ended December 29, December 30, December 29, December 30, (millions) Basic shares 80.2 81.7 81.1 81.7 Dilutive effect of stock options and RSUs 1.0 — (a) 1.2 0.8 Diluted shares 81.2 81.7 82.3 82.5 (a) Incremental shares of 0.9 million attributable to outstanding stock options and RSUs were excluded from the computation of diluted shares for the three months ended December 30, 2017, as such shares would not be dilutive as a result of the net loss incurred during the period. All earnings per share amounts have been calculated using unrounded numbers. Options to purchase shares of the Company's Class A common stock at an exercise price greater than the average market price of the common stock during the reporting period are anti-dilutive and therefore not included in the computation of diluted net income (loss) per common share. In addition, the Company has outstanding performance-based and market-based RSUs, which are included in the computation of diluted shares only to the extent that the underlying performance or market conditions (i) have been satisfied as of the end of the reporting period or (ii) would be considered satisfied if the end of the reporting period were the end of the related contingency period and the result would be dilutive. As of December 29, 2018 and December 30, 2017 , there were 1.5 million and 2.0 million , respectively, of additional shares issuable upon exercise of anti-dilutive options and contingent vesting of performance-based RSUs that were excluded from the diluted shares calculations. Accounts Receivable In the normal course of business, the Company extends credit to wholesale customers that satisfy defined credit criteria. Payment is generally due within 30 to 120 days and does not include a significant financing component. Accounts receivable is recorded at carrying value, which approximates fair value, and is presented in the Company's consolidated balance sheets net of certain reserves and allowances. These reserves and allowances consist of (i) reserves for returns, discounts, end-of-season markdowns, operational chargebacks, and certain cooperative advertising allowances (see the " Revenue Recognition " section above for further discussion of related accounting policies) and (ii) allowances for doubtful accounts. A rollforward of the activity in the Company's reserves for returns, discounts, end-of-season markdowns, operational chargebacks, and certain cooperative advertising allowances is presented below: Three Months Ended Nine Months Ended December 29, December 30, December 29, December 30, (millions) Beginning reserve balance $ 198.7 $ 231.5 $ 202.5 $ 202.8 Amount charged against revenue to increase reserve 146.1 125.3 396.3 418.6 Amount credited against customer accounts to decrease reserve (149.1 ) (155.6 ) (398.4 ) (427.8 ) Foreign currency translation (1.1 ) 0.4 (5.8 ) 8.0 Ending reserve balance $ 194.6 $ 201.6 $ 194.6 $ 201.6 An allowance for doubtful accounts is determined through an analysis of accounts receivable aging, assessments of collectability based on an evaluation of historical and anticipated trends, the financial condition of the Company's customers, and an evaluation of the impact of economic conditions, among other factors. A rollforward of the activity in the Company's allowance for doubtful accounts is presented below: Three Months Ended Nine Months Ended December 29, December 30, December 29, December 30, (millions) Beginning reserve balance $ 17.2 $ 17.3 $ 19.7 $ 11.6 Amount recorded to expense to increase reserve (a) 1.7 0.1 1.2 6.4 Amount written-off against customer accounts to decrease reserve (0.4 ) (0.4 ) (1.8 ) (1.8 ) Foreign currency translation (0.2 ) — (0.8 ) 0.8 Ending reserve balance $ 18.3 $ 17.0 $ 18.3 $ 17.0 (a) Amounts recorded to bad debt expense are included within SG&amp;A expenses in the consolidated statements of operations. Concentration of Credit Risk The Company sells its wholesale merchandise primarily to major department and specialty stores around the world, and extends credit based on an evaluation of each customer's financial capacity and condition, usually without requiring collateral. In the Company's wholesale business, concentration of credit risk is relatively limited due to the large number of customers and their dispersion across many geographic areas. However, the Company has three key wholesale customers that generate significant sales volume. During Fiscal 2018 , the Company's sales to its largest wholesale customer, Macy's, Inc. ("Macy's"), accounted for approximately 8% of total net revenues, and the Company's sales to its three largest wholesale customers, including Macy's, accounted for approximately 19% of total net revenues. Substantially all of the Company's sales to its three largest wholesale customers related to its North America segment. As of December 29, 2018 , these three key wholesale customers constituted approximately 29% of total gross accounts receivable. Inventories The Company holds inventory that is sold through wholesale distribution channels to major department stores and specialty retail stores. The Company also holds retail inventory that is sold in its own stores and digital commerce sites directly to consumers. Substantially all of the Company's inventories are comprised of finished goods, which are stated at the lower of cost or estimated realizable value, with cost determined on a weighted-average cost basis. Inventory held by the Company totaled $914.5 million , $761.3 million , and $825.4 million as of December 29, 2018 , March 31, 2018 , and December 30, 2017 , respectively. Derivative Financial Instruments The Company records all derivative financial instruments on its consolidated balance sheets at fair value. Changes in the fair value of derivative instruments that qualify for hedge accounting are either (i) offset against the changes in fair value of the related hedged assets, liabilities, or firm commitments through earnings or (ii) recognized in equity as a component of accumulated other comprehensive income (loss) ("AOCI") until the hedged item is recognized in earnings, depending on whether the derivative is being used to hedge against changes in fair value or cash flows and net investments, respectively. Each derivative instrument that qualifies for hedge accounting is expected to be highly effective at reducing the risk associated with the exposure being hedged. For each derivative instrument that is designated as a hedge, the Company formally documents the related risk management objective and strategy, including identification of the hedging instrument, the hedged item, and the risk exposure, as well as how hedge effectiveness will be assessed prospectively and retrospectively over the instrument's term. To assess hedge effectiveness, the Company generally uses regression analysis, a statistical method, to compare the change in the fair value of the derivative instrument to the change in fair value or cash flows of the related hedged item. The extent to which a hedging instrument has been and is expected to remain highly effective in achieving offsetting changes in fair value or cash flows is assessed and documented by the Company on at least a quarterly basis. As a result of its use of derivative instruments, the Company is exposed to the risk that counterparties to such contracts will fail to meet their contractual obligations. To mitigate this counterparty credit risk, the Company has a policy of only entering into contracts with carefully selected financial institutions based upon an evaluation of their credit ratings and certain other factors, adhering to established limits for credit exposure. The Company's established policies and procedures for mitigating credit risk from derivative transactions include ongoing review and assessment of its counterparties' creditworthiness. The Company also enters into master netting arrangements with counterparties, when possible, to mitigate credit risk associated with its derivative instruments. In the event of default or termination (as such terms are defined within the respective master netting arrangement), these arrangements allow the Company to net-settle amounts payable and receivable related to multiple derivative transactions with the same counterparty. The master netting arrangements specify a number of events of default and termination, including, among others, the failure to make timely payments. The fair values of the Company's derivative instruments are recorded on its consolidated balance sheets on a gross basis. For cash flow reporting purposes, proceeds received or amounts paid upon the settlement of a derivative instrument are classified in the same manner as the related item being hedged, primarily within cash flows from operating activities. Cash Flow Hedges The Company uses forward foreign currency exchange contracts to reduce its risk related to exchange rate fluctuations on inventory transactions made in an entity's non-functional currency, intercompany royalty payments made by certain of its international operations, and the settlement of foreign currency-denominated balances. To the extent forward foreign currency exchange contracts are designated as qualifying cash flow hedges, the related gains or losses are initially deferred in equity as a component of AOCI and are subsequently recognized in the consolidated statements of operations as follows: • Forecasted Inventory Transactions — recognized as part of the cost of the inventory being hedged within cost of goods sold when the related inventory is sold to a third party. • Intercompany Royalties/Settlement of Foreign Currency Balances — recognized within other income (expense), net during the period that the hedged balance is remeasured through earnings, generally through its settlement when the related payment occurs. If it is determined that a derivative instrument has not been highly effective, and will continue not to be highly effective in hedging the designated exposure, hedge accounting is discontinued and further gains (losses) are immediately recognized in earnings within other income (expense), net. Upon discontinuance of hedge accounting, the cumulative change in fair value of the derivative instrument previously recorded in AOCI is recognized in earnings when the related hedged item affects earnings, consistent with the originally-documented hedging strategy, unless the forecasted transaction is no longer probable of occurring, in which case the accumulated amount is immediately recognized in earnings within other income (expense), net. Hedges of Net Investments in Foreign Operations The Company periodically uses cross-currency swap contracts and forward foreign currency exchange contracts to reduce risk associated with exchange rate fluctuations on certain of its net investments in foreign subsidiaries. Changes in the fair values of such derivative instruments that are designated as qualifying hedges of net investments in foreign operations are recorded in equity as a component of AOCI in the same manner as foreign currency translation adjustments. In assessing the effectiveness of such hedges, the Company uses a method based on changes in spot rates to measure the impact of foreign currency exchange rate fluctuations on both its foreign subsidiary net investment and the related derivative hedging instrument. Under this method, changes in the fair value of the hedging instrument other than those due to changes in the spot rate are initially recorded in AOCI as a translation adjustment, and are amortized into earnings as interest expense using a systematic and rational method over the instrument's term. Changes in fair value associated with the effective portion (i.e., those due to changes in the spot rate) are recorded in AOCI as a translation adjustment and are released and recognized in earnings only upon the sale or liquidation of the hedged net investment. Fair Value Hedges Changes in the fair value of a derivative instrument that is designated as a fair value hedge, along with offsetting changes in the fair value of the related hedged item attributable to the hedged risk, are recorded in earnings. To the extent that the change in the fair value of the hedged item does not fully offset the change in the fair value of the hedging instrument, the resulting net impact is reflected in earnings within the income statement line item associated with the hedged item. Undesignated Hedges All of the Company's undesignated hedges are entered into to hedge specific economic risks, particularly foreign currency exchange rate risk related to foreign currency-denominated balances. Changes in the fair value of undesignated derivative instruments are immediately recognized in earnings within other income (expense), net. See Note 12 for further discussion of the Company's derivative financial instruments. Refer to Note 3 of the Fiscal 2018 10-K for a summary of all of the Company's significant accounting policies.</t>
  </si>
  <si>
    <t>Recently Issued Accounting Standards</t>
  </si>
  <si>
    <t>New Accounting Pronouncements and Changes in Accounting Principles [Abstract]</t>
  </si>
  <si>
    <t>Recently Issued Accounting Standards Implementation Costs in Cloud Computing Arrangements In August 2018, the Financial Accounting Standards Board ("FASB") issued Accounting Standards Update ("ASU") No. 2018-15, "Customer's Accounting for Implementation Costs Incurred in a Cloud Computing Arrangement That Is a Service Contract" ("ASU 2018-15"). ASU 2018-15 addresses diversity in practice surrounding the accounting for costs incurred to implement a cloud computing hosting arrangement that is a service contract by establishing a model for capitalizing or expensing such costs, depending on their nature and the stage of the implementation project during which they are incurred. Any capitalized costs are to be amortized over the reasonably certain term of the hosting arrangement and presented in the same line as the service arrangement's fees within the statement of operations. ASU 2018-15 also requires enhanced qualitative and quantitative disclosures surrounding hosting arrangements that are service contracts. ASU 2018-15 is effective for the Company beginning in its fiscal year ending March 27, 2021, with early adoption permitted, and may be adopted on either a retrospective or prospective basis. The Company is currently in the process of evaluating the impact that ASU 2018-15 will have on its consolidated financial statements and related disclosures. Targeted Improvements to Accounting for Hedging Activities In August 2017, the FASB issued ASU No. 2017-12, "Targeted Improvements to Accounting for Hedging Activities" ("ASU 2017-12"). ASU 2017-12 amends existing hedge accounting guidance by better aligning an entity's financial reporting with its risk management activities and by simplifying its application. Among its provisions, ASU 2017-12 eliminates the requirement to separately measure and report ineffectiveness for instruments that qualify for hedge accounting, and generally requires that the entire change in fair value of such instruments ultimately be presented in the same income statement line as the respective hedged item. Additionally, the updated guidance reduces the overall complexity of the hedge accounting model, including easing documentation and effectiveness assessment requirements and modifying the treatment of components excluded from the assessment of hedge effectiveness. The new guidance also broadens the scope of risks eligible to qualify for hedge accounting and enhances the understandability of hedge results through amended disclosure requirements. ASU 2017-12 is to be applied using a modified retrospective transition approach, except for the amended presentation and disclosure requirements, which are to be applied prospectively. The Company early-adopted ASU 2017-12 as of the beginning of the first quarter of Fiscal 2019, which resulted in a cumulative adjustment of $0.7 million , net of tax, to increase its opening retained earnings balance. Overall, the adoption of ASU 2017-12 did not have a material impact on the Company's consolidated financial statements. Intra-Entity Transfers of Assets Other Than Inventory In October 2016, the FASB issued ASU No. 2016-16, "Intra-Entity Transfers of Assets Other Than Inventory" ("ASU 2016-16"). ASU 2016-16 requires recognition of income tax consequences of an intra-entity transfer of an asset other than inventory when the transfer occurs, rather than when the asset has been sold to a third party. The Company adopted ASU 2016-16 as of the beginning of the first quarter of Fiscal 2019 using the modified retrospective method, which resulted in a cumulative adjustment of $0.6 million to reduce its opening retained earnings balance. Overall, the adoption of ASU 2016-16 did not have a material impact on the Company's consolidated financial statements. Leases In February 2016, the FASB issued ASU No. 2016-02, "Leases" ("ASU 2016-02"). ASU 2016-02 requires that a lessee's rights and fixed payment obligations under most leases be recognized as right-of-use ("ROU") assets and lease liabilities on the consolidated balance sheet. ASU 2016-02 retains a dual model for classifying leases as either finance or operating, which governs the pattern of expense recognition to be reflected in the consolidated statement of operations. Variable lease payments based on performance, such as percentage-of-sales-based payments, will not be included in the measurement of right-of-use assets and lease liabilities. Rather, consistent with current practice, such amounts will be recognized as an expense in the period incurred. After its original issuance, the FASB issued several additional related ASUs to address implementation concerns and further amend and clarify certain guidance within ASU 2016-02. The Company is currently in the process of evaluating the impact that ASU 2016-02 will have on its consolidated financial statements and related disclosures. The Company's assessment efforts to date have included reviewing the standard's provisions and gathering information to evaluate the landscape of its real estate, personal property, and other arrangements that may meet the definition of a lease. Based on these efforts, the Company currently anticipates that the adoption of ASU 2016-02 will result in a significant increase to its long-term assets and liabilities as, at a minimum, most of its current operating lease commitments will be subject to balance sheet recognition. The standard also requires enhanced quantitative and qualitative lease-related disclosures. Recognition of lease expense in the consolidated statement of operations is not anticipated to significantly change. The Company is also assessing the impact that transitioning to ASU 2016-02 will have on a certain lease arrangement for which it is currently deemed the owner of the related leased asset for accounting purposes (commonly referred to as a "build-to-suit" lease arrangement), but no longer actively uses the related space. Although the Company no longer generates revenue from the leased asset, it is not currently considered impaired under existing lease accounting guidance as the related asset's fair value from an ownership perspective exceeds its carrying value. However, if the Company is unsuccessful in its ongoing attempts to legally assign this lease agreement to a third party (see Note 8), then upon transition to ASU 2016-02, it would derecognize the remaining lease asset and liability balances that had been recognized solely as a result of the arrangement's build-to-suit designation, as the related construction activities that gave rise to such designation have ended, and establish a ROU asset and related lease liability based upon the Company's related remaining minimum lease commitments. The ROU asset would then be assessed for impairment considering the estimated cash flows to be generated during the remaining term of the lease, most notably sublease income, which may be lower than the aggregate remaining minimum lease payments used to establish the initial ROU asset. In this case, an impairment to write down the ROU asset to fair value would be recorded as an adjustment to reduce the Company's opening retained earnings upon adoption, which could be material. The Company will adopt ASU 2016-02 in the first quarter of its fiscal year ending March 28, 2020 ("Fiscal 2020") using a modified retrospective approach under which the cumulative effect of initially applying the standard will be recognized as an adjustment to opening Fiscal 2020 retained earnings, with no restatement of prior year amounts. In connection therewith, the Company anticipates it will apply an optional package of practical expedients intended to ease transition to the standard by, among its provisions, allowing the Company to carryforward its original lease classification conclusions (i.e., finance or operating) without reassessment. The Company is also evaluating which, if any, of certain other expedients it will elect upon adoption, including the use of hindsight in assessing factors that impact determination of the lease term, such as the likelihood that any renewal or purchase options are exercised. Revenue from Contracts with Customers In May 2014, the FASB issued ASU No. 2014-09, "Revenue from Contracts with Customers" ("ASU 2014-09"). ASU 2014-09 provides a single, comprehensive accounting model for revenues arising from contracts with customers that supersedes most previously existing revenue recognition guidance, including industry-specific guidance. Under this model, revenue, representing the amount that an entity expects to be entitled to in exchange for providing promised goods or services (i.e., performance obligations), is recognized upon control of promised goods or services transferring to a customer. ASU 2014-09 also requires enhanced qualitative and quantitative revenue-related disclosures. After its original issuance, the FASB issued several additional related ASUs to address implementation concerns and further amend and clarify certain guidance within ASU 2014-09. The Company adopted ASU 2014-09 as of the beginning of the first quarter of Fiscal 2019 using the modified retrospective method and applied the standard to all contracts as of the adoption date. The adoption of ASU 2014-09 did not have a material impact on the Company's consolidated financial statements, as the performance obligations underlying its core revenue streams (i.e., its retail and wholesale businesses) and the timing of recognition thereof, remain substantially unchanged. Revenues for these businesses are generated through the sale of finished products, and continue to be recognized at the point in time when merchandise is transferred to the customer and in an amount that considers the impacts of estimated returns, end-of-season markdowns, and other allowances that are variable in nature. For its licensing business, the Company continues to recognize revenue, including any contractually-guaranteed minimum royalty amounts, over time consistent with historical practice. The Company's adoption of ASU 2014-09 did have an impact on its accounting for certain ancillary items. Specifically, certain costs associated with the marketing of merchandise to wholesale customers for a particular selling season are now expensed as incurred, rather than deferred and expensed over the course of the season. Additionally, revenue related to gift card breakage is now recognized in proportion to the pattern of actual customer redemptions, rather than when the likelihood of redemption becomes remote. As a result of applying these changes and in order to transition to ASU 2014-09, the Company reduced (i) prepaid expenses and other current assets by $12.1 million related to certain previously deferred wholesale marketing costs and (ii) accrued expenses and other current liabilities by $6.1 million related to outstanding gift cards, which together resulted in a net cumulative adjustment to reduce opening retained earnings by $5.2 million , net of tax, as of the beginning of the first quarter of Fiscal 2019. In addition to these changes, inventory amounts associated with estimated sales returns, which were $23.7 million as of December 29, 2018 , are now presented within prepaid expenses and other current assets in the consolidated balance sheet, rather than within inventories. Other than these changes, the Company's adoption of ASU 2014-09 did not have a material impact on its consolidated balance sheet as of December 29, 2018 or its consolidated statements of operations, comprehensive income (loss), and cash flows for the nine months ended December 29, 2018 . Prior periods have not been restated and continue to be reported under the accounting standards in effect during those periods. See Note 3 for a detailed discussion regarding the Company's revenue recognition accounting policy.</t>
  </si>
  <si>
    <t>Property and Equipment</t>
  </si>
  <si>
    <t>Property, Plant and Equipment [Abstract]</t>
  </si>
  <si>
    <t>Property and Equipment Property and equipment, net consists of the following: December 29, March 31, (millions) Land and improvements $ 15.3 $ 16.8 Buildings and improvements 390.3 460.5 Furniture and fixtures 665.9 671.0 Machinery and equipment 412.1 430.4 Capitalized software 580.6 578.4 Leasehold improvements 1,224.6 1,181.2 Construction in progress 37.3 41.5 3,326.1 3,379.8 Less: accumulated depreciation (2,246.8 ) (2,193.5 ) Property and equipment, net $ 1,079.3 $ 1,186.3 Depreciation expense was $66.0 million and $194.3 million during the three-month and nine-month periods ended December 29, 2018 , respectively, and $66.7 million and $201.4 million during the three-month and nine-month periods ended December 30, 2017 , respectively, and is recorded primarily within SG&amp;A expenses in the consolidated statements of operations.</t>
  </si>
  <si>
    <t>Other Assets and Liabilities</t>
  </si>
  <si>
    <t>Balance Sheet Related Disclosures [Abstract]</t>
  </si>
  <si>
    <t>Other Assets and Liabilities Prepaid expenses and other current assets consist of the following: December 29, March 31, (millions) Other taxes receivable $ 176.7 $ 171.4 Prepaid rent expense 40.0 37.0 Non-trade receivables 35.8 16.6 Inventory return asset (see Note 4) 23.7 — Derivative financial instruments 16.0 12.3 Prepaid advertising and marketing 16.0 6.8 Restricted cash 12.6 15.5 Prepaid software maintenance 11.5 8.7 Tenant allowances receivable 6.6 4.3 Other prepaid expenses and current assets 41.6 51.1 Total prepaid expenses and other current assets $ 380.5 $ 323.7 Other non-current assets consist of the following: December 29, March 31, (millions) Non-current investments $ 45.7 $ 86.2 Restricted cash 30.4 35.4 Security deposits 24.8 27.3 Derivative financial instruments 5.2 — Other non-current assets 39.4 34.6 Total other non-current assets $ 145.5 $ 183.5 Accrued expenses and other current liabilities consist of the following: December 29, March 31, (millions) Accrued operating expenses $ 253.1 $ 225.8 Other taxes payable 219.9 194.2 Accrued payroll and benefits 214.3 227.8 Accrued inventory 152.5 174.0 Restructuring reserve 53.3 69.6 Dividends payable 49.1 40.6 Accrued capital expenditures 35.9 37.0 Capital lease obligations 21.9 19.5 Deferred income 20.1 30.4 Derivative financial instruments 4.3 60.8 Other accrued expenses and current liabilities 12.6 3.7 Total accrued expenses and other current liabilities $ 1,037.0 $ 1,083.4 Other non-current liabilities consist of the following: December 29, March 31, (millions) Capital lease obligations $ 217.9 $ 236.4 Deferred rent obligations 199.4 212.2 Deferred tax liabilities 47.9 36.5 Derivative financial instruments 20.2 49.2 Restructuring reserve 13.4 27.9 Other non-current liabilities 38.1 44.5 Total other non-current liabilities $ 536.9 $ 606.7</t>
  </si>
  <si>
    <t>Impairment of Assets</t>
  </si>
  <si>
    <t>Asset Impairment Charges [Abstract]</t>
  </si>
  <si>
    <t>Impairment of Assets The Company recorded non-cash impairment charges of $1.7 million and $7.5 million during the three-month and nine-month periods ended December 29, 2018 , respectively, and $2.2 million and $14.0 million during the three-month and nine-month periods ended December 30, 2017 , respectively, to write off certain fixed assets related to its domestic and international stores, shop-within-shops, and corporate offices in connection with its restructuring plans (see Note 8 ). Additionally, the Company recorded non-cash impairment charges of $0.5 million and $5.8 million during the three-month and nine-month periods ended December 29, 2018 , respectively, and $1.7 million and $10.8 million during the three-month and nine-month periods ended December 30, 2017 , respectively, to write off certain fixed assets related to underperforming stores as a result of its on-going store portfolio evaluation. See Note 11 for further discussion of the non-cash impairment charges recorded by the Company during the fiscal periods presented.</t>
  </si>
  <si>
    <t>Restructuring and Other Charges</t>
  </si>
  <si>
    <t>Restructuring and Related Activities [Abstract]</t>
  </si>
  <si>
    <t>Restructuring and Other Charges A description of significant restructuring and other activities and related costs is included below. Fiscal 2019 Restructuring Plan On June 4, 2018, the Company's Board of Directors approved a restructuring plan associated with the Company's strategic objective of operating with discipline to drive sustainable growth (the "Fiscal 2019 Restructuring Plan"). The Fiscal 2019 Restructuring Plan includes the following restructuring-related activities: (i) the rightsizing and consolidation of the Company's global distribution network and corporate offices; (ii) targeted severance-related actions; and (iii) closure of certain of its stores and shop-within-shops. The majority of the actions associated with the Fiscal 2019 Restructuring Plan are expected to be completed by the end of Fiscal 2019, with certain activities shifting into Fiscal 2020. In connection with the Fiscal 2019 Restructuring Plan, the Company expects to incur total estimated charges of approximately $100 million to $150 million , comprised of cash-related charges of approximately $70 million to $110 million and non-cash charges of approximately $30 million to $40 million . A summary of the charges recorded in connection with the Fiscal 2019 Restructuring Plan during the three-month and nine-month periods ended December 29, 2018 is as follows: December 29, 2018 Three Months Ended Nine Months Ended (millions) Cash-related restructuring charges: Severance and benefit costs $ 17.1 $ 34.3 Lease termination and store closure costs 1.2 1.2 Other cash charges 1.9 3.5 Total cash-related restructuring charges 20.2 39.0 Non-cash charges: Impairment of assets (see Note 7) 1.3 7.1 Inventory-related charges (a) 1.9 1.9 Loss on sale of property (b) 11.6 11.6 Total non-cash charges 14.8 20.6 Total charges $ 35.0 $ 59.6 (a) Inventory-related charges are recorded within cost of goods sold in the consolidated statements of operations. (b) Loss on sale of property, which is recorded within restructuring and other charges in the consolidated statements of operations, was recorded in connection with the sale of one of the Company's distribution centers in North America. Total cash proceeds from the sale were $20 million . A summary of current period activity in the restructuring reserve related to the Fiscal 2019 Restructuring Plan is as follows: Severance and Benefit Costs Lease Termination and Store Closure Costs Other Cash Charges Total (millions) Balance at March 31, 2018 $ — $ — $ — $ — Additions charged to expense 34.3 1.2 3.5 39.0 Cash payments charged against reserve (11.4 ) (0.4 ) (3.5 ) (15.3 ) Non-cash adjustments (0.2 ) 0.1 — (0.1 ) Balance at December 29, 2018 $ 22.7 $ 0.9 $ — $ 23.6 Way Forward Plan On June 2, 2016, the Company's Board of Directors approved a restructuring plan with the objective of delivering sustainable, profitable sales growth and long-term value creation for shareholders (the "Way Forward Plan"). The Company is refocusing on its core brands and evolving its product, marketing, and shopping experience to increase desirability and relevance. It is also evolving its operating model to enable sustainable, profitable sales growth by significantly improving quality of sales, reducing supply chain lead times, improving its sourcing, and executing a disciplined multi-channel distribution and expansion strategy. As part of the Way Forward Plan, the Company is rightsizing its cost structure and implementing a return on investment-driven financial model to free up resources to invest in the brand and drive high-quality sales. The Way Forward Plan included strengthening the Company's leadership team and creating a more nimble organization by moving from an average of nine to six layers of management. The Way Forward Plan also included the discontinuance of the Company's Denim &amp; Supply brand and the integration of its denim product offerings into its Polo Ralph Lauren brand. Collectively, these actions, which were substantially completed during the Company's fiscal year ended April 1, 2017 ("Fiscal 2017"), resulted in a reduction in workforce and the closure of certain stores and shop-within-shops. On March 30, 2017, the Company's Board of Directors approved the following additional restructuring-related activities associated with the Way Forward Plan: (i) the restructuring of its in-house global digital commerce platform which was in development and shifting to a more cost-effective, flexible platform through a new agreement with Salesforce's Commerce Cloud, formerly known as Demandware; (ii) the closure of its Polo store at 711 Fifth Avenue in New York City; and (iii) the further streamlining of the organization and the execution of other key corporate actions in line with the Company's Way Forward Plan. These actions are an important part of the Company's efforts to achieve its stated objective to return to sustainable, profitable growth and invest in the future. These additional restructuring-related activities were largely completed during Fiscal 2018 and resulted in a further reduction in workforce and the closure of certain corporate office and store locations. The remaining activities are primarily lease-related, as discussed below. In connection with the Way Forward Plan, the Company currently expects to incur total estimated charges of approximately $790 million , comprised of cash-related restructuring charges of approximately $485 million and non-cash charges of approximately $305 million . Cumulative charges incurred since inception were $683.9 million . If the Company is successful in its ongoing attempts to legally assign a certain lease agreement for which it is the deemed owner of the leased asset for accounting purposes prior to the end of Fiscal 2019, it will incur the remaining estimated charges of approximately $105 million during the fourth quarter of Fiscal 2019. However, to the extent that a lease assignment is not executed prior to the end of Fiscal 2019, an impairment may instead be recorded as an adjustment to reduce the Company's opening retained earnings as of the beginning of Fiscal 2020 in connection with its adoption of ASU 2016-02, which could be material (see Note 4). In addition to these charges, the Company also incurred an additional non-cash charge of $155.2 million during Fiscal 2017 associated with the destruction of inventory out of current liquidation channels in line with its Way Forward Plan. A summary of the charges recorded in connection with the Way Forward Plan during the three-month and nine-month periods ended December 29, 2018 and December 30, 2017 , as well as the cumulative charges recorded since its inception, is as follows: Three Months Ended Nine Months Ended December 29, December 30, December 29, December 30, Cumulative Charges (millions) Cash-related restructuring charges: Severance and benefit costs $ 0.1 $ 7.4 $ 6.6 $ 25.3 $ 228.3 Lease termination and store closure costs 2.1 10.9 3.7 28.5 124.2 Other cash charges 0.6 0.8 0.8 9.2 26.2 Total cash-related restructuring charges 2.8 19.1 11.1 63.0 378.7 Non-cash charges: Impairment of assets (see Note 7) 0.4 2.2 0.4 14.0 251.0 Inventory-related charges (a) 1.2 — 1.2 1.3 206.7 Accelerated stock-based compensation expense (b) — 0.7 — 0.7 0.7 Other non-cash charges 2.0 — 2.0 — 2.0 Total non-cash charges 3.6 2.9 3.6 16.0 460.4 Total charges $ 6.4 $ 22.0 $ 14.7 $ 79.0 $ 839.1 (a) Cumulative inventory-related charges include $155.2 million associated with the destruction of inventory out of current liquidation channels. Inventory-related charges are recorded within cost of goods sold in the consolidated statements of operations. (b) Accelerated stock-based compensation expense, which is recorded within restructuring and other charges in the consolidated statements of operations, was recorded in connection with vesting provisions associated with certain separation agreements. A summary of current period activity in the restructuring reserve related to the Way Forward Plan is as follows: Severance and Benefit Costs Lease Termination and Store Closure Costs Other Cash Charges Total (millions) Balance at March 31, 2018 $ 37.6 $ 53.5 $ 1.8 $ 92.9 Additions charged to expense 6.6 3.7 0.8 11.1 Cash payments charged against reserve (32.2 ) (28.6 ) (1.8 ) (62.6 ) Non-cash adjustments (0.3 ) 0.6 — 0.3 Balance at December 29, 2018 $ 11.7 $ 29.2 $ 0.8 $ 41.7 Other Restructuring Plans As of December 29, 2018 , the remaining restructuring reserve related to the Company's restructuring plan initiated during its fiscal year ended April 2, 2016 ("Fiscal 2016") was $1.4 million , reflecting $3.2 million of cash payments made during the nine months ended December 29, 2018 . No other activity occurred in connection with this restructuring plan during the nine months ended December 29, 2018 . Refer to Note 9 of the Fiscal 2018 10-K for additional discussion regarding this restructuring plan. Other Charges The Company recorded other charges of $3.5 million during each of the three-month periods ended December 29, 2018 and December 30, 2017 and $10.5 million during each of the nine-month periods ended December 29, 2018 and December 30, 2017 related to depreciation expense associated with the Company's former Polo store at 711 Fifth Avenue in New York City, recorded after the store closed during the first quarter of Fiscal 2018 in connection with the Way Forward Plan. Although the Company is no longer generating revenue or has any other economic activity associated with its former Polo store, it continues to incur depreciation expense due to its involvement at the time of construction. During the nine months ended December 29, 2018 , the Company also recorded other charges of $4.2 million , primarily related to its customs audit (see Note 13 ). Additionally, during the nine months ended December 30, 2017 , the Company recorded other charges of $6.7 million (inclusive of accelerated stock-based compensation expense of $2.1 million ), primarily related to the departure of Mr. Stefan Larsson as the Company's President and Chief Executive Officer and as a member of its Board of Directors, effective as of May 1, 2017. Refer to the Form 8-K filed on February 2, 2017 for additional discussion regarding the departure of Mr. Larsson. These other charges were partially offset by the favorable impact of $2.2 million related to the reversal of reserves associated with the settlement of certain non-income tax issues during the second quarter of Fiscal 2018.</t>
  </si>
  <si>
    <t>Income Taxes</t>
  </si>
  <si>
    <t>Income Tax Disclosure [Abstract]</t>
  </si>
  <si>
    <t>Income Taxes U.S. Tax Reform On December 22, 2017, President Trump signed into law new tax legislation commonly referred to as the Tax Cuts and Jobs Act (the "TCJA"), which became effective January 1, 2018. The TCJA significantly revised U.S. tax law by, among other provisions, lowering the U.S. federal statutory income tax rate from 35% to 21% , creating a territorial tax system that includes a one-time mandatory transition tax on previously deferred foreign earnings, and eliminating or reducing certain income tax deductions. ASC Topic 740, "Income Taxes," requires the effects of changes in tax laws to be recognized in the period in which the legislation is enacted. However, due to the complexity and significance of the TCJA's provisions, the SEC staff issued Staff Accounting Bulletin No. 118 ("SAB 118") on December 22, 2017, which allowed companies to record the tax effects of the TCJA on a provisional basis based on a reasonable estimate, and then, if necessary, subsequently adjust such amounts during a limited measurement period as additional information became available and further analyses were completed. The measurement period ends when a company has obtained, prepared, and analyzed the information necessary to finalize its accounting, not to extend beyond one year from enactment. During the third quarter of Fiscal 2018, the Company recorded charges of $231.3 million within its income tax provision in connection with the TCJA, of which $215.5 million related to the mandatory transition tax and $15.8 million related to the revaluation of the Company's deferred tax assets and liabilities. These charges, which were recorded on a provisional basis, increased the Company's effective tax rate by 12,410 basis points and 4,980 basis points during the three-month and nine-month periods ended December 30, 2017, respectively. Subsequently, as a result of finalizing its full Fiscal 2018 operating results, the issuance of new interpretive guidance, and other analyses performed, the Company recorded measurement period adjustments during the fourth quarter of Fiscal 2018, whereby it reversed $6.2 million of the charges related to the mandatory transition tax and $5.5 million related to the revaluation of its deferred taxes. These reversals were partially offset by an incremental charge of $1.8 million related to the expected future remittance of certain previously deferred foreign earnings. During the second quarter of Fiscal 2019, the Company recorded an additional measurement period adjustment as a result of the issuance of new interpretive guidance related to stock-based compensation for certain executives, whereby it recorded an income tax benefit and corresponding deferred tax asset of $4.7 million . Subsequently, during the third quarter of Fiscal 2019, the Company completed its analyses and recorded its final measurement period adjustments, whereby it recorded incremental charges of $32.3 million within its income tax provision, substantially all of which related to the mandatory transition tax. These measurement period adjustments increased the Company's effective tax rate by 1,610 basis points and 500 basis points during the three-month and nine-month periods ended December 29, 2018, respectively. Additionally, the Company has decided to account for the minimum tax on global intangible low-taxed income ("GILTI") in the period in which it is incurred and therefore has not provided any deferred tax impacts of GILTI in its consolidated financial statements for the nine months ended December 29, 2018 . Effective Tax Rate The Company's effective tax rate, which is calculated by dividing each fiscal period's income tax provision by pretax income, was 39.8% and 27.0% during the three-month and nine-month periods ended December 29, 2018 , respectively, and 143.9% and 73.8% during the three-month and nine-month periods ended December 30, 2017 , respectively. The effective tax rates for the three-month and nine-month periods ended December 29, 2018 were higher than the U.S. federal statutory income tax rate of 21% primarily due to the SAB 118 measurement period adjustments recorded, as previously discussed. The effective tax rates for the three-month and nine-month periods ended December 30, 2017 were higher than the U.S. federal statutory income tax rate of 35% primarily due to the TCJA enactment-related charges recorded, as previously discussed, partially offset by the favorable impact of the proportion of earnings generated in lower taxed foreign jurisdictions versus the U.S. Additionally, the effective tax rate for the nine months ended December 30, 2017 reflected the negative impact of the Company's adoption of ASU No. 2016-09, "Improvements to Employee Share-Based Payment Accounting" ("ASU 2016-09"), as well as the unfavorable impact of additional income tax reserves associated with certain income tax audits. Refer to Note 4 of the Fiscal 2018 10-K for further discussion of the Company's adoption of ASU 2016-09. Uncertain Income Tax Benefits The Company classifies interest and penalties related to unrecognized tax benefits as part of its income tax provision. The total amount of unrecognized tax benefits, including interest and penalties, was $88.5 million and $79.2 million as of December 29, 2018 and March 31, 2018 , respectively, and is included within non-current liability for unrecognized tax benefits in the consolidated balance sheets. The total amount of unrecognized tax benefits that, if recognized, would affect the Company's effective tax rate was $79.2 million and $68.4 million as of December 29, 2018 and March 31, 2018 , respectively. Future Changes in Unrecognized Tax Benefits The total amount of unrecognized tax benefits relating to the Company's tax positions is subject to change based on future events including, but not limited to, settlements of ongoing tax audits and assessments and the expiration of applicable statutes of limitations. Although the outcomes and timing of such events are highly uncertain, the Company does not anticipate that the balance of gross unrecognized tax benefits, excluding interest and penalties, will change significantly during the next twelve months. However, changes in the occurrence, expected outcomes, and timing of such events could cause the Company's current estimate to change materially in the future. The Company files a consolidated U.S. federal income tax return, as well as tax returns in various state, local, and foreign jurisdictions. The Company is generally no longer subject to examinations by the relevant tax authorities for years prior to its fiscal year ended April 3, 2010.</t>
  </si>
  <si>
    <t>Debt</t>
  </si>
  <si>
    <t>Debt Disclosure [Abstract]</t>
  </si>
  <si>
    <t>Debt Debt consists of the following: December 29, March 31, (millions) $300 million 2.125% Senior Notes (a) $ — $ 298.1 $300 million 2.625% Senior Notes (b) 291.2 288.0 $400 million 3.750% Senior Notes (c) 395.6 — Borrowings outstanding under credit facilities — 10.1 Total debt 686.8 596.2 Less: short-term debt and current portion of long-term debt — 308.2 Long-term debt $ 686.8 $ 288.0 (a) The carrying value of the 2.125% Senior Notes as of March 31, 2018 reflects adjustments of $1.6 million associated with the Company's related interest rate swap contract (see Note 12 ), and is also presented net of unamortized debt issuance costs and discount of $0.3 million . (b) The carrying value of the 2.625% Senior Notes as of December 29, 2018 and March 31, 2018 reflects adjustments of $8.0 million and $10.8 million , respectively, associated with the Company's related interest rate swap contract (see Note 12 ). The carrying value of the 2.625% Senior Notes is also presented net of unamortized debt issuance costs and discount of $0.8 million and $1.2 million as of December 29, 2018 and March 31, 2018 , respectively. (c) The carrying value of the 3.750% Senior Notes is presented net of unamortized debt issuance costs and discount of $4.4 million as of December 29, 2018 . Senior Notes In August 2015, the Company completed a registered public debt offering and issued $300 million aggregate principal amount of unsecured senior notes due August 18, 2020 , which bear interest at a fixed rate of 2.625% , payable semi-annually (the "2.625% Senior Notes"). The 2.625% Senior Notes were issued at a price equal to 99.795% of their principal amount. The proceeds from this offering were used for general corporate purposes. In August 2018, the Company completed another registered public debt offering and issued an additional $400 million aggregate principal amount of unsecured senior notes due September 15, 2025 , which bear interest at a fixed rate of 3.750% , payable semi-annually (the "3.750% Senior Notes"). The 3.750% Senior Notes were issued at a price equal to 99.521% of their principal amount. The proceeds from this offering were used for general corporate purposes, including repayment of the Company's previously outstanding $300 million principal amount of unsecured 2.125% senior notes that matured September 26, 2018 (the "2.125% Senior Notes"). The Company has the option to redeem the 2.625% Senior Notes and 3.750% Senior Notes (collectively, the "Senior Notes"), in whole or in part, at any time at a price equal to accrued and unpaid interest on the redemption date, plus the greater of (i) 100% of the principal amount of the series of Senior Notes to be redeemed or (ii) the sum of the present value of Remaining Scheduled Payments, as defined in the supplemental indentures governing such Senior Notes (together with the indenture governing the Senior Notes, the "Indenture"). 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 Commercial Paper In May 2014, the Company initiated a commercial paper borrowing program (the "Commercial Paper Program") that allowed it to issue up to $300 million of unsecured commercial paper notes through private placement using third-party broker-dealers. In May 2015, the Company expanded its Commercial Paper Program to allow for a total issuance of up to $500 million of unsecured commercial paper notes. Borrowings under the Commercial Paper Program are supported by the Global Credit Facility, as defined below. Accordingly, the Company does not expect combined borrowings outstanding under the Commercial Paper Program and Global Credit Facility to exceed $500 million . Commercial Paper Program borrowings may be used to support the Company's general working capital and corporate needs. Maturities of commercial paper notes vary, but cannot exceed 397 days from the date of issuance. Commercial paper notes issued under the Commercial Paper Program rank equally with the Company's other forms of unsecured indebtedness. As of December 29, 2018 , there were no borrowings outstanding under the Commercial Paper Program. Revolving Credit Facilities Global Credit Facility In February 2015, the Company entered into an amended and restated credit facility (which was further amended in March 2016) that provides for a $500 million senior unsecured revolving line of credit through February 11, 2020 (the "Global Credit Facility") under terms and conditions substantially similar to those previously in effect. The Global Credit Facility is also used to support the issuance of letters of credit and the maintenance of the Commercial Paper Program. Borrowings under the Global Credit Facility may be denominated in U.S. Dollars and other currencies, including Euros, Hong Kong Dollars, and Japanese Yen. The Company has the ability to expand its borrowing availability under the Global Credit Facility to $750 million , subject to the agreement of one or more new or existing lenders under the facility to increase their commitments. There are no mandatory reductions in borrowing ability throughout the term of the Global Credit Facility. As of December 29, 2018 , there were no borrowings outstanding under the Global Credit Facility and the Company was contingently liable for $10.2 million of outstanding letters of credit. 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The Global Credit Facility also requires the Company to maintain a maximum ratio of Adjusted Debt to Consolidated EBITDAR (the "leverage ratio") of no greater than 3.75 as of the date of measurement for the four most recent consecutive fiscal quarters. Adjusted Debt is defined generally as consolidated debt outstanding plus four times consolidated rent expense for the four most recent consecutive fiscal quarters. Consolidated EBITDAR is defined generally as consolidated net income plus (i) income tax expense, (ii) net interest expense, (iii) depreciation and amortization expense, (iv) consolidated rent expense, (v) restructuring and other non-recurring expenses, and (vi) acquisition-related costs. As of December 29, 2018 , no Event of Default (as such term is defined pursuant to the Global Credit Facility) has occurred under the Company's Global Credit Facility . Pan-Asia Credit Facilities Certain of the Company's subsidiaries in Asia have uncommitted credit facilities with regional branches of JPMorgan Chase (the "Banks") in China and South Korea (the "Pan-Asia Credit Facilities"). These credit facilities are subject to annual renewal and may be used to fund general working capital and corporate needs of the Company's operations in the respective countries. Borrowings under the Pan-Asia Credit Facilities are guaranteed by the parent company and are granted at the sole discretion of the Banks, subject to availability of the Banks' funds and satisfaction of certain regulatory requirements. The Pan-Asia Credit Facilities do not contain any financial covenants. The Company's Pan-Asia Credit Facilities by country are as follows: • China Credit Facility — provides Ralph Lauren Trading (Shanghai) Co., Ltd. with a revolving line of credit of up to 50 million Chinese Renminbi (approximately $7 million ) through April 3, 2019 , which is also able to be used to support bank guarantees. • South Korea Credit Facility — provides Ralph Lauren (Korea) Ltd. with a revolving line of credit of up to 30 billion South Korean Won (approximately $27 million ) through October 31, 2019 . During the first quarter of Fiscal 2019, the Company repaid approximately $10 million in borrowings that were previously outstanding under its Pan-Asia Credit Facilities. As of December 29, 2018 , there were no borrowings outstanding under the Pan-Asia Credit Facilities. Refer to Note 11 of the Fiscal 2018 10-K for additional discussion of the terms and conditions of the Company's debt and credit facilities.</t>
  </si>
  <si>
    <t>Fair Value Measurements</t>
  </si>
  <si>
    <t>Fair Value Disclosures [Abstract]</t>
  </si>
  <si>
    <t>Fair Value Measurements U.S. GAAP establishes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 Level 1 — inputs to the valuation methodology based on quoted prices (unadjusted) for identical assets or liabilities in active markets. •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 Level 3 — inputs to the valuation methodology based on unobservable prices or valuation techniques that are significant to the fair value measurement. The following table summarizes the Company's financial assets and liabilities that are measured and recorded at fair value on a recurring basis, excluding accrued interest components: December 29, March 31, (millions) Investments in commercial paper (a)(b) $ 262.1 $ 234.2 Derivative assets (a) 21.2 12.3 Derivative liabilities (a) 24.5 110.0 (a) Based on Level 2 measurements. (b) As of December 29, 2018 , $64.7 million was included within cash and cash equivalents and $197.4 million was included within short-term investments in the consolidated balance sheet. As of March 31, 2018 , $15.0 million was included within cash and cash equivalents and $219.2 million was included within short-term investments in the consolidated balance sheet. The Company's investments in commercial paper are classified as available-for-sale and recorded at fair value in its consolidated balance sheets using external pricing data, based on interest rates and credit ratings for similar issuances with the same remaining term as the Company's investments. To the extent the Company invests in bonds, such investments are also classified as available-for-sale and recorded at fair value in its consolidated balance sheets based on quoted prices in active markets. The Company's derivative financial instruments are recorded at fair value in its consolidated balance sheets and are valued using pricing models that are primarily based on market observable external inputs, including spot and forward currency exchange rates, benchmark interest rates, and discount rates consistent with the instrument's tenor, and consider the impact of the Company's own credit risk, if any. Changes in counterparty credit risk are also considered in the valuation of derivative financial instruments. The Company's cash and cash equivalents, restricted cash, and time deposits are recorded at carrying value, which generally approximates fair value based on Level 1 measurements. The Company's debt instruments are recorded at their carrying values in its consolidated balance sheets, which may differ from their respective fair values. The fair values of the senior notes are estimated based on external pricing data, including available quoted market prices, and with reference to comparable debt instruments with similar interest rates, credit ratings, and trading frequency, among other factors. The fair values of the Company's commercial paper notes and borrowings outstanding under its credit facilities, if any, are estimated using external pricing data, based on interest rates and credit ratings for similar issuances with the same remaining term as the Company's outstanding borrowings. Due to their short-term nature, the fair values of the Company's commercial paper notes and borrowings outstanding under its credit facilities, if any, generally approximate their carrying values. The following table summarizes the carrying values and the estimated fair values of the Company's debt instruments: December 29, 2018 March 31, 2018 Carrying Value (a) Fair Value (b) Carrying Value (a) Fair Value (b) (millions) $300 million 2.125% Senior Notes $ — $ — $ 298.1 $ 299.4 $300 million 2.625% Senior Notes 291.2 296.8 288.0 298.7 $400 million 3.750% Senior Notes 395.6 395.7 — — Borrowings outstanding under credit facilities — — 10.1 10.1 (a) See Note 10 for discussion of the carrying values of the Company's senior notes. (b) Based on Level 2 measurements. Unrealized gains or losses resulting from changes in the fair value of the Company's debt do not result in the realization or expenditure of cash, unless the debt is retired prior to its maturity. Non-financial Assets and Liabilities The Company's non-financial assets, which primarily consist of goodwill, other intangible assets, and property and equipment, are not required to be measured at fair value on a recurring basis and are reported at carrying value. However, on a periodic basis or whenever events or changes in circumstances indicate that their carrying value may not be fully recoverable (and at least annually for goodwill and indefinite-lived intangible assets), non-financial assets are assessed for impairment and, if applicable, written down to and recorded at fair value, considering external market participant assumptions. During the nine-month periods ended December 29, 2018 and December 30, 2017 , the Company recorded non-cash impairment charges of $13.3 million and $24.8 million , respectively, to fully write off the carrying values of certain long-lived assets based upon their assumed fair values of zero . The fair values of these assets were determined based on Level 3 measurements. Inputs to these fair value measurements included estimates of the amount and timing of the assets' net future discounted cash flows based on historical experience, current trends, and market conditions. See Note 7 for further discussion of the non-cash impairment charges recorded by the Company during the fiscal periods presented. No goodwill impairment charges were recorded during either of the nine-month periods ended December 29, 2018 or December 30, 2017 . The Company performed its annual goodwill impairment assessment using a qualitative approach as of the beginning of the second quarter of Fiscal 2019 . In performing the assessment, the Company identified and considered the significance of relevant key factors, events, and circumstances that affected the fair values and/or carrying amounts of its reporting units with allocated goodwill. These factors included external factors such as macroeconomic, industry, and market conditions, as well as entity-specific factors, such as the Company's actual and expected financial performance. Additionally, the results of the Company's most recent quantitative goodwill impairment test indicated that the fair values of these reporting units significantly exceeded their respective carrying values. Based on the results of its qualitative goodwill impairment assessment, the Company concluded that it is not more likely than not that the fair values of its reporting units are less than their respective carrying values, and there were no reporting units at risk of impairment.</t>
  </si>
  <si>
    <t>Financial Instruments</t>
  </si>
  <si>
    <t>Derivative Instruments and Hedging Activities Disclosure [Abstract]</t>
  </si>
  <si>
    <t>Financial Instruments Derivative Financial Instruments The Company is exposed to changes in foreign currency exchange rates, primarily relating to certain anticipated cash flows and the value of the reported net assets of its international operations, as well as changes in the fair value of its fixed-rate debt obligations attributed to changes in a benchmark interest rate. Consequently, the Company uses derivative financial instruments to manage and mitigate such risks. The Company does not enter into derivative transactions for speculative or trading purposes. The following table summarizes the Company's outstanding derivative instruments on a gross basis as recorded in its consolidated balance sheets as of December 29, 2018 and March 31, 2018 : Notional Amounts Derivative Assets Derivative Liabilities Derivative Instrument (a) December 29, March 31, December 29, March 31, December 29, March 31, Balance Sheet Line (b) Fair Value Balance Sheet Line (b) Fair Value Balance Sheet Line (b) Fair Value Balance Sheet Line (b) Fair Value (millions) Designated Hedges: FC — Cash flow hedges $ 637.6 $ 514.5 (e) $ 17.8 PP $ 1.1 AE $ 2.7 (f) $ 13.5 IRS — Fixed-rate debt 300.0 600.0 — — ONCL 8.0 (g) 12.4 Net investment hedges (c) 708.4 1,081.2 ONCA 3.1 PP 0.1 ONCL 12.2 (h) 82.6 Total Designated Hedges 1,646.0 2,195.7 20.9 1.2 22.9 108.5 Undesignated Hedges: FC — Undesignated hedges (d) 168.2 459.2 PP 0.3 PP 11.1 AE 1.6 AE 1.5 Total Hedges $ 1,814.2 $ 2,654.9 $ 21.2 $ 12.3 $ 24.5 $ 110.0 (a) FC = Forward foreign currency exchange contracts; IRS = Interest rate swap contracts (b) PP = Prepaid expenses and other current assets; AE = Accrued expenses and other current liabilities; ONCA = Other non-current assets; ONCL = Other non-current liabilities. (c) Includes cross-currency swaps and forward foreign currency exchange contracts designated as hedges of the Company's net investment in certain foreign operations. (d) Primarily includes undesignated hedges of foreign currency-denominated intercompany loans and other intercompany balances. (e) $15.7 million included within prepaid expenses and other current assets and $2.1 million included within other non-current assets. (f) $12.9 million included within accrued expenses and other current liabilities and $0.6 million included within other non-current liabilities. (g) $1.6 million included within accrued expenses and other current liabilities and $10.8 million included within other non-current liabilities. (h) $44.8 million included within accrued expenses and other current liabilities and $37.8 million included within other non-current liabilities. The Company records and presents the fair values of all of its derivative assets and liabilities in its consolidated balance sheets on a gross basis, even when they are subject to master netting arrangements. However, if the Company were to offset and record the asset and liability balances of all of its derivative instruments on a net basis in accordance with the terms of each of its master netting arrangements, spread across eight separate counterparties, the amounts presented in the consolidated balance sheets as of December 29, 2018 and March 31, 2018 would be adjusted from the current gross presentation as detailed in the following table: December 29, 2018 March 31, 2018 Gross Amounts Presented in the Balance Sheet Gross Amounts Not Offset in the Balance Sheet that are Subject to Master Netting Agreements Net Amount Gross Amounts Presented in the Balance Sheet Gross Amounts Not Offset in the Balance Sheet that are Subject to Master Netting Agreements Net Amount (millions) Derivative assets $ 21.2 $ (3.6 ) $ 17.6 $ 12.3 $ (10.7 ) $ 1.6 Derivative liabilities 24.5 (3.6 ) 20.9 110.0 (10.7 ) 99.3 The Company's master netting arrangements do not require cash collateral to be pledged by the Company or its counterparties. See Note 3 for further discussion of the Company's master netting arrangements. The following tables summarize the pretax impact of gains and losses from the Company's designated derivative instruments on its consolidated financial statements for the three-month and nine-month periods ended December 29, 2018 and December 30, 2017 : Gains (Losses) Recognized in OCI Three Months Ended Nine Months Ended December 29, December 30, December 29, December 30, (millions) Designated Hedges: FC — Cash flow hedges $ 11.1 $ (2.9 ) $ 38.5 $ (28.8 ) Net investment hedges — effective portion 10.6 (10.4 ) 50.8 (73.1 ) Net investment hedges — portion excluded from assessment of hedge effectiveness 6.8 — 0.1 — Total Designated Hedges $ 28.5 $ (13.3 ) $ 89.4 $ (101.9 ) Location and Amount of Gains (Losses) from Cash Flow Hedges Reclassified from AOCI to Earnings Three Months Ended Nine Months Ended December 29, December 30, December 29, December 30, Cost of goods sold Other income (expense), net Cost of goods sold Other income (expense), net Cost of goods sold Other income (expense), net Cost of goods sold Other income (expense), net (millions) Total amounts presented in the consolidated statements of operations in which the effects of related cash flow hedges are recorded $ (666.3 ) $ 1.0 $ (645.6 ) $ (1.4 ) $ (1,822.8 ) $ (0.6 ) $ (1,809.9 ) $ (1.7 ) Effects of cash flow hedging: FC — Cash flow hedges 4.3 (0.4 ) (5.9 ) 0.6 (1.2 ) 1.7 (4.3 ) (0.4 ) Gains (Losses) from Net Investment Hedges Recognized in Earnings Location of Gains (Losses) Three Months Ended Nine Months Ended December 29, December 30, December 29, December 30, (millions) Net Investment Hedges Net investment hedges — portion excluded from assessment of hedge effectiveness (a) $ 4.8 $ 3.2 $ 13.9 $ 7.0 Interest expense Total Net Investment Hedges $ 4.8 $ 3.2 $ 13.9 $ 7.0 (a) Amounts recognized in other comprehensive income (loss) ("OCI") related to the effective portion of the Company's net investment hedges would be recognized in earnings only upon the sale or liquidation of the hedged net investment. As of December 29, 2018 , it is estimated that $17.9 million of pretax net gains on both outstanding and matured derivative instruments designated as cash flow hedges deferred in AOCI will be recognized in earnings over the next twelve months. The amounts ultimately recognized in earnings will depend on exchange rates in effect when outstanding derivative instruments are settled. The following table summarizes the pretax impact of gains and losses from the Company's undesignated derivative instruments on its consolidated financial statements for the three-month and nine-month periods ended December 29, 2018 and December 30, 2017 : Gains (Losses) Recognized in Earnings Location of Gains (Losses) Recognized in Earnings Three Months Ended Nine Months Ended December 29, December 30, December 29, December 30, (millions) Undesignated Hedges: FC — Undesignated hedges $ (1.0 ) $ (1.9 ) $ 4.7 $ 0.2 Other income (expense), net Total Undesignated Hedges $ (1.0 ) $ (1.9 ) $ 4.7 $ 0.2 Risk Management Strategies Forward Foreign Currency Exchange Contracts The Company uses forward foreign currency exchange contracts to reduce its risk related to exchange rate fluctuations on inventory transactions made in an entity's non-functional currency, intercompany royalty payments made by certain of its international operations, the settlement of foreign currency-denominated balances, and the translation of certain foreign operations' net assets into U.S. dollars. As part of its overall strategy to manage the level of exposure to the risk of foreign currency exchange rate fluctuations, primarily to changes in the value of the Euro, the Japanese Yen, the South Korean Won, the Australian Dollar, the Canadian Dollar, the British Pound Sterling, the Swiss Franc, the Swedish Krona, the Chinese Renminbi, the New Taiwan Dollar, and the Hong Kong Dollar, the Company hedges a portion of its foreign currency exposures anticipated over a two -year period. In doing so, the Company uses forward foreign currency exchange contracts that generally have maturities of two months to two years to provide continuing coverage throughout the hedging period of the respective exposure. Interest Rate Swap Contracts During Fiscal 2016, the Company entered into two pay-floating rate, receive-fixed rate interest rate swap contracts which it designated as hedges against changes in the respective fair values of its fixed-rate 2.125% Senior Notes and its fixed-rate 2.625% Senior Notes, attributed to changes in a benchmark interest rate (the "Interest Rate Swaps"). The interest rate swap related to the 2.125% Senior Notes (the "2.125% Interest Rate Swap"), which matured on September 26, 2018 in conjunction with the maturity of the related debt, had a notional amount of $300 million and swapped the fixed interest rate on the 2.125% Senior Notes for a variable interest rate based on the 3-month London Interbank Offered Rate ("LIBOR") plus a fixed spread. The interest rate swap related to the 2.625% Senior Notes (the "2.625% Interest Rate Swap"), which matures on August 18, 2020 and also has a notional amount of $300 million , swaps the fixed interest rate on the 2.625% Senior Notes for a variable interest rate based on 3-month LIBOR plus a fixed spread. Changes in the fair values of the Interest Rate Swaps were offset by changes in the fair values of the 2.125% Senior Notes and 2.625% Senior Notes attributed to changes in the benchmark interest rate, with no resulting net impact reflected in earnings during any of the fiscal periods presented. The following table summarizes the carrying values of the 2.125% and 2.625% Senior Notes and the impacts of the related fair value hedging adjustments as of December 29, 2018 and March 31, 2018 , as applicable: Carrying Value of the Hedged Item Cumulative Amount of Fair Value Hedging Adjustment Included in the Carrying Value of the Hedged Item Hedged Item Balance Sheet Line in which the Hedged Item is Included December 29, March 31, December 29, March 31, (millions) $300 million 2.125% Senior Notes Current portion of long-term debt N/A $ 298.1 N/A $ (1.6 ) $300 million 2.625% Senior Notes Long-term debt $ 291.2 288.0 $ (8.0 ) (10.8 ) Cross-Currency Swap Contracts During Fiscal 2016, the Company entered into two pay-floating rate, receive-floating rate cross-currency swap contracts, with notional amounts of €280 million and €274 million , that were designated as hedges of its net investment in certain of its European subsidiaries. The €280 million notional cross-currency swap, which was settled during the second quarter of Fiscal 2019, swapped the U.S. Dollar-denominated variable interest rate payments based on 3-month LIBOR plus a fixed spread (as paid under the 2.125% Interest Rate Swap discussed above) for Euro-denominated variable interest rate payments based on the 3-month Euro Interbank Offered Rate ("EURIBOR") plus a fixed spread, which, in conjunction with the 2.125% Interest Rate Swap, economically converted the Company's previously-outstanding $300 million fixed-rate 2.125% Senior Notes obligation to a €280 million floating-rate Euro-denominated obligation. Similarly, the €274 million notional cross-currency swap, which matures on August 18, 2020 , swaps the U.S. Dollar-denominated variable interest rate payments based on 3-month LIBOR plus a fixed spread (as paid under the 2.625% Interest Rate Swap discussed above) for Euro-denominated variable interest rate payments based on 3-month EURIBOR plus a fixed spread, which, in conjunction with the 2.625% Interest Rate Swap, economically converts the Company's $300 million fixed-rate 2.625% Senior Notes obligation to a €274 million floating-rate Euro-denominated obligation. Additionally, in August 2018, the Company entered into pay-fixed rate, receive-fixed rate cross-currency swap contracts with an aggregate notional amount of €346 million that were designated as hedges of its net investment in certain of its European subsidiaries. These contracts, which mature on September 15, 2025 , swap the U.S. Dollar-denominated fixed interest rate payments on the Company's 3.750% Senior Notes for Euro-denominated 1.29% fixed interest rate payments, thereby economically converting the Company's $400 million fixed-rate 3.750% Senior Notes obligation to a €346 million fixed-rate 1.29% Euro-denominated obligation. See Note 3 for further discussion of the Company's accounting policies relating to its derivative financial instruments. Investments As of December 29, 2018 , the Company's short-term investments consisted of $1.185 billion of time deposits and $197.4 million of commercial paper, and its non-current investments consisted of $45.7 million of time deposits. As of March 31, 2018 , the Company's short-term investment consisted of $480.2 million of time deposits and $219.2 million of commercial paper, and its non-current investments consisted of $86.2 million of time deposits. No significant realized or unrealized gains or losses on available-for-sale investments or other-than-temporary impairment charges were recorded during any of the fiscal periods presented. Refer to Note 3 of the Fiscal 2018 10-K for further discussion of the Company's accounting policies relating to its investments.</t>
  </si>
  <si>
    <t>Commitments and Contingencies</t>
  </si>
  <si>
    <t>Commitments and Contingencies Disclosure [Abstract]</t>
  </si>
  <si>
    <t>Commitments and Contingencies Lease Obligations During the first quarter of Fiscal 2019, the Company entered into a 16 -year lease with optional renewal periods for a new corporate office in New Jersey, which it expects to take possession of during its fiscal year 2020. Additionally, during the third quarter of Fiscal 2019, the Company amended an existing lease agreement for a corporate office in New York City, whereby it expanded the square footage to be leased and extended the lease term through December 31, 2029 , with optional renewal periods. The following table summarizes the Company's future minimum rental payments relating to these lease agreements: Minimum Lease Payments (a) (millions) Remainder of Fiscal 2019 $ — Fiscal 2020 10.2 Fiscal 2021 19.4 Fiscal 2022 27.5 Fiscal 2023 27.7 Fiscal 2024 and thereafter 261.8 Total minimum rental payments $ 346.6 (a) Excludes future minimum commitments related to the original lease term and space for the corporate office in New York City, which were previously included in the minimum lease payments table in Note 14 of the Fiscal 2018 10-K. Customs Audit In September 2014, one of the Company's international subsidiaries received a pre-assessment notice from the relevant customs officials concerning the method used to determine the dutiable value of imported inventory. The notice communicated the customs officials' assertion that the Company should have applied an alternative duty method, which could have resulted in up to $46 million in incremental duty and non-creditable value-added tax, including $11 million in interest and penalties. The Company believed that the alternative duty method claimed by the customs officials was not applicable to the Company's facts and circumstances and contested their asserted methodology. In October 2014, the Company filed an appeal of the pre-assessment notice in accordance with the standard procedures established by the relevant customs authorities. In response to the filing of the Company's appeal of the pre-assessment notice, the review committee instructed the customs officials to reconsider their assertion of the alternative duty method and conduct a re-audit to evaluate the facts and circumstances noted in the pre-assessment notice. In December 2015, the Company received the results of the re-audit conducted and a customs audit assessment notice in the amount of $34.1 million , which the Company recorded within restructuring and other charges in its consolidated statements of operations during the third quarter of Fiscal 2016. Although the Company disagreed with the assessment notice, in order to secure the Company's rights, the Company was required to pay the assessment amount and then subsequently file an appeal with the customs authorities. In October 2017, the tax tribunal presiding over the Company's appeal instructed the customs officials to reconsider their assertions under the alternative duty method and conduct a second re-audit to evaluate the facts and circumstances noted in the pre-assessment notice. In March 2018, the Company received the results of the second re-audit conducted and a related net refund in the amount of $15.6 million . Additionally, in March 2018 and May 2018, the Company filed voluntary disclosure requests to the relevant customs authorities for certain post-audit periods and made related payments of $40.6 million and $7.1 million , respectively, in order to secure its rights to recover value-added tax of $14.8 million and $3.3 million , respectively. In connection with the re-audit refund received and the non-tax portion of the voluntary disclosure payment made, the Company recorded net charges of $10.2 million and $3.8 million , respectively, within restructuring and other charges in its consolidated statements of operations during the fourth quarter of Fiscal 2018 and first quarter of Fiscal 2019, respectively. Although the Company believes its original filing position was appropriate, in June 2018, the Company decided to resolve the dispute and not further appeal the re-audit decision within the courts for the periods covered by the re-audit in order to avoid incurring additional management time, costs, and uncertainty associated with litigation, as the customs officials' revised methodology results in an incremental annual duty charge that is not material to the Company. Other Matters The Company is involved, from time to time, in litigation, other legal claims, and proceedings involving matters associated with or incidental to its business, including, among other things, matters involving credit card fraud, trademark and other intellectual property, licensing, importation and exportation of its products, taxation, unclaimed property, and employee relations. The Company believes at present that the resolution of currently pending matters will not individually or in the aggregate have a material adverse effect on its consolidated financial statements. However, the Company's assessment of any current litigation or other legal claims could potentially change in light of the discovery of facts not presently known or determinations by judges, juries, or other finders of fact which are not in accord with management's evaluation of the possible liability or outcome of such litigation or claims. In the normal course of business, the Company enters into agreements that provide general indemnifications. The Company has not made any significant indemnification payments under such agreements in the past, and does not currently anticipate incurring any material indemnification payments.</t>
  </si>
  <si>
    <t>Equity</t>
  </si>
  <si>
    <t>Equity [Abstract]</t>
  </si>
  <si>
    <t>Equity Summary of Changes in Equity A reconciliation of the beginning and ending amounts of equity is presented below: Nine Months Ended December 29, December 30, (millions) Balance at beginning of period $ 3,457.4 $ 3,299.6 Comprehensive income 396.5 189.3 Dividends declared (150.1 ) (121.9 ) Repurchases of common stock, including shares surrendered for tax withholdings (431.9 ) (15.9 ) Stock-based compensation 65.3 56.3 Shares issued pursuant to stock-based compensation arrangements 21.8 0.1 Cumulative adjustment from adoption of new accounting standards (see Note 4) (5.1 ) — Balance at end of period $ 3,353.9 $ 3,407.5 Common Stock Repurchase Program A summary of the Company's repurchases of Class A common stock under its common stock repurchase program is as follows: Nine Months Ended December 29, December 30, (millions) Cost of shares repurchased $ 400.0 $ — Number of shares repurchased 3.2 — On June 4, 2018 , the Company's Board of Directors approved an expansion of the Company's existing common stock repurchase program that allows it to repurchase up to an additional $1.000 billion of Class A Common stock. As of December 29, 2018 , the remaining availability under the Company's Class A common stock repurchase program was approximately $700 million . Repurchases of shares of Class A common stock are subject to overall business and market conditions. In addition, during the nine-month periods ended December 29, 2018 and December 30, 2017 , 0.3 million and 0.2 million shares of Class A common stock, respectively, at a cost of $31.9 million and $15.9 million , respectively, were surrendered to or withheld by the Company in satisfaction of withholding taxes in connection with the vesting of awards under the Company's 1997 Long-Term Stock Incentive Plan, as amended (the "1997 Incentive Plan"), and its Amended and Restated 2010 Long-Term Stock Incentive Plan (the "2010 Incentive Plan"). Repurchased and surrendered shares are accounted for as treasury stock at cost and held in treasury for future use. Dividends Since 2003, the Company has maintained a regular quarterly cash dividend program on its common stock. On June 4, 2018 , the Company's Board of Directors approved an increase to the Company's quarterly cash dividend on its common stock from $0.50 to $0.625 per share. The third quarter Fiscal 2019 dividend of $0.625 per share was declared on December 14, 2018 , was payable to stockholders of record at the close of business on December 28, 2018 , and was paid on January 11, 2019 . Dividends paid amounted to $141.6 million and $121.7 million during the nine-month periods ended December 29, 2018 and December 30, 2017 , respectively.</t>
  </si>
  <si>
    <t>Accumulated Other Comprehensive Income (Loss)</t>
  </si>
  <si>
    <t>Accumulated Other Comprehensive Income (Loss), Net of Tax [Abstract]</t>
  </si>
  <si>
    <t>Accumulated Other Comprehensive Income (Loss) The following table presents OCI activity, net of tax, which is accumulated in equity: Foreign Currency Translation Gains (Losses) (a) Net Unrealized Gains (Losses) on Cash Flow Hedges (b) Net Unrealized Gains (Losses) on Defined Benefit Plans (c) Total Accumulated Other Comprehensive Income (Loss) (millions) Balance at April 1, 2017 $ (206.2 ) $ 14.6 $ (6.8 ) $ (198.4 ) Other comprehensive income (loss), net of tax: OCI before reclassifications 90.7 (26.4 ) (1.0 ) 63.3 Amounts reclassified from AOCI to earnings — 4.4 0.1 4.5 Other comprehensive income (loss), net of tax 90.7 (22.0 ) (0.9 ) 67.8 Balance at December 30, 2017 $ (115.5 ) $ (7.4 ) $ (7.7 ) $ (130.6 ) Balance at March 31, 2018 $ (79.3 ) $ (16.0 ) $ (3.2 ) $ (98.5 ) Other comprehensive income (loss), net of tax: OCI before reclassifications (37.2 ) 34.8 0.3 (2.1 ) Amounts reclassified from AOCI to earnings — (0.5 ) (0.2 ) (0.7 ) Other comprehensive income (loss), net of tax (37.2 ) 34.3 0.1 (2.8 ) Balance at December 29, 2018 $ (116.5 ) $ 18.3 $ (3.1 ) $ (101.3 ) (a) OCI before reclassifications to earnings related to foreign currency translation gains (losses) includes an income tax provision of $7.3 million for the nine months ended December 29, 2018 , and includes an income tax benefit of $23.4 million for the nine months ended December 30, 2017 . OCI before reclassifications to earnings for the nine-month periods ended December 29, 2018 and December 30, 2017 includes a gain of $38.7 million (net of a $12.2 million income tax provision) and a loss of $45.5 million (net of a $27.6 million income tax benefit), respectively, related to changes in the fair values of instruments designated as hedges of the Company's net investment in certain foreign operations (see Note 12 ). (b) OCI before reclassifications to earnings related to net unrealized gains (losses) on cash flow hedges are presented net of an income tax provision of $3.7 million and an income tax benefit of $2.4 million for the nine-month periods ended December 29, 2018 and December 30, 2017 , respectively. The tax effects on amounts reclassified from AOCI to earnings are presented in a table below. (c) Activity is presented net of taxes, which were immaterial for both periods presented. The following table presents reclassifications from AOCI to earnings for cash flow hedges, by component: Three Months Ended Nine Months Ended Location of Gains (Losses) Reclassified from AOCI to Earnings December 29, December 30, December 29, December 30, (millions) Gains (losses) on cash flow hedges (a) : FC — Cash flow hedges $ 4.3 $ (5.9 ) $ (1.2 ) $ (4.3 ) Cost of goods sold FC — Cash flow hedges (0.4 ) 0.6 1.7 (0.4 ) Other income (expense), net Tax effect (0.3 ) 0.5 — 0.3 Income tax provision Net of tax $ 3.6 $ (4.8 ) $ 0.5 $ (4.4 ) (a) FC = Forward foreign currency exchange contracts.</t>
  </si>
  <si>
    <t>Stock-based Compensation</t>
  </si>
  <si>
    <t>Disclosure of Compensation Related Costs, Share-based Payments [Abstract]</t>
  </si>
  <si>
    <t>Stock-based Compensation The Company's stock-based compensation awards are currently issued under the 2010 Incentive Plan, which was approved by its stockholders on August 5, 2010. However, any prior awards granted under the 1997 Incentive Plan remain subject to the terms of that plan. Any awards that expire, are forfeited, or are surrendered to the Company in satisfaction of taxes are available for issuance under the 2010 Incentive Plan. Refer to Note 17 of the Fiscal 2018 10-K for a detailed description of the Company's stock-based compensation awards, including information related to vesting terms, service and performance conditions, and payout percentages (also refer to " Performance-based RSUs " below for information related to payout percentages for certain performance-based RSUs granted during the second quarter of Fiscal 2019). Additionally, during the second quarter of Fiscal 2019, in lieu of granting certain performance-based RSUs to its senior executives and other key employees, the Company granted a new type of award for which vesting is dependent on a market condition based on total shareholder return ("TSR"). Refer to " Market-based RSUs " below for a detailed description. Impact on Results A summary of total stock-based compensation expense and the related income tax benefits recognized during the three-month and nine-month periods ended December 29, 2018 and December 30, 2017 is as follows: Three Months Ended Nine Months Ended December 29, December 30, December 29, December 30, (millions) Compensation expense $ 22.5 $ 16.9 (a) $ 65.3 $ 56.3 (a) Income tax benefit (3.4 ) (6.3 ) (9.9 ) (20.9 ) (a) The three-month and nine-month periods ended December 30, 2017 include $0.7 million and $2.8 million , respectively, of accelerated stock-based compensation expense recorded within restructuring and other charges in the consolidated statements of operations (see Note 8). All other stock-based compensation expense was recorded within SG&amp;A expenses. The Company issues its annual grants of stock-based compensation awards in the first half of each fiscal year. Due to the timing of the annual grants and other factors, including the timing and magnitude of forfeiture and performance goal achievement adjustments, as well as changes to the size and composition of the eligible employee population, stock-based compensation expense recognized during any given fiscal period is not indicative of the level of compensation expense expected to be incurred in future periods. Stock Options A summary of stock option activity under all plans during the nine months ended December 29, 2018 is as follows: Number of Options (thousands) Options outstanding at March 31, 2018 1,151 Granted — Exercised (162 ) Cancelled/Forfeited (150 ) Options outstanding at December 29, 2018 839 Restricted Stock Awards and Service-based RSUs The fair values of restricted stock awards granted to non-employee directors are determined based on the fair value of the Company's Class A common stock on the date of grant. No such awards were granted during the nine-month periods ended December 29, 2018 and December 30, 2017 . Effective beginning Fiscal 2019, non-employee directors are granted service-based RSUs. The fair values of service-based RSUs granted to certain of the Company's senior executives and other employees, as well as non-employee directors, are based on the fair value of the Company's Class A common stock on the date of grant, adjusted to reflect the absence of dividends for any awards not entitled to accrue dividend equivalents while outstanding. The weighted-average grant date fair values of service-based RSU awards granted were $113.30 and $73.32 per share during the nine-month periods ended December 29, 2018 and December 30, 2017 , respectively. A summary of restricted stock and service-based RSU activity during the nine months ended December 29, 2018 is as follows: Number of Shares Restricted Stock Service-based RSUs (thousands) Nonvested at March 31, 2018 19 1,072 Granted — 585 Vested (9 ) (420 ) Forfeited — (110 ) Nonvested at December 29, 2018 10 1,127 Performance-based RSUs The fair values of the Company's performance-based RSUs granted to its senior executives and other key employees are based on the fair value of the Company's Class A common stock on the date of grant, adjusted to reflect the absence of dividends for any awards not entitled to accrue dividend equivalents while outstanding. The weighted-average grant date fair values of performance-based RSUs granted were $129.78 and $69.40 per share during the nine-month periods ended December 29, 2018 and December 30, 2017 , respectively. Additionally, beginning with awards granted in the second quarter of Fiscal 2019, the number of shares that may be earned for performance-based RSUs subject to cliff vesting ranges between 0% (if the specified threshold performance level is not attained) and 200% (if performance meets or exceeds the maximum achievement level) of the awards originally granted. For such awards granted in recent years prior to Fiscal 2019, the payout percentages range from 0% to 150% . A summary of performance-based RSU activity during the nine months ended December 29, 2018 is as follows: Number of Performance-based RSUs (thousands) Nonvested at March 31, 2018 1,157 Granted 154 Change due to performance condition achievement (29 ) Vested (232 ) Forfeited (20 ) Nonvested at December 29, 2018 1,030 Market-based RSUs During the second quarter of Fiscal 2019, the Company granted cliff vesting RSU awards to its senior executives and other key employees, which, in addition to being subject to continuing employment requirements, are also subject to a market condition based on TSR performance. The number of shares that vest upon the completion of a three -year period of time is determined by comparing the Company's TSR relative to that of a pre-established peer group over the related three-year performance period. Depending on the Company's level of achievement, the number of shares that ultimately vest may range from 0% to 200% of the awards originally granted. The weighted-average grant date fair value of TSR awards granted during the nine months ended December 29, 2018 was $177.13 per share. The Company estimates the fair value of its TSR awards on the date of grant using a Monte Carlo simulation valuation model. This pricing model uses multiple simulations to evaluate the probability of the Company achieving various stock price levels to determine its expected TSR performance ranking relative to the peer group. Compensation expense, net of estimated forfeitures, is recorded regardless of whether the market condition is ultimately satisfied. The assumptions used to estimate the fair value of TSR awards granted during the nine months ended December 29, 2018 were as follows: Nine Months Ended December 29, Expected term (years) 2.6 Expected volatility 33.5 % Expected dividend yield 1.9 % Risk-free interest rate 2.6 % A summary of market-based RSU activity during the nine months ended December 29, 2018 is as follows: Number of Market-based RSUs (thousands) Nonvested at March 31, 2018 — Granted 80 Change due to market condition achievement — Vested — Forfeited — Nonvested at December 29, 2018 80</t>
  </si>
  <si>
    <t>Segment Information</t>
  </si>
  <si>
    <t>Segment Reporting [Abstract]</t>
  </si>
  <si>
    <t>Segment Information The Company has three reportable segments based on its business activities and organization: • North America — The North America segment primarily consists of sales of Ralph Lauren branded apparel, accessories, home furnishings, and related products made through the Company's wholesale and retail businesses in the U.S. and Canada, excluding Club Monaco. In North America, the Company's wholesale business is comprised primarily of sales to department stores, and to a lesser extent, specialty stores. The Company's retail business in North America is comprised of its Ralph Lauren stores, its factory stores, and its digital commerce site, www.RalphLauren.com. • Europe — The Europe segment primarily consists of sales of Ralph Lauren branded apparel, accessories, home furnishings, and related products made through the Company's wholesale and retail businesses in Europe and the Middle East, excluding Club Monaco. In Europe, the Company's wholesale business is comprised of a varying mix of sales to both department stores and specialty stores, depending on the country. The Company's retail business in Europe is comprised of its Ralph Lauren stores, its factory stores, its concession-based shop-within-shops, and its various digital commerce sites. • Asia — The Asia segment primarily consists of sales of Ralph Lauren branded apparel, accessories, home furnishings, and related products made through the Company's wholesale and retail businesses in Asia, Australia, and New Zealand. The Company's retail business in Asia is comprised of its Ralph Lauren stores, its factory stores, its concession-based shop-within-shops, and its digital commerce site, www.RalphLauren.cn, which launched in September 2018. In addition, the Company sells its products online through various third-party digital partner commerce sites. In Asia, the Company's wholesale business is comprised primarily of sales to department stores, with related products distributed through shop-within-shops. No operating segments were aggregated to form the Company's reportable segments. In addition to these reportable segments, the Company also has other non-reportable segments, which primarily consist of (i) sales of Club Monaco branded products made through its retail businesses in the U.S., Canada, and Europe, and its licensing alliances in Europe and Asia, (ii) sales of Ralph Lauren branded products made through its wholesale business in Latin America, and (iii) royalty revenues earned through its global licensing alliances, excluding Club Monaco. The Company's segment reporting structure is consistent with how it establishes its overall business strategy, allocates resources, and assesses performance of its business. The accounting policies of the Company's segments are consistent with those described in Notes 2 and 3 of the Fiscal 2018 10-K. Sales and transfers between segments are generally recorded at cost and treated as transfers of inventory. All intercompany revenues are eliminated in consolidation and are not reviewed when evaluating segment performance. Each segment's performance is evaluated based upon net revenues and operating income before restructuring-related charges, impairment of assets, and certain other one-time items, if any. Certain corporate overhead expenses related to global functions, most notably the Company's executive office, information technology, finance and accounting, human resources, and legal departments, largely remain at corporate. Additionally, other costs that cannot be allocated to the segments based on specific usage are also maintained at corporate, including corporate advertising and marketing expenses, depreciation and amortization of corporate assets, and other general and administrative expenses resulting from corporate-level activities and projects. Net revenues and operating income for each of the Company's segments are as follows: Three Months Ended Nine Months Ended December 29, December 30, December 29, December 30, (millions) Net revenues: North America $ 908.7 $ 886.4 $ 2,494.5 $ 2,471.7 Europe 415.2 378.5 1,225.0 1,165.0 Asia 274.8 251.0 767.5 676.9 Other non-reportable segments 127.1 125.9 320.3 339.5 Total net revenues $ 1,725.8 $ 1,641.8 $ 4,807.3 $ 4,653.1 Three Months Ended Nine Months Ended December 29, December 30, December 29, December 30, (millions) Operating income (a) : North America $ 204.3 $ 196.6 $ 574.0 $ 549.3 Europe 91.4 81.0 291.9 273.6 Asia 47.9 44.3 123.3 101.0 Other non-reportable segments 42.6 37.1 97.9 96.9 386.2 359.0 1,087.1 1,020.8 Unallocated corporate expenses (152.3 ) (146.5 ) (474.8 ) (469.3 ) Unallocated restructuring and other charges (b) (40.1 ) (23.3 ) (78.4 ) (78.7 ) Total operating income $ 193.8 $ 189.2 $ 533.9 $ 472.8 (a) Segment operating income and unallocated corporate expenses during the three-month and nine-month periods ended December 29, 2018 and December 30, 2017 included certain restructuring-related inventory charges (see Note 8 ) and asset impairment charges (see Note 7 ), which are detailed below: Three Months Ended Nine Months Ended December 29, December 30, December 29, December 30, (millions) Restructuring-related inventory charges: North America $ — $ — $ — $ (0.8 ) Europe (1.2 ) — (1.2 ) (0.1 ) Other non-reportable segments (1.9 ) — (1.9 ) (0.4 ) Total restructuring-related inventory charges $ (3.1 ) $ — $ (3.1 ) $ (1.3 ) Three Months Ended Nine Months Ended December 29, December 30, December 29, December 30, (millions) Asset impairment charges: North America $ (1.1 ) $ (1.7 ) $ (1.4 ) $ (2.6 ) Europe (0.4 ) — (0.6 ) (1.2 ) Asia — (0.2 ) (3.7 ) (1.1 ) Other non-reportable segments (0.4 ) (0.1 ) (7.0 ) (8.7 ) Unallocated corporate expenses (0.3 ) (1.9 ) (0.6 ) (11.2 ) Total asset impairment charges $ (2.2 ) $ (3.9 ) $ (13.3 ) $ (24.8 ) (b) The three-month and nine-month periods ended December 29, 2018 and December 30, 2017 included certain unallocated restructuring and other charges (see Note 8 ), which are detailed below: Three Months Ended Nine Months Ended December 29, December 30, December 29, December 30, (millions) Unallocated restructuring and other charges: North America-related $ (14.1 ) $ (1.3 ) $ (17.6 ) $ (14.5 ) Europe-related (2.6 ) (0.5 ) (10.0 ) (5.6 ) Asia-related (0.4 ) 0.1 (0.2 ) 1.0 Other non-reportable segment-related (2.6 ) — (5.4 ) (6.8 ) Corporate-related (16.9 ) (18.1 ) (30.5 ) (37.8 ) Unallocated restructuring charges (36.6 ) (19.8 ) (63.7 ) (63.7 ) Other charges (see Note 8) (3.5 ) (3.5 ) (14.7 ) (15.0 ) Total unallocated restructuring and other charges $ (40.1 ) $ (23.3 ) $ (78.4 ) $ (78.7 ) Depreciation and amortization expense for the Company's segments is as follows: Three Months Ended Nine Months Ended December 29, December 30, December 29, December 30, (millions) Depreciation and amortization: North America $ 21.7 $ 19.5 $ 61.8 $ 61.1 Europe 8.7 9.1 25.1 25.7 Asia 12.2 12.1 36.8 35.7 Other non-reportable segments 1.7 2.6 5.6 8.2 Unallocated corporate expenses 24.2 25.9 72.2 78.2 Unallocated restructuring and other charges (see Note 8) 3.5 3.5 10.5 10.5 Total depreciation and amortization $ 72.0 $ 72.7 $ 212.0 $ 219.4 Net revenues by geographic location of the reporting subsidiary are as follows: Three Months Ended Nine Months Ended December 29, December 30, December 29, December 30, (millions) Net revenues (a) : The Americas (b) $ 1,033.4 $ 1,009.5 $ 2,807.0 $ 2,801.8 Europe (c) 417.4 381.0 1,231.8 1,173.3 Asia (d) 275.0 251.3 768.5 678.0 Total net revenues $ 1,725.8 $ 1,641.8 $ 4,807.3 $ 4,653.1 (a) Net revenues for certain of the Company's licensed operations are included within the geographic location of the reporting subsidiary which holds the respective license. (b) Includes the U.S., Canada, and Latin America. Net revenues earned in the U.S. during the three-month and nine-month periods ended December 29, 2018 were $968.9 million and $2.631 billion , respectively, and $946.3 million and $2.629 billion during the three-month and nine-month periods ended December 30, 2017 , respectively. (c) Includes the Middle East. (d) Includes Australia and New Zealand.</t>
  </si>
  <si>
    <t>Additional Financial Information</t>
  </si>
  <si>
    <t>Supplemental Cash Flow Information [Abstract]</t>
  </si>
  <si>
    <t>Additional Financial Information Reconciliation of Cash, Cash Equivalents, and Restricted Cash A reconciliation of cash, cash equivalents, and restricted cash as of December 29, 2018 and March 31, 2018 from the consolidated balance sheets to the consolidated statements of cash flows is as follows: December 29, March 31, (millions) Cash and cash equivalents $ 680.5 $ 1,304.6 Restricted cash included within prepaid expenses and other current assets 12.6 15.5 Restricted cash included within other non-current assets 30.4 35.4 Total cash, cash equivalents, and restricted cash $ 723.5 $ 1,355.5 Amounts included in restricted cash relate to cash placed in escrow with certain banks as collateral, primarily to secure guarantees in connection with certain international tax matters and real estate leases. Cash Interest and Taxes Cash paid for interest and income taxes is as follows: Three Months Ended Nine Months Ended December 29, December 30, December 29, December 30, (millions) Cash paid for interest $ 2.8 $ 3.6 $ 10.9 $ 9.2 Cash paid for income taxes 26.3 19.4 56.9 47.7 Non-cash Transactions Non-cash investing activities included capital expenditures incurred but not yet paid of $35.9 million and $33.9 million for the nine-month periods ended December 29, 2018 and December 30, 2017 , respectively. Additionally, the Company recorded capital lease assets and corresponding capital lease obligations of $3.3 million within its consolidated balance sheet during the nine months ended December 30, 2017 . There were no other significant non-cash investing or financing activities for any of the fiscal periods presented.</t>
  </si>
  <si>
    <t>Summary of Significant Accounting Policies (Policies)</t>
  </si>
  <si>
    <t>Basis of Consolidation</t>
  </si>
  <si>
    <t xml:space="preserve">Basis of Consolidation These unaudited interim consolidated financial statements present the consolidated financial position, income (loss), comprehensive income (loss), and cash flows of the Company, including all entities in which the Company has a controlling financial interest and is determined to be the primary beneficiary. All significant intercompany balances and transactions have been eliminated in consolidation. </t>
  </si>
  <si>
    <t>Fiscal Periods</t>
  </si>
  <si>
    <t>Fiscal Periods The Company utilizes a 52-53 week fiscal year ending on the Saturday closest to March 31. As such, fiscal year 2019 will end on March 30, 2019 and will be a 52-week period ("Fiscal 2019 "). Fiscal year 2018 ended on March 31, 2018 and was also a 52-week period ("Fiscal 2018 "). The third quarter of Fiscal 2019 ended on December 29, 2018 and was a 13-week period. The third quarter of Fiscal 2018 ended on December 30, 2017 and was also a 13-week period.</t>
  </si>
  <si>
    <t>Use of Estimates</t>
  </si>
  <si>
    <t>Use of Estimates The preparation of financial statements in conformity with U.S. GAAP requires management to make certain estimates and assumptions that affect the amounts reported in the financial statements and notes thereto. Actual results could differ materially from those estimates. Significant estimates inherent in the preparation of the consolidated financial statements include reserves for bad debt, customer returns, discounts, end-of-season markdowns, operational chargebacks, and certain cooperative advertising allowances; the realizability of inventory; reserves for litigation and other contingencies; useful lives and impairments of long-lived tangible and intangible assets; fair value measurements; accounting for income taxes and related uncertain tax positions; valuation of stock-based compensation awards and related estimated forfeiture rates; reserves for restructuring activity; and accounting for business combinations, among others.</t>
  </si>
  <si>
    <t>Reclassifications</t>
  </si>
  <si>
    <t>Reclassifications Certain reclassifications have been made to the prior period's financial information in order to conform to the current period's presentation.</t>
  </si>
  <si>
    <t>Revenue Recognition</t>
  </si>
  <si>
    <t>Revenue Recognition The Company recognizes revenue across all segments of the business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and other related taxes collected from customers and remitted to government authorities are excluded from revenue. Revenue within the Company's wholesale business is generally recognized upon shipment of products, at which point title passes and risk of loss is transferred to the customer. In certain arrangements where the Company retains the risk of loss during shipment, revenue is recognized upon receipt of products by the customer. Wholesale revenue is recorded net of estimates of returns, discounts, end-of-season markdowns, operational chargebacks, and certain cooperative advertising allowances. Returns and allowances require pre-approval from management and discounts are based on trade terms. Estimates for end-of-season markdown reserves are based on historical trends, actual and forecasted seasonal results, an evaluation of current economic and market conditions, retailer performance, and, in certain cases, contractual terms. Estimates for operational chargebacks are based on actual customer notifications of order fulfillment discrepancies and historical trends. The Company reviews and refines these estimates on at least a quarterly basis. The Company's historical estimates of these amounts have not differed materially from actual results. Revenue within the Company's retail business is recognized when the customer takes physical possession of the products, which occurs either at the point of sale for merchandise purchased at the Company's retail stores and concession-based shop-within-shops, or upon receipt of shipment for merchandise ordered through direct-to-consumer digital commerce sites. Such revenues are recorded net of estimated returns based on historical trends. Payment is due at the point of sale. Gift cards issued to customers by the Company are recorded as a liability until they are redeemed, at which point revenue is recognized. The Company also estimates and recognizes revenue for gift card balances not expected to ever be redeemed (referred to as "breakage") to the extent that it does not have a legal obligation to remit the value of such unredeemed gift cards to the relevant jurisdiction as unclaimed or abandoned property. Such estimates are based upon historical redemption trends, with breakage income recognized in proportion to the pattern of actual customer redemptions. Revenue from the Company's licensing arrangements is recognized over time during the period that licensees are provided access to the Company's trademarks (i.e., symbolic intellectual property) and benefit from such access through their sales of licensed products. These arrangements require licensees to pay a sales-based royalty, which for certain arrangements may be subject to a contractually-guaranteed minimum royalty amount. Payments are generally due quarterly and, depending on time of receipt, may be recorded as a liability until recognized as revenue. The Company recognizes revenue for its sales-based royalty arrangements (including those for which the royalty exceeds any contractually-guaranteed minimum royalty amount) as licensed products are sold by the licensee. If a sales-based royalty is not ultimately expected to exceed a contractually-guaranteed minimum royalty amount, the minimum is recognized as revenue ratably over the contractual period. This sales-based output measure of progress and pattern of recognition best represents the value transferred to the licensee over the term of the arrangement, as well as the consideration that the Company is entitled to in exchange for providing access to its trademarks. Deferred Income Deferred income represents cash payments received in advance of the Company's transfer of control of products or services to its customers and is generally comprised of unredeemed gift cards, net of breakage, and advance royalty payments from licensees.</t>
  </si>
  <si>
    <t>Shipping and Handling Costs</t>
  </si>
  <si>
    <t>Shipping and Handling Costs The costs associated with shipping goods to customers are accounted for as fulfillment activities and reflected as a component of selling, general, and administrative ("SG&amp;A") expenses in the consolidated statements of operations. The costs of preparing merchandise for sale, such as picking, packing, warehousing, and order charges ("handling costs") are also included in SG&amp;A expenses. Shipping and handling costs billed to customers are included in revenue.</t>
  </si>
  <si>
    <t>Net Income (Loss) Per Common Share</t>
  </si>
  <si>
    <t>Options to purchase shares of the Company's Class A common stock at an exercise price greater than the average market price of the common stock during the reporting period are anti-dilutive and therefore not included in the computation of diluted net income (loss) per common share. In addition, the Company has outstanding performance-based and market-based RSUs, which are included in the computation of diluted shares only to the extent that the underlying performance or market conditions (i) have been satisfied as of the end of the reporting period or (ii) would be considered satisfied if the end of the reporting period were the end of the related contingency period and the result would be dilutive. Net Income (Loss) per Common Share Basic net income (loss) per common share is computed by dividing net income (loss) attributable to common shares by the weighted-average number of common shares outstanding during the period. Weighted-average common shares include shares of the Company's Class A and Class B common stock. Diluted net income (loss) per common share adjusts basic net income (loss) per common share for the dilutive effects of outstanding stock options, restricted stock units ("RSUs"), and any other potentially dilutive instruments, only in the periods in which such effects are dilutive.</t>
  </si>
  <si>
    <t>Accounts Receivable</t>
  </si>
  <si>
    <t>Accounts Receivable In the normal course of business, the Company extends credit to wholesale customers that satisfy defined credit criteria. Payment is generally due within 30 to 120 days and does not include a significant financing component. Accounts receivable is recorded at carrying value, which approximates fair value, and is presented in the Company's consolidated balance sheets net of certain reserves and allowances. These reserves and allowances consist of (i) reserves for returns, discounts, end-of-season markdowns, operational chargebacks, and certain cooperative advertising allowances (see the " Revenue Recognition " section above for further discussion of related accounting policies) and (ii) allowances for doubtful accounts. An allowance for doubtful accounts is determined through an analysis of accounts receivable aging, assessments of collectability based on an evaluation of historical and anticipated trends, the financial condition of the Company's customers, and an evaluation of the impact of economic conditions, among other factors.</t>
  </si>
  <si>
    <t>Inventories The Company holds inventory that is sold through wholesale distribution channels to major department stores and specialty retail stores. The Company also holds retail inventory that is sold in its own stores and digital commerce sites directly to consumers. Substantially all of the Company's inventories are comprised of finished goods, which are stated at the lower of cost or estimated realizable value, with cost determined on a weighted-average cost basis.</t>
  </si>
  <si>
    <t>Derivative Financial Instruments</t>
  </si>
  <si>
    <t>Derivative Financial Instruments The Company records all derivative financial instruments on its consolidated balance sheets at fair value. Changes in the fair value of derivative instruments that qualify for hedge accounting are either (i) offset against the changes in fair value of the related hedged assets, liabilities, or firm commitments through earnings or (ii) recognized in equity as a component of accumulated other comprehensive income (loss) ("AOCI") until the hedged item is recognized in earnings, depending on whether the derivative is being used to hedge against changes in fair value or cash flows and net investments, respectively. Each derivative instrument that qualifies for hedge accounting is expected to be highly effective at reducing the risk associated with the exposure being hedged. For each derivative instrument that is designated as a hedge, the Company formally documents the related risk management objective and strategy, including identification of the hedging instrument, the hedged item, and the risk exposure, as well as how hedge effectiveness will be assessed prospectively and retrospectively over the instrument's term. To assess hedge effectiveness, the Company generally uses regression analysis, a statistical method, to compare the change in the fair value of the derivative instrument to the change in fair value or cash flows of the related hedged item. The extent to which a hedging instrument has been and is expected to remain highly effective in achieving offsetting changes in fair value or cash flows is assessed and documented by the Company on at least a quarterly basis. As a result of its use of derivative instruments, the Company is exposed to the risk that counterparties to such contracts will fail to meet their contractual obligations. To mitigate this counterparty credit risk, the Company has a policy of only entering into contracts with carefully selected financial institutions based upon an evaluation of their credit ratings and certain other factors, adhering to established limits for credit exposure. The Company's established policies and procedures for mitigating credit risk from derivative transactions include ongoing review and assessment of its counterparties' creditworthiness. The Company also enters into master netting arrangements with counterparties, when possible, to mitigate credit risk associated with its derivative instruments. In the event of default or termination (as such terms are defined within the respective master netting arrangement), these arrangements allow the Company to net-settle amounts payable and receivable related to multiple derivative transactions with the same counterparty. The master netting arrangements specify a number of events of default and termination, including, among others, the failure to make timely payments. The fair values of the Company's derivative instruments are recorded on its consolidated balance sheets on a gross basis. For cash flow reporting purposes, proceeds received or amounts paid upon the settlement of a derivative instrument are classified in the same manner as the related item being hedged, primarily within cash flows from operating activities. Cash Flow Hedges The Company uses forward foreign currency exchange contracts to reduce its risk related to exchange rate fluctuations on inventory transactions made in an entity's non-functional currency, intercompany royalty payments made by certain of its international operations, and the settlement of foreign currency-denominated balances. To the extent forward foreign currency exchange contracts are designated as qualifying cash flow hedges, the related gains or losses are initially deferred in equity as a component of AOCI and are subsequently recognized in the consolidated statements of operations as follows: • Forecasted Inventory Transactions — recognized as part of the cost of the inventory being hedged within cost of goods sold when the related inventory is sold to a third party. • Intercompany Royalties/Settlement of Foreign Currency Balances — recognized within other income (expense), net during the period that the hedged balance is remeasured through earnings, generally through its settlement when the related payment occurs. If it is determined that a derivative instrument has not been highly effective, and will continue not to be highly effective in hedging the designated exposure, hedge accounting is discontinued and further gains (losses) are immediately recognized in earnings within other income (expense), net. Upon discontinuance of hedge accounting, the cumulative change in fair value of the derivative instrument previously recorded in AOCI is recognized in earnings when the related hedged item affects earnings, consistent with the originally-documented hedging strategy, unless the forecasted transaction is no longer probable of occurring, in which case the accumulated amount is immediately recognized in earnings within other income (expense), net. Hedges of Net Investments in Foreign Operations The Company periodically uses cross-currency swap contracts and forward foreign currency exchange contracts to reduce risk associated with exchange rate fluctuations on certain of its net investments in foreign subsidiaries. Changes in the fair values of such derivative instruments that are designated as qualifying hedges of net investments in foreign operations are recorded in equity as a component of AOCI in the same manner as foreign currency translation adjustments. In assessing the effectiveness of such hedges, the Company uses a method based on changes in spot rates to measure the impact of foreign currency exchange rate fluctuations on both its foreign subsidiary net investment and the related derivative hedging instrument. Under this method, changes in the fair value of the hedging instrument other than those due to changes in the spot rate are initially recorded in AOCI as a translation adjustment, and are amortized into earnings as interest expense using a systematic and rational method over the instrument's term. Changes in fair value associated with the effective portion (i.e., those due to changes in the spot rate) are recorded in AOCI as a translation adjustment and are released and recognized in earnings only upon the sale or liquidation of the hedged net investment. Fair Value Hedges Changes in the fair value of a derivative instrument that is designated as a fair value hedge, along with offsetting changes in the fair value of the related hedged item attributable to the hedged risk, are recorded in earnings. To the extent that the change in the fair value of the hedged item does not fully offset the change in the fair value of the hedging instrument, the resulting net impact is reflected in earnings within the income statement line item associated with the hedged item. Undesignated Hedges All of the Company's undesignated hedges are entered into to hedge specific economic risks, particularly foreign currency exchange rate risk related to foreign currency-denominated balances. Changes in the fair value of undesignated derivative instruments are immediately recognized in earnings within other income (expense), net.</t>
  </si>
  <si>
    <t>Minimum Tax on Global Intangible Low-Taxed Income (GILTI)</t>
  </si>
  <si>
    <t>Additionally, the Company has decided to account for the minimum tax on global intangible low-taxed income ("GILTI") in the period in which it is incurred and therefore has not provided any deferred tax impacts of GILTI in its consolidated financial statements for the nine months ended December 29, 2018 .</t>
  </si>
  <si>
    <t>Summary of Significant Accounting Policies (Tables)</t>
  </si>
  <si>
    <t>Summary of Significant Accounting Policies (Tables) [Abstract]</t>
  </si>
  <si>
    <t>Contractually-Guaranteed Minimum Royalties</t>
  </si>
  <si>
    <t xml:space="preserve"> As of December 29, 2018 , contractually-guaranteed minimum royalty amounts expected to be recognized as revenue during future periods were as follows: Contractually-Guaranteed Minimum Royalties (a) (millions) Remainder of Fiscal 2019 $ 19.5 Fiscal 2020 91.1 Fiscal 2021 83.7 Fiscal 2022 and thereafter 70.3 Total $ 264.6 (a) Amounts presented do not contemplate anticipated contract renewals or royalties earned in excess of the contractually guaranteed minimums.</t>
  </si>
  <si>
    <t>Disaggregation of Revenue</t>
  </si>
  <si>
    <t>The following tables disaggregate the Company's net revenues into categories that depict how the nature, amount, timing, and uncertainty of revenues and cash flows are affected by economic factors for the periods presented: Three Months Ended December 29, 2018 December 30, 2017 North America Europe Asia Other Total North America Europe Asia Other Total (millions) Sales Channel (a) : Wholesale $ 365.5 $ 166.5 $ 13.4 $ 11.1 $ 556.5 $ 377.1 $ 143.7 $ 13.6 $ 8.4 $ 542.8 Retail 543.2 248.7 261.4 68.3 1,121.6 509.3 234.8 237.4 73.2 1,054.7 Licensing — — — 47.7 47.7 — — — 44.3 44.3 Total $ 908.7 $ 415.2 $ 274.8 $ 127.1 $ 1,725.8 $ 886.4 $ 378.5 $ 251.0 $ 125.9 $ 1,641.8 Nine Months Ended December 29, 2018 December 30, 2017 North America Europe Asia Other Total North America Europe Asia Other Total (millions) Sales Channel (a) : Wholesale $ 1,128.4 $ 536.1 $ 48.2 $ 23.6 $ 1,736.3 $ 1,141.7 $ 492.8 $ 39.4 $ 21.7 $ 1,695.6 Retail 1,366.1 688.9 719.3 165.6 2,939.9 1,330.0 672.2 637.5 184.8 2,824.5 Licensing — — — 131.1 131.1 — — — 133.0 133.0 Total $ 2,494.5 $ 1,225.0 $ 767.5 $ 320.3 $ 4,807.3 $ 2,471.7 $ 1,165.0 $ 676.9 $ 339.5 $ 4,653.1 (a) Net revenues from the Company's wholesale and retail businesses are recognized at a point in time. Net revenues from the Company's licensing business are recognized over time.</t>
  </si>
  <si>
    <t>Shipping and Handling Charges</t>
  </si>
  <si>
    <t>A summary of shipping and handling costs is as follows: Three Months Ended Nine Months Ended December 29, December 30, December 29, December 30, (millions) Shipping costs $ 16.6 $ 11.7 $ 36.2 $ 28.4 Handling costs 41.6 39.7 116.3 115.3</t>
  </si>
  <si>
    <t>Summary of Basic and Diluted shares</t>
  </si>
  <si>
    <t>The weighted-average number of common shares outstanding used to calculate basic net income (loss) per common share is reconciled to shares used to calculate diluted net income (loss) per common share as follows: Three Months Ended Nine Months Ended December 29, December 30, December 29, December 30, (millions) Basic shares 80.2 81.7 81.1 81.7 Dilutive effect of stock options and RSUs 1.0 — (a) 1.2 0.8 Diluted shares 81.2 81.7 82.3 82.5 (a) Incremental shares of 0.9 million attributable to outstanding stock options and RSUs were excluded from the computation of diluted shares for the three months ended December 30, 2017, as such shares would not be dilutive as a result of the net loss incurred during the period.</t>
  </si>
  <si>
    <t>Sales Returns and Allowances [Member]</t>
  </si>
  <si>
    <t>Rollforward of activity in the Company's allowance for doubtful accounts and its aggregate reserves for returns, discounts, end-of-season markdowns, operational chargebacks, and certain cooperative advertising allowances</t>
  </si>
  <si>
    <t>A rollforward of the activity in the Company's reserves for returns, discounts, end-of-season markdowns, operational chargebacks, and certain cooperative advertising allowances is presented below: Three Months Ended Nine Months Ended December 29, December 30, December 29, December 30, (millions) Beginning reserve balance $ 198.7 $ 231.5 $ 202.5 $ 202.8 Amount charged against revenue to increase reserve 146.1 125.3 396.3 418.6 Amount credited against customer accounts to decrease reserve (149.1 ) (155.6 ) (398.4 ) (427.8 ) Foreign currency translation (1.1 ) 0.4 (5.8 ) 8.0 Ending reserve balance $ 194.6 $ 201.6 $ 194.6 $ 201.6</t>
  </si>
  <si>
    <t>Allowance for Doubtful Accounts</t>
  </si>
  <si>
    <t>A rollforward of the activity in the Company's allowance for doubtful accounts is presented below: Three Months Ended Nine Months Ended December 29, December 30, December 29, December 30, (millions) Beginning reserve balance $ 17.2 $ 17.3 $ 19.7 $ 11.6 Amount recorded to expense to increase reserve (a) 1.7 0.1 1.2 6.4 Amount written-off against customer accounts to decrease reserve (0.4 ) (0.4 ) (1.8 ) (1.8 ) Foreign currency translation (0.2 ) — (0.8 ) 0.8 Ending reserve balance $ 18.3 $ 17.0 $ 18.3 $ 17.0 (a) Amounts recorded to bad debt expense are included within SG&amp;A expenses in the consolidated statements of operations.</t>
  </si>
  <si>
    <t>Property and Equipment (Tables)</t>
  </si>
  <si>
    <t>Property and equipment, net consists of the following: December 29, March 31, (millions) Land and improvements $ 15.3 $ 16.8 Buildings and improvements 390.3 460.5 Furniture and fixtures 665.9 671.0 Machinery and equipment 412.1 430.4 Capitalized software 580.6 578.4 Leasehold improvements 1,224.6 1,181.2 Construction in progress 37.3 41.5 3,326.1 3,379.8 Less: accumulated depreciation (2,246.8 ) (2,193.5 ) Property and equipment, net $ 1,079.3 $ 1,186.3</t>
  </si>
  <si>
    <t>Other Assets and Liabilities (Tables)</t>
  </si>
  <si>
    <t>Schedule of prepaid expenses and other current assets</t>
  </si>
  <si>
    <t>Prepaid expenses and other current assets consist of the following: December 29, March 31, (millions) Other taxes receivable $ 176.7 $ 171.4 Prepaid rent expense 40.0 37.0 Non-trade receivables 35.8 16.6 Inventory return asset (see Note 4) 23.7 — Derivative financial instruments 16.0 12.3 Prepaid advertising and marketing 16.0 6.8 Restricted cash 12.6 15.5 Prepaid software maintenance 11.5 8.7 Tenant allowances receivable 6.6 4.3 Other prepaid expenses and current assets 41.6 51.1 Total prepaid expenses and other current assets $ 380.5 $ 323.7</t>
  </si>
  <si>
    <t>Schedule of other non-current assets</t>
  </si>
  <si>
    <t>Other non-current assets consist of the following: December 29, March 31, (millions) Non-current investments $ 45.7 $ 86.2 Restricted cash 30.4 35.4 Security deposits 24.8 27.3 Derivative financial instruments 5.2 — Other non-current assets 39.4 34.6 Total other non-current assets $ 145.5 $ 183.5</t>
  </si>
  <si>
    <t>Schedule of accrued expenses and other current liabilities</t>
  </si>
  <si>
    <t>Accrued expenses and other current liabilities consist of the following: December 29, March 31, (millions) Accrued operating expenses $ 253.1 $ 225.8 Other taxes payable 219.9 194.2 Accrued payroll and benefits 214.3 227.8 Accrued inventory 152.5 174.0 Restructuring reserve 53.3 69.6 Dividends payable 49.1 40.6 Accrued capital expenditures 35.9 37.0 Capital lease obligations 21.9 19.5 Deferred income 20.1 30.4 Derivative financial instruments 4.3 60.8 Other accrued expenses and current liabilities 12.6 3.7 Total accrued expenses and other current liabilities $ 1,037.0 $ 1,083.4</t>
  </si>
  <si>
    <t>Schedule of non-current liabilities</t>
  </si>
  <si>
    <t>Other non-current liabilities consist of the following: December 29, March 31, (millions) Capital lease obligations $ 217.9 $ 236.4 Deferred rent obligations 199.4 212.2 Deferred tax liabilities 47.9 36.5 Derivative financial instruments 20.2 49.2 Restructuring reserve 13.4 27.9 Other non-current liabilities 38.1 44.5 Total other non-current liabilities $ 536.9 $ 606.7</t>
  </si>
  <si>
    <t>Restructuring and Other Charges (Tables)</t>
  </si>
  <si>
    <t>Fiscal 2019 Restructuring Plan</t>
  </si>
  <si>
    <t>Restructuring Cost and Reserve [Line Items]</t>
  </si>
  <si>
    <t>Restructuring and Related Costs</t>
  </si>
  <si>
    <t>A summary of the charges recorded in connection with the Fiscal 2019 Restructuring Plan during the three-month and nine-month periods ended December 29, 2018 is as follows: December 29, 2018 Three Months Ended Nine Months Ended (millions) Cash-related restructuring charges: Severance and benefit costs $ 17.1 $ 34.3 Lease termination and store closure costs 1.2 1.2 Other cash charges 1.9 3.5 Total cash-related restructuring charges 20.2 39.0 Non-cash charges: Impairment of assets (see Note 7) 1.3 7.1 Inventory-related charges (a) 1.9 1.9 Loss on sale of property (b) 11.6 11.6 Total non-cash charges 14.8 20.6 Total charges $ 35.0 $ 59.6 (a) Inventory-related charges are recorded within cost of goods sold in the consolidated statements of operations. (b) Loss on sale of property, which is recorded within restructuring and other charges in the consolidated statements of operations, was recorded in connection with the sale of one of the Company's distribution centers in North America. Total cash proceeds from the sale were $20 million .</t>
  </si>
  <si>
    <t>Schedule of Restructuring Reserve by Type of Cost</t>
  </si>
  <si>
    <t>A summary of current period activity in the restructuring reserve related to the Fiscal 2019 Restructuring Plan is as follows: Severance and Benefit Costs Lease Termination and Store Closure Costs Other Cash Charges Total (millions) Balance at March 31, 2018 $ — $ — $ — $ — Additions charged to expense 34.3 1.2 3.5 39.0 Cash payments charged against reserve (11.4 ) (0.4 ) (3.5 ) (15.3 ) Non-cash adjustments (0.2 ) 0.1 — (0.1 ) Balance at December 29, 2018 $ 22.7 $ 0.9 $ — $ 23.6</t>
  </si>
  <si>
    <t>Way Forward Plan</t>
  </si>
  <si>
    <t>A summary of the charges recorded in connection with the Way Forward Plan during the three-month and nine-month periods ended December 29, 2018 and December 30, 2017 , as well as the cumulative charges recorded since its inception, is as follows: Three Months Ended Nine Months Ended December 29, December 30, December 29, December 30, Cumulative Charges (millions) Cash-related restructuring charges: Severance and benefit costs $ 0.1 $ 7.4 $ 6.6 $ 25.3 $ 228.3 Lease termination and store closure costs 2.1 10.9 3.7 28.5 124.2 Other cash charges 0.6 0.8 0.8 9.2 26.2 Total cash-related restructuring charges 2.8 19.1 11.1 63.0 378.7 Non-cash charges: Impairment of assets (see Note 7) 0.4 2.2 0.4 14.0 251.0 Inventory-related charges (a) 1.2 — 1.2 1.3 206.7 Accelerated stock-based compensation expense (b) — 0.7 — 0.7 0.7 Other non-cash charges 2.0 — 2.0 — 2.0 Total non-cash charges 3.6 2.9 3.6 16.0 460.4 Total charges $ 6.4 $ 22.0 $ 14.7 $ 79.0 $ 839.1 (a) Cumulative inventory-related charges include $155.2 million associated with the destruction of inventory out of current liquidation channels. Inventory-related charges are recorded within cost of goods sold in the consolidated statements of operations. (b) Accelerated stock-based compensation expense, which is recorded within restructuring and other charges in the consolidated statements of operations, was recorded in connection with vesting provisions associated with certain separation agreements.</t>
  </si>
  <si>
    <t>A summary of current period activity in the restructuring reserve related to the Way Forward Plan is as follows: Severance and Benefit Costs Lease Termination and Store Closure Costs Other Cash Charges Total (millions) Balance at March 31, 2018 $ 37.6 $ 53.5 $ 1.8 $ 92.9 Additions charged to expense 6.6 3.7 0.8 11.1 Cash payments charged against reserve (32.2 ) (28.6 ) (1.8 ) (62.6 ) Non-cash adjustments (0.3 ) 0.6 — 0.3 Balance at December 29, 2018 $ 11.7 $ 29.2 $ 0.8 $ 41.7</t>
  </si>
  <si>
    <t>Debt (Tables)</t>
  </si>
  <si>
    <t>Schedule of Debt Instruments</t>
  </si>
  <si>
    <t>Debt consists of the following: December 29, March 31, (millions) $300 million 2.125% Senior Notes (a) $ — $ 298.1 $300 million 2.625% Senior Notes (b) 291.2 288.0 $400 million 3.750% Senior Notes (c) 395.6 — Borrowings outstanding under credit facilities — 10.1 Total debt 686.8 596.2 Less: short-term debt and current portion of long-term debt — 308.2 Long-term debt $ 686.8 $ 288.0 (a) The carrying value of the 2.125% Senior Notes as of March 31, 2018 reflects adjustments of $1.6 million associated with the Company's related interest rate swap contract (see Note 12 ), and is also presented net of unamortized debt issuance costs and discount of $0.3 million . (b) The carrying value of the 2.625% Senior Notes as of December 29, 2018 and March 31, 2018 reflects adjustments of $8.0 million and $10.8 million , respectively, associated with the Company's related interest rate swap contract (see Note 12 ). The carrying value of the 2.625% Senior Notes is also presented net of unamortized debt issuance costs and discount of $0.8 million and $1.2 million as of December 29, 2018 and March 31, 2018 , respectively. (c) The carrying value of the 3.750% Senior Notes is presented net of unamortized debt issuance costs and discount of $4.4 million as of December 29, 2018 .</t>
  </si>
  <si>
    <t>Fair Value Measurements (Tables)</t>
  </si>
  <si>
    <t>Fair value of financial assets and liabilities measured and recorded at fair value on recurring basis</t>
  </si>
  <si>
    <t>The following table summarizes the Company's financial assets and liabilities that are measured and recorded at fair value on a recurring basis, excluding accrued interest components: December 29, March 31, (millions) Investments in commercial paper (a)(b) $ 262.1 $ 234.2 Derivative assets (a) 21.2 12.3 Derivative liabilities (a) 24.5 110.0 (a) Based on Level 2 measurements. (b) As of December 29, 2018 , $64.7 million was included within cash and cash equivalents and $197.4 million was included within short-term investments in the consolidated balance sheet. As of March 31, 2018 , $15.0 million was included within cash and cash equivalents and $219.2 million was included within short-term investments in the consolidated balance sheet.</t>
  </si>
  <si>
    <t>Carrying value and the estimated fair value of the Company's debt obligations</t>
  </si>
  <si>
    <t>The following table summarizes the carrying values and the estimated fair values of the Company's debt instruments: December 29, 2018 March 31, 2018 Carrying Value (a) Fair Value (b) Carrying Value (a) Fair Value (b) (millions) $300 million 2.125% Senior Notes $ — $ — $ 298.1 $ 299.4 $300 million 2.625% Senior Notes 291.2 296.8 288.0 298.7 $400 million 3.750% Senior Notes 395.6 395.7 — — Borrowings outstanding under credit facilities — — 10.1 10.1 (a) See Note 10 for discussion of the carrying values of the Company's senior notes. (b) Based on Level 2 measurements.</t>
  </si>
  <si>
    <t>Financial Instruments (Tables)</t>
  </si>
  <si>
    <t>Company's outstanding derivative instruments on a gross basis as recorded on its consolidated balance sheets</t>
  </si>
  <si>
    <t>The following table summarizes the Company's outstanding derivative instruments on a gross basis as recorded in its consolidated balance sheets as of December 29, 2018 and March 31, 2018 : Notional Amounts Derivative Assets Derivative Liabilities Derivative Instrument (a) December 29, March 31, December 29, March 31, December 29, March 31, Balance Sheet Line (b) Fair Value Balance Sheet Line (b) Fair Value Balance Sheet Line (b) Fair Value Balance Sheet Line (b) Fair Value (millions) Designated Hedges: FC — Cash flow hedges $ 637.6 $ 514.5 (e) $ 17.8 PP $ 1.1 AE $ 2.7 (f) $ 13.5 IRS — Fixed-rate debt 300.0 600.0 — — ONCL 8.0 (g) 12.4 Net investment hedges (c) 708.4 1,081.2 ONCA 3.1 PP 0.1 ONCL 12.2 (h) 82.6 Total Designated Hedges 1,646.0 2,195.7 20.9 1.2 22.9 108.5 Undesignated Hedges: FC — Undesignated hedges (d) 168.2 459.2 PP 0.3 PP 11.1 AE 1.6 AE 1.5 Total Hedges $ 1,814.2 $ 2,654.9 $ 21.2 $ 12.3 $ 24.5 $ 110.0 (a) FC = Forward foreign currency exchange contracts; IRS = Interest rate swap contracts (b) PP = Prepaid expenses and other current assets; AE = Accrued expenses and other current liabilities; ONCA = Other non-current assets; ONCL = Other non-current liabilities. (c) Includes cross-currency swaps and forward foreign currency exchange contracts designated as hedges of the Company's net investment in certain foreign operations. (d) Primarily includes undesignated hedges of foreign currency-denominated intercompany loans and other intercompany balances. (e) $15.7 million included within prepaid expenses and other current assets and $2.1 million included within other non-current assets. (f) $12.9 million included within accrued expenses and other current liabilities and $0.6 million included within other non-current liabilities. (g) $1.6 million included within accrued expenses and other current liabilities and $10.8 million included within other non-current liabilities. (h) $44.8 million included within accrued expenses and other current liabilities and $37.8 million included within other non-current liabilities.</t>
  </si>
  <si>
    <t>Offsetting Assets</t>
  </si>
  <si>
    <t>The Company records and presents the fair values of all of its derivative assets and liabilities in its consolidated balance sheets on a gross basis, even when they are subject to master netting arrangements. However, if the Company were to offset and record the asset and liability balances of all of its derivative instruments on a net basis in accordance with the terms of each of its master netting arrangements, spread across eight separate counterparties, the amounts presented in the consolidated balance sheets as of December 29, 2018 and March 31, 2018 would be adjusted from the current gross presentation as detailed in the following table: December 29, 2018 March 31, 2018 Gross Amounts Presented in the Balance Sheet Gross Amounts Not Offset in the Balance Sheet that are Subject to Master Netting Agreements Net Amount Gross Amounts Presented in the Balance Sheet Gross Amounts Not Offset in the Balance Sheet that are Subject to Master Netting Agreements Net Amount (millions) Derivative assets $ 21.2 $ (3.6 ) $ 17.6 $ 12.3 $ (10.7 ) $ 1.6 Derivative liabilities 24.5 (3.6 ) 20.9 110.0 (10.7 ) 99.3</t>
  </si>
  <si>
    <t>Gains (losses) recognized in AOCI or earnings from derivatives designated as hedging instruments</t>
  </si>
  <si>
    <t>The following tables summarize the pretax impact of gains and losses from the Company's designated derivative instruments on its consolidated financial statements for the three-month and nine-month periods ended December 29, 2018 and December 30, 2017 : Gains (Losses) Recognized in OCI Three Months Ended Nine Months Ended December 29, December 30, December 29, December 30, (millions) Designated Hedges: FC — Cash flow hedges $ 11.1 $ (2.9 ) $ 38.5 $ (28.8 ) Net investment hedges — effective portion 10.6 (10.4 ) 50.8 (73.1 ) Net investment hedges — portion excluded from assessment of hedge effectiveness 6.8 — 0.1 — Total Designated Hedges $ 28.5 $ (13.3 ) $ 89.4 $ (101.9 ) Location and Amount of Gains (Losses) from Cash Flow Hedges Reclassified from AOCI to Earnings Three Months Ended Nine Months Ended December 29, December 30, December 29, December 30, Cost of goods sold Other income (expense), net Cost of goods sold Other income (expense), net Cost of goods sold Other income (expense), net Cost of goods sold Other income (expense), net (millions) Total amounts presented in the consolidated statements of operations in which the effects of related cash flow hedges are recorded $ (666.3 ) $ 1.0 $ (645.6 ) $ (1.4 ) $ (1,822.8 ) $ (0.6 ) $ (1,809.9 ) $ (1.7 ) Effects of cash flow hedging: FC — Cash flow hedges 4.3 (0.4 ) (5.9 ) 0.6 (1.2 ) 1.7 (4.3 ) (0.4 ) Gains (Losses) from Net Investment Hedges Recognized in Earnings Location of Gains (Losses) Three Months Ended Nine Months Ended December 29, December 30, December 29, December 30, (millions) Net Investment Hedges Net investment hedges — portion excluded from assessment of hedge effectiveness (a) $ 4.8 $ 3.2 $ 13.9 $ 7.0 Interest expense Total Net Investment Hedges $ 4.8 $ 3.2 $ 13.9 $ 7.0 (a) Amounts recognized in other comprehensive income (loss) ("OCI") related to the effective portion of the Company's net investment hedges would be recognized in earnings only upon the sale or liquidation of the hedged net investment.</t>
  </si>
  <si>
    <t>Gains (losses) recognized in earnings from derivatives not designated as hedging instruments</t>
  </si>
  <si>
    <t xml:space="preserve">The following table summarizes the pretax impact of gains and losses from the Company's undesignated derivative instruments on its consolidated financial statements for the three-month and nine-month periods ended December 29, 2018 and December 30, 2017 : Gains (Losses) Recognized in Earnings Location of Gains (Losses) Recognized in Earnings Three Months Ended Nine Months Ended December 29, December 30, December 29, December 30, (millions) Undesignated Hedges: FC — Undesignated hedges $ (1.0 ) $ (1.9 ) $ 4.7 $ 0.2 Other income (expense), net Total Undesignated Hedges $ (1.0 ) $ (1.9 ) $ 4.7 $ 0.2 </t>
  </si>
  <si>
    <t>Fair Value Hedging Adjustments</t>
  </si>
  <si>
    <t>The following table summarizes the carrying values of the 2.125% and 2.625% Senior Notes and the impacts of the related fair value hedging adjustments as of December 29, 2018 and March 31, 2018 , as applicable: Carrying Value of the Hedged Item Cumulative Amount of Fair Value Hedging Adjustment Included in the Carrying Value of the Hedged Item Hedged Item Balance Sheet Line in which the Hedged Item is Included December 29, March 31, December 29, March 31, (millions) $300 million 2.125% Senior Notes Current portion of long-term debt N/A $ 298.1 N/A $ (1.6 ) $300 million 2.625% Senior Notes Long-term debt $ 291.2 288.0 $ (8.0 ) (10.8 )</t>
  </si>
  <si>
    <t>Commitments and Contingencies (Tables)</t>
  </si>
  <si>
    <t>New NJ and Amended NY Corporate Offices [Member]</t>
  </si>
  <si>
    <t>Other Commitments [Line Items]</t>
  </si>
  <si>
    <t>Schedule of future minimum rental payments for leases</t>
  </si>
  <si>
    <t>The following table summarizes the Company's future minimum rental payments relating to these lease agreements: Minimum Lease Payments (a) (millions) Remainder of Fiscal 2019 $ — Fiscal 2020 10.2 Fiscal 2021 19.4 Fiscal 2022 27.5 Fiscal 2023 27.7 Fiscal 2024 and thereafter 261.8 Total minimum rental payments $ 346.6 (a) Excludes future minimum commitments related to the original lease term and space for the corporate office in New York City, which were previously included in the minimum lease payments table in Note 14 of the Fiscal 2018 10-K.</t>
  </si>
  <si>
    <t>Equity (Tables)</t>
  </si>
  <si>
    <t>Summary of Changes in Equity</t>
  </si>
  <si>
    <t>A reconciliation of the beginning and ending amounts of equity is presented below: Nine Months Ended December 29, December 30, (millions) Balance at beginning of period $ 3,457.4 $ 3,299.6 Comprehensive income 396.5 189.3 Dividends declared (150.1 ) (121.9 ) Repurchases of common stock, including shares surrendered for tax withholdings (431.9 ) (15.9 ) Stock-based compensation 65.3 56.3 Shares issued pursuant to stock-based compensation arrangements 21.8 0.1 Cumulative adjustment from adoption of new accounting standards (see Note 4) (5.1 ) — Balance at end of period $ 3,353.9 $ 3,407.5</t>
  </si>
  <si>
    <t>Summary of Repurchased Common Stock</t>
  </si>
  <si>
    <t>A summary of the Company's repurchases of Class A common stock under its common stock repurchase program is as follows: Nine Months Ended December 29, December 30, (millions) Cost of shares repurchased $ 400.0 $ — Number of shares repurchased 3.2 —</t>
  </si>
  <si>
    <t>Accumulated Other Comrehensive Income (Loss) (Tables)</t>
  </si>
  <si>
    <t>Schedule of Accumulated Other Comprehensive Income (Loss)</t>
  </si>
  <si>
    <t>The following table presents OCI activity, net of tax, which is accumulated in equity: Foreign Currency Translation Gains (Losses) (a) Net Unrealized Gains (Losses) on Cash Flow Hedges (b) Net Unrealized Gains (Losses) on Defined Benefit Plans (c) Total Accumulated Other Comprehensive Income (Loss) (millions) Balance at April 1, 2017 $ (206.2 ) $ 14.6 $ (6.8 ) $ (198.4 ) Other comprehensive income (loss), net of tax: OCI before reclassifications 90.7 (26.4 ) (1.0 ) 63.3 Amounts reclassified from AOCI to earnings — 4.4 0.1 4.5 Other comprehensive income (loss), net of tax 90.7 (22.0 ) (0.9 ) 67.8 Balance at December 30, 2017 $ (115.5 ) $ (7.4 ) $ (7.7 ) $ (130.6 ) Balance at March 31, 2018 $ (79.3 ) $ (16.0 ) $ (3.2 ) $ (98.5 ) Other comprehensive income (loss), net of tax: OCI before reclassifications (37.2 ) 34.8 0.3 (2.1 ) Amounts reclassified from AOCI to earnings — (0.5 ) (0.2 ) (0.7 ) Other comprehensive income (loss), net of tax (37.2 ) 34.3 0.1 (2.8 ) Balance at December 29, 2018 $ (116.5 ) $ 18.3 $ (3.1 ) $ (101.3 ) (a) OCI before reclassifications to earnings related to foreign currency translation gains (losses) includes an income tax provision of $7.3 million for the nine months ended December 29, 2018 , and includes an income tax benefit of $23.4 million for the nine months ended December 30, 2017 . OCI before reclassifications to earnings for the nine-month periods ended December 29, 2018 and December 30, 2017 includes a gain of $38.7 million (net of a $12.2 million income tax provision) and a loss of $45.5 million (net of a $27.6 million income tax benefit), respectively, related to changes in the fair values of instruments designated as hedges of the Company's net investment in certain foreign operations (see Note 12 ). (b) OCI before reclassifications to earnings related to net unrealized gains (losses) on cash flow hedges are presented net of an income tax provision of $3.7 million and an income tax benefit of $2.4 million for the nine-month periods ended December 29, 2018 and December 30, 2017 , respectively. The tax effects on amounts reclassified from AOCI to earnings are presented in a table below. (c) Activity is presented net of taxes, which were immaterial for both periods presented.</t>
  </si>
  <si>
    <t>Reclassification out of Accumulated Other Comprehensive Income (Loss)</t>
  </si>
  <si>
    <t>The following table presents reclassifications from AOCI to earnings for cash flow hedges, by component: Three Months Ended Nine Months Ended Location of Gains (Losses) Reclassified from AOCI to Earnings December 29, December 30, December 29, December 30, (millions) Gains (losses) on cash flow hedges (a) : FC — Cash flow hedges $ 4.3 $ (5.9 ) $ (1.2 ) $ (4.3 ) Cost of goods sold FC — Cash flow hedges (0.4 ) 0.6 1.7 (0.4 ) Other income (expense), net Tax effect (0.3 ) 0.5 — 0.3 Income tax provision Net of tax $ 3.6 $ (4.8 ) $ 0.5 $ (4.4 ) (a) FC = Forward foreign currency exchange contracts.</t>
  </si>
  <si>
    <t>Stock-based Compensation (Tables)</t>
  </si>
  <si>
    <t>Summary of the total compensation expense and the associated income tax benefits recognized related to stock-based compensation arrangements</t>
  </si>
  <si>
    <t>A summary of total stock-based compensation expense and the related income tax benefits recognized during the three-month and nine-month periods ended December 29, 2018 and December 30, 2017 is as follows: Three Months Ended Nine Months Ended December 29, December 30, December 29, December 30, (millions) Compensation expense $ 22.5 $ 16.9 (a) $ 65.3 $ 56.3 (a) Income tax benefit (3.4 ) (6.3 ) (9.9 ) (20.9 ) (a) The three-month and nine-month periods ended December 30, 2017 include $0.7 million and $2.8 million , respectively, of accelerated stock-based compensation expense recorded within restructuring and other charges in the consolidated statements of operations (see Note 8). All other stock-based compensation expense was recorded within SG&amp;A expenses.</t>
  </si>
  <si>
    <t>Summary of the stock option activity under all plans</t>
  </si>
  <si>
    <t>A summary of stock option activity under all plans during the nine months ended December 29, 2018 is as follows: Number of Options (thousands) Options outstanding at March 31, 2018 1,151 Granted — Exercised (162 ) Cancelled/Forfeited (150 ) Options outstanding at December 29, 2018 839</t>
  </si>
  <si>
    <t>Restricted Stock And Service Based Restricted Stock Units [Member]</t>
  </si>
  <si>
    <t>Share-based Compensation Arrangement by Share-based Payment Award [Line Items]</t>
  </si>
  <si>
    <t>Summary of restricted stock and restricted stock unit activity</t>
  </si>
  <si>
    <t>A summary of restricted stock and service-based RSU activity during the nine months ended December 29, 2018 is as follows: Number of Shares Restricted Stock Service-based RSUs (thousands) Nonvested at March 31, 2018 19 1,072 Granted — 585 Vested (9 ) (420 ) Forfeited — (110 ) Nonvested at December 29, 2018 10 1,127</t>
  </si>
  <si>
    <t>Performance-based restricted stock units [Member]</t>
  </si>
  <si>
    <t>A summary of performance-based RSU activity during the nine months ended December 29, 2018 is as follows: Number of Performance-based RSUs (thousands) Nonvested at March 31, 2018 1,157 Granted 154 Change due to performance condition achievement (29 ) Vested (232 ) Forfeited (20 ) Nonvested at December 29, 2018 1,030</t>
  </si>
  <si>
    <t>Market-based restricted stock units [Member]</t>
  </si>
  <si>
    <t>A summary of market-based RSU activity during the nine months ended December 29, 2018 is as follows: Number of Market-based RSUs (thousands) Nonvested at March 31, 2018 — Granted 80 Change due to market condition achievement — Vested — Forfeited — Nonvested at December 29, 2018 80</t>
  </si>
  <si>
    <t>Schedule of Share Based Payment Award with Market Condition Valuation Assumptions [Table Text Block]</t>
  </si>
  <si>
    <t>The assumptions used to estimate the fair value of TSR awards granted during the nine months ended December 29, 2018 were as follows: Nine Months Ended December 29, Expected term (years) 2.6 Expected volatility 33.5 % Expected dividend yield 1.9 % Risk-free interest rate 2.6 %</t>
  </si>
  <si>
    <t>Segment Information (Tables)</t>
  </si>
  <si>
    <t>Net revenues by segment</t>
  </si>
  <si>
    <t>Net revenues and operating income for each of the Company's segments are as follows: Three Months Ended Nine Months Ended December 29, December 30, December 29, December 30, (millions) Net revenues: North America $ 908.7 $ 886.4 $ 2,494.5 $ 2,471.7 Europe 415.2 378.5 1,225.0 1,165.0 Asia 274.8 251.0 767.5 676.9 Other non-reportable segments 127.1 125.9 320.3 339.5 Total net revenues $ 1,725.8 $ 1,641.8 $ 4,807.3 $ 4,653.1</t>
  </si>
  <si>
    <t>Net operating income by segment</t>
  </si>
  <si>
    <t xml:space="preserve"> Three Months Ended Nine Months Ended December 29, December 30, December 29, December 30, (millions) Operating income (a) : North America $ 204.3 $ 196.6 $ 574.0 $ 549.3 Europe 91.4 81.0 291.9 273.6 Asia 47.9 44.3 123.3 101.0 Other non-reportable segments 42.6 37.1 97.9 96.9 386.2 359.0 1,087.1 1,020.8 Unallocated corporate expenses (152.3 ) (146.5 ) (474.8 ) (469.3 ) Unallocated restructuring and other charges (b) (40.1 ) (23.3 ) (78.4 ) (78.7 ) Total operating income $ 193.8 $ 189.2 $ 533.9 $ 472.8 (a) Segment operating income and unallocated corporate expenses during the three-month and nine-month periods ended December 29, 2018 and December 30, 2017 included certain restructuring-related inventory charges (see Note 8 ) and asset impairment charges (see Note 7 ), which are detailed below: Three Months Ended Nine Months Ended December 29, December 30, December 29, December 30, (millions) Restructuring-related inventory charges: North America $ — $ — $ — $ (0.8 ) Europe (1.2 ) — (1.2 ) (0.1 ) Other non-reportable segments (1.9 ) — (1.9 ) (0.4 ) Total restructuring-related inventory charges $ (3.1 ) $ — $ (3.1 ) $ (1.3 ) Three Months Ended Nine Months Ended December 29, December 30, December 29, December 30, (millions) Asset impairment charges: North America $ (1.1 ) $ (1.7 ) $ (1.4 ) $ (2.6 ) Europe (0.4 ) — (0.6 ) (1.2 ) Asia — (0.2 ) (3.7 ) (1.1 ) Other non-reportable segments (0.4 ) (0.1 ) (7.0 ) (8.7 ) Unallocated corporate expenses (0.3 ) (1.9 ) (0.6 ) (11.2 ) Total asset impairment charges $ (2.2 ) $ (3.9 ) $ (13.3 ) $ (24.8 ) (b) The three-month and nine-month periods ended December 29, 2018 and December 30, 2017 included certain unallocated restructuring and other charges (see Note 8 ), which are detailed below: Three Months Ended Nine Months Ended December 29, December 30, December 29, December 30, (millions) Unallocated restructuring and other charges: North America-related $ (14.1 ) $ (1.3 ) $ (17.6 ) $ (14.5 ) Europe-related (2.6 ) (0.5 ) (10.0 ) (5.6 ) Asia-related (0.4 ) 0.1 (0.2 ) 1.0 Other non-reportable segment-related (2.6 ) — (5.4 ) (6.8 ) Corporate-related (16.9 ) (18.1 ) (30.5 ) (37.8 ) Unallocated restructuring charges (36.6 ) (19.8 ) (63.7 ) (63.7 ) Other charges (see Note 8) (3.5 ) (3.5 ) (14.7 ) (15.0 ) Total unallocated restructuring and other charges $ (40.1 ) $ (23.3 ) $ (78.4 ) $ (78.7 )</t>
  </si>
  <si>
    <t>Restructuring-related inventory charges and asset impairment charges by segment</t>
  </si>
  <si>
    <t>Segment operating income and unallocated corporate expenses during the three-month and nine-month periods ended December 29, 2018 and December 30, 2017 included certain restructuring-related inventory charges (see Note 8 ) and asset impairment charges (see Note 7 ), which are detailed below: Three Months Ended Nine Months Ended December 29, December 30, December 29, December 30, (millions) Restructuring-related inventory charges: North America $ — $ — $ — $ (0.8 ) Europe (1.2 ) — (1.2 ) (0.1 ) Other non-reportable segments (1.9 ) — (1.9 ) (0.4 ) Total restructuring-related inventory charges $ (3.1 ) $ — $ (3.1 ) $ (1.3 ) Three Months Ended Nine Months Ended December 29, December 30, December 29, December 30, (millions) Asset impairment charges: North America $ (1.1 ) $ (1.7 ) $ (1.4 ) $ (2.6 ) Europe (0.4 ) — (0.6 ) (1.2 ) Asia — (0.2 ) (3.7 ) (1.1 ) Other non-reportable segments (0.4 ) (0.1 ) (7.0 ) (8.7 ) Unallocated corporate expenses (0.3 ) (1.9 ) (0.6 ) (11.2 ) Total asset impairment charges $ (2.2 ) $ (3.9 ) $ (13.3 ) $ (24.8 )</t>
  </si>
  <si>
    <t>Schedule of unallocated restructuring and related costs</t>
  </si>
  <si>
    <t>The three-month and nine-month periods ended December 29, 2018 and December 30, 2017 included certain unallocated restructuring and other charges (see Note 8 ), which are detailed below: Three Months Ended Nine Months Ended December 29, December 30, December 29, December 30, (millions) Unallocated restructuring and other charges: North America-related $ (14.1 ) $ (1.3 ) $ (17.6 ) $ (14.5 ) Europe-related (2.6 ) (0.5 ) (10.0 ) (5.6 ) Asia-related (0.4 ) 0.1 (0.2 ) 1.0 Other non-reportable segment-related (2.6 ) — (5.4 ) (6.8 ) Corporate-related (16.9 ) (18.1 ) (30.5 ) (37.8 ) Unallocated restructuring charges (36.6 ) (19.8 ) (63.7 ) (63.7 ) Other charges (see Note 8) (3.5 ) (3.5 ) (14.7 ) (15.0 ) Total unallocated restructuring and other charges $ (40.1 ) $ (23.3 ) $ (78.4 ) $ (78.7 )</t>
  </si>
  <si>
    <t>Depreciation and amortization by segment</t>
  </si>
  <si>
    <t>Depreciation and amortization expense for the Company's segments is as follows: Three Months Ended Nine Months Ended December 29, December 30, December 29, December 30, (millions) Depreciation and amortization: North America $ 21.7 $ 19.5 $ 61.8 $ 61.1 Europe 8.7 9.1 25.1 25.7 Asia 12.2 12.1 36.8 35.7 Other non-reportable segments 1.7 2.6 5.6 8.2 Unallocated corporate expenses 24.2 25.9 72.2 78.2 Unallocated restructuring and other charges (see Note 8) 3.5 3.5 10.5 10.5 Total depreciation and amortization $ 72.0 $ 72.7 $ 212.0 $ 219.4</t>
  </si>
  <si>
    <t>Net revenues by geographic location</t>
  </si>
  <si>
    <t>Net revenues by geographic location of the reporting subsidiary are as follows: Three Months Ended Nine Months Ended December 29, December 30, December 29, December 30, (millions) Net revenues (a) : The Americas (b) $ 1,033.4 $ 1,009.5 $ 2,807.0 $ 2,801.8 Europe (c) 417.4 381.0 1,231.8 1,173.3 Asia (d) 275.0 251.3 768.5 678.0 Total net revenues $ 1,725.8 $ 1,641.8 $ 4,807.3 $ 4,653.1 (a) Net revenues for certain of the Company's licensed operations are included within the geographic location of the reporting subsidiary which holds the respective license. (b) Includes the U.S., Canada, and Latin America. Net revenues earned in the U.S. during the three-month and nine-month periods ended December 29, 2018 were $968.9 million and $2.631 billion , respectively, and $946.3 million and $2.629 billion during the three-month and nine-month periods ended December 30, 2017 , respectively. (c) Includes the Middle East. (d) Includes Australia and New Zealand.</t>
  </si>
  <si>
    <t>Additional Financial Information (Tables)</t>
  </si>
  <si>
    <t>Schedule of Cash, Cash Equivalents, and Restricted Cash</t>
  </si>
  <si>
    <t>A reconciliation of cash, cash equivalents, and restricted cash as of December 29, 2018 and March 31, 2018 from the consolidated balance sheets to the consolidated statements of cash flows is as follows: December 29, March 31, (millions) Cash and cash equivalents $ 680.5 $ 1,304.6 Restricted cash included within prepaid expenses and other current assets 12.6 15.5 Restricted cash included within other non-current assets 30.4 35.4 Total cash, cash equivalents, and restricted cash $ 723.5 $ 1,355.5</t>
  </si>
  <si>
    <t>Cash Interest and Taxes</t>
  </si>
  <si>
    <t>Cash paid for interest and income taxes is as follows: Three Months Ended Nine Months Ended December 29, December 30, December 29, December 30, (millions) Cash paid for interest $ 2.8 $ 3.6 $ 10.9 $ 9.2 Cash paid for income taxes 26.3 19.4 56.9 47.7</t>
  </si>
  <si>
    <t>Description of Business (Details)</t>
  </si>
  <si>
    <t>Dec. 29, 2018Segment</t>
  </si>
  <si>
    <t>Number of reportable segments</t>
  </si>
  <si>
    <t>Summary of Significant Accounting Policies (Details) $ in Millions</t>
  </si>
  <si>
    <t>Dec. 29, 2018USD ($)</t>
  </si>
  <si>
    <t>Contractually-Guaranteed Minimum Royalties - Remainder of Fiscal 2019</t>
  </si>
  <si>
    <t>Contractually-Guaranteed Minimum Royalties - Fiscal 2020</t>
  </si>
  <si>
    <t>Contractually-Guaranteed Minimum Royalties - Fiscal 2021</t>
  </si>
  <si>
    <t>Contractually-Guaranteed Minimum Royalties - Fiscal 2022 and Thereafter</t>
  </si>
  <si>
    <t>Contractually-Guaranteed Minimum Royalties - Total</t>
  </si>
  <si>
    <t>Summary of Significant Accounting Policies (Details 1) - USD ($) $ in Millions</t>
  </si>
  <si>
    <t>Disaggregation of Revenue [Line Items]</t>
  </si>
  <si>
    <t>North America segment [Member]</t>
  </si>
  <si>
    <t>Europe segment [Member]</t>
  </si>
  <si>
    <t>Asia segment [Member]</t>
  </si>
  <si>
    <t>Other Non-Reportable Segment-Related [Member]</t>
  </si>
  <si>
    <t>Transferred at Point in Time [Member] | Wholesale [Member]</t>
  </si>
  <si>
    <t>Transferred at Point in Time [Member] | Wholesale [Member] | North America segment [Member]</t>
  </si>
  <si>
    <t>Transferred at Point in Time [Member] | Wholesale [Member] | Europe segment [Member]</t>
  </si>
  <si>
    <t>Transferred at Point in Time [Member] | Wholesale [Member] | Asia segment [Member]</t>
  </si>
  <si>
    <t>Transferred at Point in Time [Member] | Wholesale [Member] | Other Non-Reportable Segment-Related [Member]</t>
  </si>
  <si>
    <t>Transferred at Point in Time [Member] | Retail [Member]</t>
  </si>
  <si>
    <t>Transferred at Point in Time [Member] | Retail [Member] | North America segment [Member]</t>
  </si>
  <si>
    <t>Transferred at Point in Time [Member] | Retail [Member] | Europe segment [Member]</t>
  </si>
  <si>
    <t>Transferred at Point in Time [Member] | Retail [Member] | Asia segment [Member]</t>
  </si>
  <si>
    <t>Transferred at Point in Time [Member] | Retail [Member] | Other Non-Reportable Segment-Related [Member]</t>
  </si>
  <si>
    <t>Transferred over Time [Member] | Licensing [Member]</t>
  </si>
  <si>
    <t>Transferred over Time [Member] | Licensing [Member] | North America segment [Member]</t>
  </si>
  <si>
    <t>Transferred over Time [Member] | Licensing [Member] | Europe segment [Member]</t>
  </si>
  <si>
    <t>Transferred over Time [Member] | Licensing [Member] | Asia segment [Member]</t>
  </si>
  <si>
    <t>Transferred over Time [Member] | Licensing [Member] | Other Non-Reportable Segment-Related [Member]</t>
  </si>
  <si>
    <t>Summary of Significant Accounting Policies (Details 2) - USD ($) $ in Millions</t>
  </si>
  <si>
    <t>Shipping Costs</t>
  </si>
  <si>
    <t>Handling Costs</t>
  </si>
  <si>
    <t>Summary of Significant Accounting Policies (Details 3) - shares shares in Millions</t>
  </si>
  <si>
    <t>Summary of basic and diluted shares</t>
  </si>
  <si>
    <t>Basic shares</t>
  </si>
  <si>
    <t>Dilutive effect of stock options and RSUs</t>
  </si>
  <si>
    <t>Diluted shares</t>
  </si>
  <si>
    <t>Summary of Significant Accounting Policies (Textual) [Abstract]</t>
  </si>
  <si>
    <t>Incremental shares excluded from the computation of diluted shares due to net loss incurred</t>
  </si>
  <si>
    <t>Antidilutive Securities Excluded from Computation of Earnings Per Share, Amount</t>
  </si>
  <si>
    <t>Summary of Significant Accounting Policies (Details 4) - USD ($) $ in Millions</t>
  </si>
  <si>
    <t>Rollforward of activity in the Company's allowance for doubtful accounts and its aggregate reserves for returns, discounts, end-of-season markdowns and operational chargebacks</t>
  </si>
  <si>
    <t>Beginning reserve balance</t>
  </si>
  <si>
    <t>Amount charged against revenue to increase reserve</t>
  </si>
  <si>
    <t>Amount credited against customer accounts to decrease reserve</t>
  </si>
  <si>
    <t>Foreign currency translation</t>
  </si>
  <si>
    <t>Ending reserve balance</t>
  </si>
  <si>
    <t>Amount recorded to expense to increase reserve</t>
  </si>
  <si>
    <t>Summary of Significant Accounting Policies (Details Textual) $ in Millions</t>
  </si>
  <si>
    <t>12 Months Ended</t>
  </si>
  <si>
    <t>Dec. 29, 2018USD ($)Customer</t>
  </si>
  <si>
    <t>Mar. 31, 2018USD ($)</t>
  </si>
  <si>
    <t>Apr. 01, 2018USD ($)</t>
  </si>
  <si>
    <t>Dec. 30, 2017USD ($)</t>
  </si>
  <si>
    <t>Amount of revenue recognized that was previously reported as deferred income</t>
  </si>
  <si>
    <t>Deferred income, impact of adoption of ASU 2014-09</t>
  </si>
  <si>
    <t>Wholesale customer payment terms</t>
  </si>
  <si>
    <t>30 to 120 days</t>
  </si>
  <si>
    <t>Number Of Key Department Store Customers | Customer</t>
  </si>
  <si>
    <t>Inventory, Net</t>
  </si>
  <si>
    <t>Total Net Revenue [Member]</t>
  </si>
  <si>
    <t>Contribution of Key Wholesale Customers</t>
  </si>
  <si>
    <t>19.00%</t>
  </si>
  <si>
    <t>Accounts Receivable [Member]</t>
  </si>
  <si>
    <t>29.00%</t>
  </si>
  <si>
    <t>Macy's [Member] | Total Net Revenue [Member]</t>
  </si>
  <si>
    <t>8.00%</t>
  </si>
  <si>
    <t>Recently Issued Accounting Standards (Details) - USD ($) $ in Millions</t>
  </si>
  <si>
    <t>Apr. 01, 2018</t>
  </si>
  <si>
    <t>New Accounting Pronouncements or Change in Accounting Principle [Line Items]</t>
  </si>
  <si>
    <t>Prepaid expenses, impact of adoption of ASU 2014-09</t>
  </si>
  <si>
    <t>Inventory return asset</t>
  </si>
  <si>
    <t>Accounting Standards Update 2017-12 [Member]</t>
  </si>
  <si>
    <t>Cumulative Effect of New Accounting Principle in Period of Adoption</t>
  </si>
  <si>
    <t>Accounting Standards Update 2016-16 [Member]</t>
  </si>
  <si>
    <t>Accounting Standards Update 2014-09 [Member]</t>
  </si>
  <si>
    <t>Property and Equipment (Details) - USD ($) $ in Millions</t>
  </si>
  <si>
    <t>Land and improvements</t>
  </si>
  <si>
    <t>Buildings and improvements</t>
  </si>
  <si>
    <t>Furniture and fixtures</t>
  </si>
  <si>
    <t>Machinery and equipment</t>
  </si>
  <si>
    <t>Capitalized software</t>
  </si>
  <si>
    <t>Leasehold improvements</t>
  </si>
  <si>
    <t>Construction in progress</t>
  </si>
  <si>
    <t>Property and equipment, gross</t>
  </si>
  <si>
    <t>Less: accumulated depreciation</t>
  </si>
  <si>
    <t>Operating costs and expenses</t>
  </si>
  <si>
    <t>Depreciation expense</t>
  </si>
  <si>
    <t>Other Assets and Liabilities (Details) - USD ($) $ in Millions</t>
  </si>
  <si>
    <t>Prepaid Expense and Other Assets, Current</t>
  </si>
  <si>
    <t>Other taxes receivable</t>
  </si>
  <si>
    <t>Prepaid rent expense</t>
  </si>
  <si>
    <t>Non-trade receivables</t>
  </si>
  <si>
    <t>Derivative financial instruments, current</t>
  </si>
  <si>
    <t>Prepaid advertising and marketing</t>
  </si>
  <si>
    <t>Restricted cash, current</t>
  </si>
  <si>
    <t>Prepaid software maintenance</t>
  </si>
  <si>
    <t>Tenant allowances receivable</t>
  </si>
  <si>
    <t>Other prepaid expenses and other current assets</t>
  </si>
  <si>
    <t>Other Assets, Noncurrent</t>
  </si>
  <si>
    <t>Non-current investments</t>
  </si>
  <si>
    <t>Restricted cash, noncurrent</t>
  </si>
  <si>
    <t>Security deposits</t>
  </si>
  <si>
    <t>Derivative financial instruments, noncurrent</t>
  </si>
  <si>
    <t>Total other non-current assets</t>
  </si>
  <si>
    <t>Accrued Expenses and Other Current Liabilities</t>
  </si>
  <si>
    <t>Accrued operating expenses</t>
  </si>
  <si>
    <t>Other taxes payable</t>
  </si>
  <si>
    <t>Accrued payroll and benefits</t>
  </si>
  <si>
    <t>Accrued inventory</t>
  </si>
  <si>
    <t>Restructuring reserve, current</t>
  </si>
  <si>
    <t>Dividends payable</t>
  </si>
  <si>
    <t>Accrued capital expenditures</t>
  </si>
  <si>
    <t>Capital lease obligations</t>
  </si>
  <si>
    <t>Other accrued expenses and current liabilities</t>
  </si>
  <si>
    <t>Total accrued expenses and other current liabilities</t>
  </si>
  <si>
    <t>Other Non-Current Liabilities</t>
  </si>
  <si>
    <t>Capital lease obligations, non-current</t>
  </si>
  <si>
    <t>Deferred rent obligations</t>
  </si>
  <si>
    <t>Deferred tax liabilities</t>
  </si>
  <si>
    <t>Restructuring reserve, noncurrent</t>
  </si>
  <si>
    <t>Total other non-current liabilities</t>
  </si>
  <si>
    <t>Impairment of Assets (Details Textual) - USD ($) $ in Millions</t>
  </si>
  <si>
    <t>Impaired Assets to be Disposed of by Method Other than Sale [Line Items]</t>
  </si>
  <si>
    <t>Asset Impairment Charges</t>
  </si>
  <si>
    <t>Restructuring plan-related [Member]</t>
  </si>
  <si>
    <t>Other non-restructuring related [Member]</t>
  </si>
  <si>
    <t>Restructuring and Other Charges (Details) - USD ($) $ in Millions</t>
  </si>
  <si>
    <t>Apr. 01, 2017</t>
  </si>
  <si>
    <t>Cash-related restructuring charges</t>
  </si>
  <si>
    <t>Non-cash charges</t>
  </si>
  <si>
    <t>Restructuring and non-cash charges</t>
  </si>
  <si>
    <t>Fiscal 2019 Restructuring Plan | Severance and benefit costs</t>
  </si>
  <si>
    <t>Fiscal 2019 Restructuring Plan | Lease termination and store closure costs</t>
  </si>
  <si>
    <t>Fiscal 2019 Restructuring Plan | Other cash charges</t>
  </si>
  <si>
    <t>Fiscal 2019 Restructuring Plan | Impairment of assets</t>
  </si>
  <si>
    <t>Fiscal 2019 Restructuring Plan | Inventory-related charges</t>
  </si>
  <si>
    <t>Fiscal 2019 Restructuring Plan | Loss on sale of property</t>
  </si>
  <si>
    <t>Cash-related Restructuring Charges, Cost Incurred to Date</t>
  </si>
  <si>
    <t>Non-cash Charges, Cost Incurred to Date</t>
  </si>
  <si>
    <t>Restructuring and Related Cost, Cost Incurred to Date</t>
  </si>
  <si>
    <t>Way Forward Plan | Severance and benefit costs</t>
  </si>
  <si>
    <t>Way Forward Plan | Lease termination and store closure costs</t>
  </si>
  <si>
    <t>Way Forward Plan | Other cash charges</t>
  </si>
  <si>
    <t>Way Forward Plan | Impairment of assets</t>
  </si>
  <si>
    <t>Way Forward Plan | Inventory-related charges</t>
  </si>
  <si>
    <t>Way Forward Plan | Inventory-related charges | Reduction of inventory out of current liquidation channels [Member]</t>
  </si>
  <si>
    <t>Way Forward Plan | Accelerated stock-based compensation expense [Member]</t>
  </si>
  <si>
    <t>Way Forward Plan | Other non-cash charges</t>
  </si>
  <si>
    <t>Restructuring and Other Charges (Details 1) - USD ($) $ in Millions</t>
  </si>
  <si>
    <t>Restructuring Reserve [Roll Forward]</t>
  </si>
  <si>
    <t>Beginning Reserve Balance</t>
  </si>
  <si>
    <t>Additions charged to expense</t>
  </si>
  <si>
    <t>Cash payments charged against reserve</t>
  </si>
  <si>
    <t>Non-cash adjustments</t>
  </si>
  <si>
    <t>Ending Reserve Balance</t>
  </si>
  <si>
    <t>Restructuring and Other Charges (Details Textual) - USD ($) $ in Millions</t>
  </si>
  <si>
    <t>Other Charges</t>
  </si>
  <si>
    <t>Reversal of reserves associated with the settlement of certain non-income tax issues</t>
  </si>
  <si>
    <t>Depreciation expense associated with 711 Fifth Avenue [Member]</t>
  </si>
  <si>
    <t>Charges primarily related to Customs Audit [Member]</t>
  </si>
  <si>
    <t>Charges primarily related to CEO departure [Member]</t>
  </si>
  <si>
    <t>Charges primarily related to CEO departure [Member] | Accelerated stock-based compensation expense [Member]</t>
  </si>
  <si>
    <t>Restructuring Reserve</t>
  </si>
  <si>
    <t>Payments for Restructuring</t>
  </si>
  <si>
    <t>Fiscal 2019 Restructuring Plan | Minimum [Member]</t>
  </si>
  <si>
    <t>Restructuring and Related Cost, Expected Cost</t>
  </si>
  <si>
    <t>Fiscal 2019 Restructuring Plan | Maximum [Member]</t>
  </si>
  <si>
    <t>Fiscal 2019 Restructuring Plan | Cash-related restructuring charges [Member] | Minimum [Member]</t>
  </si>
  <si>
    <t>Fiscal 2019 Restructuring Plan | Cash-related restructuring charges [Member] | Maximum [Member]</t>
  </si>
  <si>
    <t>Fiscal 2019 Restructuring Plan | Non-cash charges [Member] | Minimum [Member]</t>
  </si>
  <si>
    <t>Fiscal 2019 Restructuring Plan | Non-cash charges [Member] | Maximum [Member]</t>
  </si>
  <si>
    <t>Way Forward Plan | Cash-related restructuring charges [Member]</t>
  </si>
  <si>
    <t>Way Forward Plan | Non-cash charges [Member]</t>
  </si>
  <si>
    <t>Way Forward Plan | Cash and non-cash charges, excluding additional non-cash inventory charges [Member]</t>
  </si>
  <si>
    <t>Restructuring and Related Cost, Expected Cost to be Recorded during Remainder of the Fiscal Year</t>
  </si>
  <si>
    <t>Other Restructuring Plans</t>
  </si>
  <si>
    <t>Income Taxes (Details Textual) - USD ($) $ in Millions</t>
  </si>
  <si>
    <t>6 Months Ended</t>
  </si>
  <si>
    <t>Sep. 29, 2018</t>
  </si>
  <si>
    <t>Effective Income Tax Reconciliation - TCJA Enactment-Related Charges, Percent</t>
  </si>
  <si>
    <t>16.10%</t>
  </si>
  <si>
    <t>124.10%</t>
  </si>
  <si>
    <t>5.00%</t>
  </si>
  <si>
    <t>49.80%</t>
  </si>
  <si>
    <t>Effective tax rate</t>
  </si>
  <si>
    <t>39.80%</t>
  </si>
  <si>
    <t>143.90%</t>
  </si>
  <si>
    <t>27.00%</t>
  </si>
  <si>
    <t>73.80%</t>
  </si>
  <si>
    <t>Effective Income Tax Rate Reconciliation, at Federal Statutory Income Tax Rate, Percent</t>
  </si>
  <si>
    <t>21.00%</t>
  </si>
  <si>
    <t>35.00%</t>
  </si>
  <si>
    <t>Provisional U.S. Tax Reform Charge - Total</t>
  </si>
  <si>
    <t>Provisional U.S. Tax Reform Charge - Mandatory Transition Tax</t>
  </si>
  <si>
    <t>Provisional U.S. Tax Reform Charge - Revaluation of Deferred Tax Assets and Liabilities</t>
  </si>
  <si>
    <t>Provisional U.S. Tax Reform Charge - Expected Future Remittance of Certain Previously Deferred Foreign Earnings</t>
  </si>
  <si>
    <t>Unrecognized tax benefits that, if recognized, would affect the effective tax rate</t>
  </si>
  <si>
    <t>Debt (Details) - USD ($) $ in Millions</t>
  </si>
  <si>
    <t>Debt Instrument [Line Items]</t>
  </si>
  <si>
    <t>Borrowings outstanding under credit facilities</t>
  </si>
  <si>
    <t>Total debt</t>
  </si>
  <si>
    <t>Short-term debt and current portion of long-term debt</t>
  </si>
  <si>
    <t>2.125% Senior Notes [Member]</t>
  </si>
  <si>
    <t>Senior Notes</t>
  </si>
  <si>
    <t>Cumulative amount of fair value hedging adjustment included in carrying value of hedged item</t>
  </si>
  <si>
    <t>Unamortized Debt Issuance Costs</t>
  </si>
  <si>
    <t>2.625% Senior Notes [Member]</t>
  </si>
  <si>
    <t>3.750% Senior Notes [Member]</t>
  </si>
  <si>
    <t>Debt (Details Textual) - USD ($) $ in Millions</t>
  </si>
  <si>
    <t>Sep. 26, 2018</t>
  </si>
  <si>
    <t>Debt Instrument, Face Amount</t>
  </si>
  <si>
    <t>Debt Instrument, Maturity Date</t>
  </si>
  <si>
    <t>Sep. 26,
		2018</t>
  </si>
  <si>
    <t>Interest Rate on Debt</t>
  </si>
  <si>
    <t>2.125%</t>
  </si>
  <si>
    <t>Aug. 18,
		2020</t>
  </si>
  <si>
    <t>Long-term debt, net of discount</t>
  </si>
  <si>
    <t>99.795%</t>
  </si>
  <si>
    <t>2.625%</t>
  </si>
  <si>
    <t>Sep. 15,
		2025</t>
  </si>
  <si>
    <t>99.521%</t>
  </si>
  <si>
    <t>3.75%</t>
  </si>
  <si>
    <t>Senior Notes [Member]</t>
  </si>
  <si>
    <t>Debt Instrument, Redemption Price, Percentage</t>
  </si>
  <si>
    <t>100.00%</t>
  </si>
  <si>
    <t>Debt Instrument, Restrictive Covenants</t>
  </si>
  <si>
    <t>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t>
  </si>
  <si>
    <t>Debt (Details Textual 1) ¥ in Millions, $ in Millions, ₩ in Billions</t>
  </si>
  <si>
    <t>Jun. 30, 2018USD ($)</t>
  </si>
  <si>
    <t>Dec. 29, 2018USD ($)Quarter</t>
  </si>
  <si>
    <t>Dec. 29, 2018KRW (₩)</t>
  </si>
  <si>
    <t>Dec. 29, 2018CNY (¥)</t>
  </si>
  <si>
    <t>Mar. 28, 2015USD ($)</t>
  </si>
  <si>
    <t>Credit Facilities (Textual) [Abstract]</t>
  </si>
  <si>
    <t>Commercial Paper</t>
  </si>
  <si>
    <t>Maximum expected combined borrowings outstanding - Commercial Paper Program and Global Credit Facility</t>
  </si>
  <si>
    <t>Commercial Paper [Member]</t>
  </si>
  <si>
    <t>Maximum borrowing capacity</t>
  </si>
  <si>
    <t>Commercial Paper [Member] | Maximum [Member]</t>
  </si>
  <si>
    <t>Short-term Debt, Terms</t>
  </si>
  <si>
    <t>397 days</t>
  </si>
  <si>
    <t>Global Credit Facility [Member]</t>
  </si>
  <si>
    <t>Borrowing capacity under unsecured revolving line of credit</t>
  </si>
  <si>
    <t>Line of credit facility, expiration date</t>
  </si>
  <si>
    <t>Feb. 11,
		2020</t>
  </si>
  <si>
    <t>Borrowings outstanding under revolving credit facilities</t>
  </si>
  <si>
    <t>Line of credit facility, contingent liability for outstanding LOCs</t>
  </si>
  <si>
    <t>Credit facility covenant terms</t>
  </si>
  <si>
    <t>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The Global Credit Facility also requires the Company to maintain a maximum ratio of Adjusted Debt to Consolidated EBITDAR (the "leverage ratio") of no greater than 3.75 as of the date of measurement for the four most recent consecutive fiscal quarters. Adjusted Debt is defined generally as consolidated debt outstanding plus four times consolidated rent expense for the four most recent consecutive fiscal quarters. Consolidated EBITDAR is defined generally as consolidated net income plus (i) income tax expense, (ii) net interest expense, (iii) depreciation and amortization expense, (iv) consolidated rent expense, (v) restructuring and other non-recurring expenses, and (vi) acquisition-related costs.</t>
  </si>
  <si>
    <t>Credit Facility covenant compliance</t>
  </si>
  <si>
    <t>no Event of Default (as such term is defined pursuant to the Global Credit Facility) has occurred under the Company's Global Credit Facility</t>
  </si>
  <si>
    <t>Maximum Ratio Of Adjusted Debt To Consolidated EBITDAR As Of Date Of Measurement For Four Consecutive Quarters</t>
  </si>
  <si>
    <t>Leverage Ratio Number Of Consecutive Fiscal Quarters Used | Quarter</t>
  </si>
  <si>
    <t>Leverage Ratio Rent Expense Multiplier</t>
  </si>
  <si>
    <t>China Credit Facility [Member]</t>
  </si>
  <si>
    <t>Apr. 3,
		2019</t>
  </si>
  <si>
    <t>South Korea Credit Facility [Member]</t>
  </si>
  <si>
    <t>Oct. 31,
		2019</t>
  </si>
  <si>
    <t>Pan-Asia Credit Facilities [Member]</t>
  </si>
  <si>
    <t>Repayments of Lines of Credit</t>
  </si>
  <si>
    <t>Fair Value Measurements (Details) - USD ($) $ in Millions</t>
  </si>
  <si>
    <t>Financial assets recorded at fair value:</t>
  </si>
  <si>
    <t>Derivative Asset, Fair Value</t>
  </si>
  <si>
    <t>Financial liabilities recorded at fair value:</t>
  </si>
  <si>
    <t>Derivative Liability, Fair Value</t>
  </si>
  <si>
    <t>Fair Value, Inputs, Level 2 [Member] | Fair Value, Measurements, Recurring [Member]</t>
  </si>
  <si>
    <t>Fair Value, Inputs, Level 2 [Member] | Fair Value, Measurements, Recurring [Member] | Commercial Paper [Member]</t>
  </si>
  <si>
    <t>Investments, Fair Value Disclosure</t>
  </si>
  <si>
    <t>Fair Value, Inputs, Level 2 [Member] | Fair Value, Measurements, Recurring [Member] | Commercial Paper, Included in Cash and Cash Equivalents [Member]</t>
  </si>
  <si>
    <t>Fair Value, Inputs, Level 2 [Member] | Fair Value, Measurements, Recurring [Member] | Commercial Paper, Included in Short-term Investments [Member]</t>
  </si>
  <si>
    <t>Fair Value Measurements (Details 1) - USD ($) $ in Millions</t>
  </si>
  <si>
    <t>Fair Value, Assets and Liabilities Measured on Recurring and Nonrecurring Basis [Line Items]</t>
  </si>
  <si>
    <t>Line of Credit, Carrying Value</t>
  </si>
  <si>
    <t>Senior Notes, Carrying Value</t>
  </si>
  <si>
    <t>Fair Value, Inputs, Level 2 [Member]</t>
  </si>
  <si>
    <t>Line of Credit Facility, Fair Value</t>
  </si>
  <si>
    <t>Fair Value, Inputs, Level 2 [Member] | 2.125% Senior Notes [Member]</t>
  </si>
  <si>
    <t>Senior Notes, Fair Value</t>
  </si>
  <si>
    <t>Fair Value, Inputs, Level 2 [Member] | 2.625% Senior Notes [Member]</t>
  </si>
  <si>
    <t>Fair Value, Inputs, Level 2 [Member] | 3.750% Senior Notes [Member]</t>
  </si>
  <si>
    <t>Fair Value Measurements (Details Textual) - USD ($) $ in Millions</t>
  </si>
  <si>
    <t>Impairment of Long-Lived Assets</t>
  </si>
  <si>
    <t>Assumed Fair Value of Impaired Long-Lived Assets</t>
  </si>
  <si>
    <t>Goodwill, Impairment Loss</t>
  </si>
  <si>
    <t>Financial Instruments (Details) - USD ($) $ in Millions</t>
  </si>
  <si>
    <t>Notional Amounts of Derivative Financial Instruments</t>
  </si>
  <si>
    <t>Notional amount of hedges</t>
  </si>
  <si>
    <t>Derivative Assets</t>
  </si>
  <si>
    <t>Derivative Liabilities</t>
  </si>
  <si>
    <t>Designated [Member]</t>
  </si>
  <si>
    <t>Designated [Member] | Interest Rate Swap [Member]</t>
  </si>
  <si>
    <t>Interest Rate Fair Value Hedge Asset at Fair Value</t>
  </si>
  <si>
    <t>Interest Rate Fair Value Hedge Liability at Fair Value</t>
  </si>
  <si>
    <t>Designated [Member] | Interest Rate Swap [Member] | Accrued Expenses and Other Current Liabilities [Member]</t>
  </si>
  <si>
    <t>Designated [Member] | Interest Rate Swap [Member] | Other Noncurrent Liabilities [Member]</t>
  </si>
  <si>
    <t>Undesignated [Member] | Foreign Exchange Forward [Member]</t>
  </si>
  <si>
    <t>Undesignated [Member] | Foreign Exchange Forward [Member] | Prepaid Expenses and Other Current Assets [Member]</t>
  </si>
  <si>
    <t>Undesignated [Member] | Foreign Exchange Forward [Member] | Accrued Expenses and Other Current Liabilities [Member]</t>
  </si>
  <si>
    <t>Cash Flow Hedging [Member] | Designated [Member] | Foreign Exchange Forward [Member]</t>
  </si>
  <si>
    <t>Foreign Currency Cash Flow Hedge Asset at Fair Value</t>
  </si>
  <si>
    <t>Foreign Currency Cash Flow Hedge Liability at Fair Value</t>
  </si>
  <si>
    <t>Cash Flow Hedging [Member] | Designated [Member] | Foreign Exchange Forward [Member] | Prepaid Expenses and Other Current Assets [Member]</t>
  </si>
  <si>
    <t>Cash Flow Hedging [Member] | Designated [Member] | Foreign Exchange Forward [Member] | Other Noncurrent Assets [Member]</t>
  </si>
  <si>
    <t>Cash Flow Hedging [Member] | Designated [Member] | Foreign Exchange Forward [Member] | Accrued Expenses and Other Current Liabilities [Member]</t>
  </si>
  <si>
    <t>Cash Flow Hedging [Member] | Designated [Member] | Foreign Exchange Forward [Member] | Other Noncurrent Liabilities [Member]</t>
  </si>
  <si>
    <t>Net Investment Hedging [Member] | Designated [Member]</t>
  </si>
  <si>
    <t>Derivative Instruments in Hedges, Net Investment in Foreign Operations, Liabilities, Fair Value</t>
  </si>
  <si>
    <t>Net Investment Hedging [Member] | Designated [Member] | Prepaid Expenses and Other Current Assets [Member]</t>
  </si>
  <si>
    <t>Derivative Instruments in Hedges, Net Investment in Foreign Operations, Assets, Fair Value</t>
  </si>
  <si>
    <t>Net Investment Hedging [Member] | Designated [Member] | Other Noncurrent Assets [Member]</t>
  </si>
  <si>
    <t>Net Investment Hedging [Member] | Designated [Member] | Accrued Expenses and Other Current Liabilities [Member]</t>
  </si>
  <si>
    <t>Net Investment Hedging [Member] | Designated [Member] | Other Noncurrent Liabilities [Member]</t>
  </si>
  <si>
    <t>Financial Instruments (Details 1) - USD ($) $ in Millions</t>
  </si>
  <si>
    <t>Derivative asset, gross amount in the balance sheet</t>
  </si>
  <si>
    <t>Gross amount of derivatives assets subject to master netting arrangements not offset</t>
  </si>
  <si>
    <t>Derivative asset, net basis</t>
  </si>
  <si>
    <t>Derivative liability, gross amount in the balance sheet</t>
  </si>
  <si>
    <t>Gross amount of derivative liabilities subject to master netting arrangements not offset</t>
  </si>
  <si>
    <t>Derivative liability, net basis</t>
  </si>
  <si>
    <t>Financial Instruments (Details 2) - USD ($) $ in Millions</t>
  </si>
  <si>
    <t>Reclassification of hedge gain (loss) from accumulated OCI into income</t>
  </si>
  <si>
    <t>Designated as Hedging Instrument [Member]</t>
  </si>
  <si>
    <t>Derivative Instruments, Gain (Loss) [Line Items]</t>
  </si>
  <si>
    <t>Other Comprehensive Income (Loss), Unrealized Gain (Loss) on Derivatives Arising During Period, before Tax</t>
  </si>
  <si>
    <t>Designated as Hedging Instrument [Member] | Net Investment Hedging [Member]</t>
  </si>
  <si>
    <t>Derivative, Excluded Component, Gain (Loss), Recognized in Earnings</t>
  </si>
  <si>
    <t>Designated as Hedging Instrument [Member] | Foreign Exchange Forward [Member] | Cash Flow Hedging [Member]</t>
  </si>
  <si>
    <t>Designated as Hedging Instrument [Member] | Reclassification out of Accumulated Other Comprehensive Income (Loss) [Member] | Foreign Exchange Forward [Member] | Cash Flow Hedging [Member]</t>
  </si>
  <si>
    <t>Effective portion [Member] | Designated as Hedging Instrument [Member] | Net Investment Hedging [Member]</t>
  </si>
  <si>
    <t>Portion excluded from assessment of hedge effectiveness [Member] | Designated as Hedging Instrument [Member] | Net Investment Hedging [Member]</t>
  </si>
  <si>
    <t>Financial Instruments (Details 3) - USD ($) $ in Millions</t>
  </si>
  <si>
    <t>Gain (Loss) on Foreign Currency Derivative Instruments Not Designated as Hedging Instruments</t>
  </si>
  <si>
    <t>Foreign Exchange Forward [Member]</t>
  </si>
  <si>
    <t>Financial Instruments (Details 4) - USD ($) $ in Millions</t>
  </si>
  <si>
    <t>Schedule of Fair Value Hedging Adjustments [Line Items]</t>
  </si>
  <si>
    <t>Financial Instruments (Details Textual) € in Millions, $ in Millions</t>
  </si>
  <si>
    <t>Dec. 29, 2018USD ($)counterparty</t>
  </si>
  <si>
    <t>Dec. 29, 2018EUR (€)counterparty</t>
  </si>
  <si>
    <t>Sep. 26, 2018USD ($)</t>
  </si>
  <si>
    <t>Sep. 26, 2018EUR (€)</t>
  </si>
  <si>
    <t>Mar. 31, 2018USD ($)counterparty</t>
  </si>
  <si>
    <t>Derivative [Line Items]</t>
  </si>
  <si>
    <t>Number of counterparties to master netting arrangements | counterparty</t>
  </si>
  <si>
    <t>Net gains (losses) deferred in AOCI for derivative financial instruments expected to be recognized in the earnings over the next 12 months</t>
  </si>
  <si>
    <t>Maximum length of time hedged in cash flow hedge</t>
  </si>
  <si>
    <t>2 years</t>
  </si>
  <si>
    <t>Derivative, Notional Amount</t>
  </si>
  <si>
    <t>Interest Rate Swap [Member]</t>
  </si>
  <si>
    <t>Net impact on earnings of fair value hedges</t>
  </si>
  <si>
    <t>Interest Rate Swap - 2.125% Senior Notes [Member]</t>
  </si>
  <si>
    <t>Derivative, Maturity Date</t>
  </si>
  <si>
    <t>Interest Rate Swap - 2.625% Senior Notes [Member]</t>
  </si>
  <si>
    <t>Cross-Currency Swap - 2.625% Senior Notes [Member]</t>
  </si>
  <si>
    <t>Cross-Currency Swap - 3.750% Senior Notes [Member]</t>
  </si>
  <si>
    <t>Debt Instrument, Interest Rate, Stated Percentage</t>
  </si>
  <si>
    <t>Derivative, Fixed Interest Rate</t>
  </si>
  <si>
    <t>1.29%</t>
  </si>
  <si>
    <t>Designated as Hedging Instrument [Member] | Interest Rate Swap [Member]</t>
  </si>
  <si>
    <t>Designated as Hedging Instrument [Member] | Interest Rate Swap - 2.125% Senior Notes [Member]</t>
  </si>
  <si>
    <t>Designated as Hedging Instrument [Member] | Interest Rate Swap - 2.625% Senior Notes [Member]</t>
  </si>
  <si>
    <t>Designated as Hedging Instrument [Member] | Cross-Currency Swap - 2.125% Senior Notes [Member]</t>
  </si>
  <si>
    <t>Derivative, Notional Amount | €</t>
  </si>
  <si>
    <t>Designated as Hedging Instrument [Member] | Cross-Currency Swap - 2.625% Senior Notes [Member]</t>
  </si>
  <si>
    <t>Designated as Hedging Instrument [Member] | Cross-Currency Swap - 3.750% Senior Notes [Member]</t>
  </si>
  <si>
    <t>Maximum [Member] | Foreign Exchange Forward [Member]</t>
  </si>
  <si>
    <t>Derivative, Term of Contract</t>
  </si>
  <si>
    <t>Minimum [Member] | Foreign Exchange Forward [Member]</t>
  </si>
  <si>
    <t>2 months</t>
  </si>
  <si>
    <t>Financial Instruments (Details Textual 1) - USD ($) $ in Millions</t>
  </si>
  <si>
    <t>Debt Securities, Available-for-sale [Line Items]</t>
  </si>
  <si>
    <t>Bank Time Deposits [Member]</t>
  </si>
  <si>
    <t>Short-term Investments</t>
  </si>
  <si>
    <t>Commitments and Contingencies (Details) - USD ($) $ in Millions</t>
  </si>
  <si>
    <t>Jun. 30, 2018</t>
  </si>
  <si>
    <t>Dec. 26, 2015</t>
  </si>
  <si>
    <t>Loss Contingency, Estimate [Abstract]</t>
  </si>
  <si>
    <t>Customs Audit [Member]</t>
  </si>
  <si>
    <t>Customs Audit [Member] | Second re-audit net refund [Member]</t>
  </si>
  <si>
    <t>Customs Audit [Member] | Voluntary disclosure requests payments [Member]</t>
  </si>
  <si>
    <t>Customs Audit [Member] | Voluntary disclosure requests payments - recoverable value-added tax [Member]</t>
  </si>
  <si>
    <t>Maximum [Member] | Customs Audit [Member]</t>
  </si>
  <si>
    <t>Loss Contingency, Maximum Loss</t>
  </si>
  <si>
    <t>Loss Contingency, Interest and Penalties</t>
  </si>
  <si>
    <t>New NJ Corporate Office [Member]</t>
  </si>
  <si>
    <t>Loss Contingencies [Line Items]</t>
  </si>
  <si>
    <t>Lessee, Term of Contract</t>
  </si>
  <si>
    <t>16 years</t>
  </si>
  <si>
    <t>Amended NY Corporate Office [Member]</t>
  </si>
  <si>
    <t>Lease Expiration Date</t>
  </si>
  <si>
    <t>Dec. 31,
		2029</t>
  </si>
  <si>
    <t>Remainder of Fiscal Year 2019</t>
  </si>
  <si>
    <t>Fiscal 2024 and thereafter</t>
  </si>
  <si>
    <t>Total minimum rental payments</t>
  </si>
  <si>
    <t>Equity (Details) - USD ($) $ in Millions</t>
  </si>
  <si>
    <t>Increase Decrease In Stockholders Equity [Roll Forward]</t>
  </si>
  <si>
    <t>Beginning Balance</t>
  </si>
  <si>
    <t>Comprehensive income</t>
  </si>
  <si>
    <t>Dividends declared</t>
  </si>
  <si>
    <t>Stock-based compensation</t>
  </si>
  <si>
    <t>Shares issued pursuant to stock-based compensation arrangements</t>
  </si>
  <si>
    <t>Cumulative adjustment from adoption of new accounting standards</t>
  </si>
  <si>
    <t>Ending Balance</t>
  </si>
  <si>
    <t>Equity (Details 1) - USD ($) shares in Millions, $ in Millions</t>
  </si>
  <si>
    <t>Equity, Class of Treasury Stock [Line Items]</t>
  </si>
  <si>
    <t>Cost of shares repurchased</t>
  </si>
  <si>
    <t>Stock Repurchase Program, Authorized Amount</t>
  </si>
  <si>
    <t>Stock Repurchase Program, Remaining Authorized Repurchase Amount</t>
  </si>
  <si>
    <t>General repurchase program [Member]</t>
  </si>
  <si>
    <t>Number of shares repurchased</t>
  </si>
  <si>
    <t>Withholding in satisfaction of taxes on vested equity award [Member]</t>
  </si>
  <si>
    <t>Equity (Details Textual) - USD ($) $ / shares in Units, $ in Millions</t>
  </si>
  <si>
    <t>Dividends (Textual) [Abstract]</t>
  </si>
  <si>
    <t>Dividends Payable, Date Declared</t>
  </si>
  <si>
    <t>Dec. 14,
		2018</t>
  </si>
  <si>
    <t>Dividends Payable, Date of Record</t>
  </si>
  <si>
    <t>Dec. 28,
		2018</t>
  </si>
  <si>
    <t>Dividends Payable, Date to be Paid</t>
  </si>
  <si>
    <t>Jan. 11,
		2019</t>
  </si>
  <si>
    <t>Dividends paid</t>
  </si>
  <si>
    <t>Accumulated Other Comprehensive Income (Loss) (Details) - USD ($) $ in Millions</t>
  </si>
  <si>
    <t>Accumulated Other Comprehensive Income (Loss), Net Of Tax [Roll Forward]</t>
  </si>
  <si>
    <t>Beginning balance</t>
  </si>
  <si>
    <t>OCI before reclassifications</t>
  </si>
  <si>
    <t>Amounts reclassified from AOCI to earnings</t>
  </si>
  <si>
    <t>Ending balance</t>
  </si>
  <si>
    <t>Other Comprehensive Income (Loss), Foreign Currency Translation Adjustment, Tax</t>
  </si>
  <si>
    <t>Gain (Loss) on Derivative Used in Net Investment Hedge, after Tax</t>
  </si>
  <si>
    <t>Gain (Loss) on Derivative Used in Net Investment Hedge, Tax</t>
  </si>
  <si>
    <t>Other Comprehensive Income (Loss), Cash Flow Hedges, Tax</t>
  </si>
  <si>
    <t>Foreign Currency Translation Gains (Losses) [Member]</t>
  </si>
  <si>
    <t>Net Unrealized Gains (Losses) on Cash Flow Hedges [Member]</t>
  </si>
  <si>
    <t>Net Unrealized Gains (Losses) on Defined Benefit Plans [Member]</t>
  </si>
  <si>
    <t>Accumulated Other Comprehensive Income (Loss) (Details 1) - USD ($) $ in Millions</t>
  </si>
  <si>
    <t>Reclassification Adjustment out of Accumulated Other Comprehensive Income (Loss) on Derivatives [Line Items]</t>
  </si>
  <si>
    <t>Designated as Hedging Instrument [Member] | Cash Flow Hedging [Member] | Reclassification out of Accumulated Other Comprehensive Income (Loss) [Member]</t>
  </si>
  <si>
    <t>Designated as Hedging Instrument [Member] | Foreign Exchange Forward [Member] | Cash Flow Hedging [Member] | Reclassification out of Accumulated Other Comprehensive Income (Loss) [Member]</t>
  </si>
  <si>
    <t>Stock-based Compensation (Details) - USD ($) $ in Millions</t>
  </si>
  <si>
    <t>Compensation expense</t>
  </si>
  <si>
    <t>Income tax benefit</t>
  </si>
  <si>
    <t>Accelerated stock-based compensation expense</t>
  </si>
  <si>
    <t>Stock-based Compensation (Details 1) shares in Thousands</t>
  </si>
  <si>
    <t>Dec. 29, 2018shares</t>
  </si>
  <si>
    <t>Summary of the stock option activity</t>
  </si>
  <si>
    <t>Options beginning outstanding</t>
  </si>
  <si>
    <t>Granted</t>
  </si>
  <si>
    <t>Exercised</t>
  </si>
  <si>
    <t>Cancelled/Forfeited</t>
  </si>
  <si>
    <t>Options ending outstanding</t>
  </si>
  <si>
    <t>Stock-based Compensation (Details 2) - shares shares in Thousands</t>
  </si>
  <si>
    <t>Restricted Stock [Member]</t>
  </si>
  <si>
    <t>Summary of restricted stock and service-based RSU activity</t>
  </si>
  <si>
    <t>Nonvested beginning balance</t>
  </si>
  <si>
    <t>Vested</t>
  </si>
  <si>
    <t>Forfeited</t>
  </si>
  <si>
    <t>Nonvested ending balance</t>
  </si>
  <si>
    <t>Service-based restricted stock units [Member]</t>
  </si>
  <si>
    <t>Stock-based Compensation (Details 3) - Performance-based restricted stock units [Member] shares in Thousands</t>
  </si>
  <si>
    <t>Summary of the performance-based RSU activity</t>
  </si>
  <si>
    <t>Change due to performance condition achievement</t>
  </si>
  <si>
    <t>Stock-based Compensation (Details 4) - Market-based restricted stock units [Member]</t>
  </si>
  <si>
    <t>Expected term (years)</t>
  </si>
  <si>
    <t>2 years 7 months</t>
  </si>
  <si>
    <t>Expected volatility</t>
  </si>
  <si>
    <t>33.50%</t>
  </si>
  <si>
    <t>Expected dividend yield</t>
  </si>
  <si>
    <t>1.90%</t>
  </si>
  <si>
    <t>Risk-free interest rate</t>
  </si>
  <si>
    <t>2.60%</t>
  </si>
  <si>
    <t>Stock-based Compensation (Details 5) - Market-based restricted stock units [Member] shares in Thousands</t>
  </si>
  <si>
    <t>Change due to market condition achievement</t>
  </si>
  <si>
    <t>Stock-based Compensation (Details Textual) - $ / shares</t>
  </si>
  <si>
    <t>Weighted average grant date fair value of equity awards other than options</t>
  </si>
  <si>
    <t>Share-based Compensation Arrangement by Share-based Payment Award, Award Requisite Service Period</t>
  </si>
  <si>
    <t>3 years</t>
  </si>
  <si>
    <t>Minimum [Member] | Performance-based restricted stock units [Member]</t>
  </si>
  <si>
    <t>Share-based Compensation Arrangement by Share-based Payment Award, Award Vesting Rights, Percentage</t>
  </si>
  <si>
    <t>0.00%</t>
  </si>
  <si>
    <t>Minimum [Member] | Market-based restricted stock units [Member]</t>
  </si>
  <si>
    <t>Maximum [Member] | Performance-based restricted stock units [Member]</t>
  </si>
  <si>
    <t>200.00%</t>
  </si>
  <si>
    <t>150.00%</t>
  </si>
  <si>
    <t>Maximum [Member] | Market-based restricted stock units [Member]</t>
  </si>
  <si>
    <t>Segment Information (Details) - USD ($) $ in Millions</t>
  </si>
  <si>
    <t>Other non-reportable segments [Member]</t>
  </si>
  <si>
    <t>Segment Information (Details 1) - USD ($) $ in Millions</t>
  </si>
  <si>
    <t>Operating income by segment</t>
  </si>
  <si>
    <t>Unallocated charges [Member]</t>
  </si>
  <si>
    <t>Unallocated corporate expenses</t>
  </si>
  <si>
    <t>Operating Segments [Member]</t>
  </si>
  <si>
    <t>Segment Information (Details 2) - USD ($) $ in Millions</t>
  </si>
  <si>
    <t>Segment Reporting Information [Line Items]</t>
  </si>
  <si>
    <t>Inventory-Related Charges</t>
  </si>
  <si>
    <t>Segment Information (Details 3) - USD ($) $ in Millions</t>
  </si>
  <si>
    <t>Unallocated corporate expenses [Member]</t>
  </si>
  <si>
    <t>Segment Information (Details 4) - USD ($) $ in Millions</t>
  </si>
  <si>
    <t>Unallocated restructuring charges</t>
  </si>
  <si>
    <t>North America-Related [Member]</t>
  </si>
  <si>
    <t>Europe-Related [Member]</t>
  </si>
  <si>
    <t>Asia-Related [Member]</t>
  </si>
  <si>
    <t>Corporate-Related [Member]</t>
  </si>
  <si>
    <t>Segment Information (Details 5) - USD ($) $ in Millions</t>
  </si>
  <si>
    <t>Unallocated restructuring and other charges [Member]</t>
  </si>
  <si>
    <t>Segment Information (Details 6) - USD ($) $ in Millions</t>
  </si>
  <si>
    <t>Revenues from External Customers [Line Items]</t>
  </si>
  <si>
    <t>Americas [Member]</t>
  </si>
  <si>
    <t>Europe Member]</t>
  </si>
  <si>
    <t>Asia [Member]</t>
  </si>
  <si>
    <t>U.S. [Member]</t>
  </si>
  <si>
    <t>Segment Information (Details Textual)</t>
  </si>
  <si>
    <t>Additional Financial Information (Details) - USD ($) $ in Millions</t>
  </si>
  <si>
    <t>Cash, Cash Equivalents, Restricted Cash and Restricted Cash Equivalents [Abstract]</t>
  </si>
  <si>
    <t>Cash and Cash Equivalents</t>
  </si>
  <si>
    <t>Cash, Cash Equivalents, Restricted Cash and Restricted Cash Equivalents</t>
  </si>
  <si>
    <t>Cash paid for interest</t>
  </si>
  <si>
    <t>Cash paid for income taxes</t>
  </si>
  <si>
    <t>Additional Financial Information (Textual) [Abstract]</t>
  </si>
  <si>
    <t>Capital expenditures incurred but not yet paid</t>
  </si>
  <si>
    <t>Capital lease asset recognized</t>
  </si>
  <si>
    <t>Capital Lease Obligations Incurred</t>
  </si>
</sst>
</file>

<file path=xl/styles.xml><?xml version="1.0" encoding="utf-8"?>
<styleSheet xmlns="http://schemas.openxmlformats.org/spreadsheetml/2006/main">
  <numFmts count="9">
    <numFmt formatCode="_(&quot;$ &quot;#,##0.0_);_(&quot;$ &quot;(#,##0.0)" numFmtId="164"/>
    <numFmt formatCode="#,##0.0_);(#,##0.0)" numFmtId="165"/>
    <numFmt formatCode="_(&quot;$ &quot;#,##0.00_);_(&quot;$ &quot;(#,##0.00)" numFmtId="166"/>
    <numFmt formatCode="_(&quot;$ &quot;#,##0_);_(&quot;$ &quot;(#,##0)" numFmtId="167"/>
    <numFmt formatCode="_(&quot;$ &quot;#,##0.000_);_(&quot;$ &quot;(#,##0.000)" numFmtId="168"/>
    <numFmt formatCode="_(&quot;¥ &quot;#,##0_);_(&quot;¥ &quot;(#,##0)" numFmtId="169"/>
    <numFmt formatCode="_(&quot;₩ &quot;#,##0_);_(&quot;₩ &quot;(#,##0)" numFmtId="170"/>
    <numFmt formatCode="_(&quot;€ &quot;#,##0_);_(&quot;€ &quot;(#,##0)" numFmtId="171"/>
    <numFmt formatCode="_(&quot;Fiscal &quot;#,##0_);_(&quot;Fisca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037038</v>
      </c>
    </row>
    <row r="5" spans="1:3">
      <c r="A5" s="3" t="s">
        <v>7</v>
      </c>
      <c r="B5" s="3" t="s">
        <v>8</v>
      </c>
    </row>
    <row r="6" spans="1:3">
      <c r="A6" s="3" t="s">
        <v>9</v>
      </c>
      <c r="B6" s="3" t="s">
        <v>10</v>
      </c>
    </row>
    <row r="7" spans="1:3">
      <c r="A7" s="3" t="s">
        <v>11</v>
      </c>
      <c r="B7" s="3" t="s">
        <v>12</v>
      </c>
    </row>
    <row r="8" spans="1:3">
      <c r="A8" s="3" t="s">
        <v>13</v>
      </c>
      <c r="B8" s="4" t="n">
        <v>2019</v>
      </c>
    </row>
    <row r="9" spans="1:3">
      <c r="A9" s="3" t="s">
        <v>14</v>
      </c>
      <c r="B9" s="5" t="s">
        <v>15</v>
      </c>
    </row>
    <row r="10" spans="1:3">
      <c r="A10" s="3" t="s">
        <v>16</v>
      </c>
      <c r="B10" s="3" t="s">
        <v>17</v>
      </c>
    </row>
    <row r="11" spans="1:3">
      <c r="A11" s="3" t="s">
        <v>18</v>
      </c>
      <c r="B11" s="3" t="s">
        <v>19</v>
      </c>
    </row>
    <row r="12" spans="1:3">
      <c r="A12" s="3" t="s">
        <v>20</v>
      </c>
      <c r="B12" s="3" t="s">
        <v>12</v>
      </c>
    </row>
    <row r="13" spans="1:3">
      <c r="A13" s="3" t="s">
        <v>21</v>
      </c>
      <c r="B13" s="3" t="s">
        <v>12</v>
      </c>
    </row>
    <row r="14" spans="1:3">
      <c r="A14" s="3" t="s">
        <v>22</v>
      </c>
    </row>
    <row r="15" spans="1:3">
      <c r="A15" s="3" t="s">
        <v>23</v>
      </c>
      <c r="C15" s="4" t="n">
        <v>52740676</v>
      </c>
    </row>
    <row r="16" spans="1:3">
      <c r="A16" s="3" t="s">
        <v>24</v>
      </c>
    </row>
    <row r="17" spans="1:3">
      <c r="A17" s="3" t="s">
        <v>23</v>
      </c>
      <c r="C17" s="4" t="n">
        <v>25881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680.5</v>
      </c>
      <c r="C3" s="7" t="n">
        <v>1304.6</v>
      </c>
    </row>
    <row r="4" spans="1:3">
      <c r="A4" s="3" t="s">
        <v>29</v>
      </c>
      <c r="B4" s="8" t="n">
        <v>1382.5</v>
      </c>
      <c r="C4" s="8" t="n">
        <v>699.4</v>
      </c>
    </row>
    <row r="5" spans="1:3">
      <c r="A5" s="3" t="s">
        <v>30</v>
      </c>
      <c r="B5" s="4" t="n">
        <v>304</v>
      </c>
      <c r="C5" s="8" t="n">
        <v>421.4</v>
      </c>
    </row>
    <row r="6" spans="1:3">
      <c r="A6" s="3" t="s">
        <v>31</v>
      </c>
      <c r="B6" s="8" t="n">
        <v>914.5</v>
      </c>
      <c r="C6" s="8" t="n">
        <v>761.3</v>
      </c>
    </row>
    <row r="7" spans="1:3">
      <c r="A7" s="3" t="s">
        <v>32</v>
      </c>
      <c r="B7" s="8" t="n">
        <v>34.4</v>
      </c>
      <c r="C7" s="4" t="n">
        <v>38</v>
      </c>
    </row>
    <row r="8" spans="1:3">
      <c r="A8" s="3" t="s">
        <v>33</v>
      </c>
      <c r="B8" s="8" t="n">
        <v>380.5</v>
      </c>
      <c r="C8" s="8" t="n">
        <v>323.7</v>
      </c>
    </row>
    <row r="9" spans="1:3">
      <c r="A9" s="3" t="s">
        <v>34</v>
      </c>
      <c r="B9" s="8" t="n">
        <v>3696.4</v>
      </c>
      <c r="C9" s="8" t="n">
        <v>3548.4</v>
      </c>
    </row>
    <row r="10" spans="1:3">
      <c r="A10" s="3" t="s">
        <v>35</v>
      </c>
      <c r="B10" s="8" t="n">
        <v>1079.3</v>
      </c>
      <c r="C10" s="8" t="n">
        <v>1186.3</v>
      </c>
    </row>
    <row r="11" spans="1:3">
      <c r="A11" s="3" t="s">
        <v>36</v>
      </c>
      <c r="B11" s="8" t="n">
        <v>76.5</v>
      </c>
      <c r="C11" s="8" t="n">
        <v>86.59999999999999</v>
      </c>
    </row>
    <row r="12" spans="1:3">
      <c r="A12" s="3" t="s">
        <v>37</v>
      </c>
      <c r="B12" s="8" t="n">
        <v>924.8</v>
      </c>
      <c r="C12" s="8" t="n">
        <v>950.5</v>
      </c>
    </row>
    <row r="13" spans="1:3">
      <c r="A13" s="3" t="s">
        <v>38</v>
      </c>
      <c r="B13" s="8" t="n">
        <v>169.5</v>
      </c>
      <c r="C13" s="4" t="n">
        <v>188</v>
      </c>
    </row>
    <row r="14" spans="1:3">
      <c r="A14" s="3" t="s">
        <v>39</v>
      </c>
      <c r="B14" s="8" t="n">
        <v>145.5</v>
      </c>
      <c r="C14" s="8" t="n">
        <v>183.5</v>
      </c>
    </row>
    <row r="15" spans="1:3">
      <c r="A15" s="3" t="s">
        <v>40</v>
      </c>
      <c r="B15" s="4" t="n">
        <v>6092</v>
      </c>
      <c r="C15" s="8" t="n">
        <v>6143.3</v>
      </c>
    </row>
    <row r="16" spans="1:3">
      <c r="A16" s="6" t="s">
        <v>41</v>
      </c>
    </row>
    <row r="17" spans="1:3">
      <c r="A17" s="3" t="s">
        <v>42</v>
      </c>
      <c r="B17" s="4" t="n">
        <v>0</v>
      </c>
      <c r="C17" s="8" t="n">
        <v>10.1</v>
      </c>
    </row>
    <row r="18" spans="1:3">
      <c r="A18" s="3" t="s">
        <v>43</v>
      </c>
      <c r="B18" s="4" t="n">
        <v>0</v>
      </c>
      <c r="C18" s="8" t="n">
        <v>298.1</v>
      </c>
    </row>
    <row r="19" spans="1:3">
      <c r="A19" s="3" t="s">
        <v>44</v>
      </c>
      <c r="B19" s="8" t="n">
        <v>169.1</v>
      </c>
      <c r="C19" s="8" t="n">
        <v>165.6</v>
      </c>
    </row>
    <row r="20" spans="1:3">
      <c r="A20" s="3" t="s">
        <v>45</v>
      </c>
      <c r="B20" s="8" t="n">
        <v>67.59999999999999</v>
      </c>
      <c r="C20" s="4" t="n">
        <v>30</v>
      </c>
    </row>
    <row r="21" spans="1:3">
      <c r="A21" s="3" t="s">
        <v>46</v>
      </c>
      <c r="B21" s="4" t="n">
        <v>1037</v>
      </c>
      <c r="C21" s="8" t="n">
        <v>1083.4</v>
      </c>
    </row>
    <row r="22" spans="1:3">
      <c r="A22" s="3" t="s">
        <v>47</v>
      </c>
      <c r="B22" s="8" t="n">
        <v>1273.7</v>
      </c>
      <c r="C22" s="8" t="n">
        <v>1587.2</v>
      </c>
    </row>
    <row r="23" spans="1:3">
      <c r="A23" s="3" t="s">
        <v>48</v>
      </c>
      <c r="B23" s="8" t="n">
        <v>686.8</v>
      </c>
      <c r="C23" s="4" t="n">
        <v>288</v>
      </c>
    </row>
    <row r="24" spans="1:3">
      <c r="A24" s="3" t="s">
        <v>45</v>
      </c>
      <c r="B24" s="8" t="n">
        <v>152.2</v>
      </c>
      <c r="C24" s="8" t="n">
        <v>124.8</v>
      </c>
    </row>
    <row r="25" spans="1:3">
      <c r="A25" s="3" t="s">
        <v>49</v>
      </c>
      <c r="B25" s="8" t="n">
        <v>88.5</v>
      </c>
      <c r="C25" s="8" t="n">
        <v>79.2</v>
      </c>
    </row>
    <row r="26" spans="1:3">
      <c r="A26" s="3" t="s">
        <v>50</v>
      </c>
      <c r="B26" s="8" t="n">
        <v>536.9</v>
      </c>
      <c r="C26" s="8" t="n">
        <v>606.7</v>
      </c>
    </row>
    <row r="27" spans="1:3">
      <c r="A27" s="3" t="s">
        <v>51</v>
      </c>
      <c r="B27" s="3" t="s">
        <v>52</v>
      </c>
      <c r="C27" s="3" t="s">
        <v>52</v>
      </c>
    </row>
    <row r="28" spans="1:3">
      <c r="A28" s="3" t="s">
        <v>53</v>
      </c>
      <c r="B28" s="8" t="n">
        <v>2738.1</v>
      </c>
      <c r="C28" s="8" t="n">
        <v>2685.9</v>
      </c>
    </row>
    <row r="29" spans="1:3">
      <c r="A29" s="6" t="s">
        <v>54</v>
      </c>
    </row>
    <row r="30" spans="1:3">
      <c r="A30" s="3" t="s">
        <v>55</v>
      </c>
      <c r="B30" s="8" t="n">
        <v>2470.5</v>
      </c>
      <c r="C30" s="8" t="n">
        <v>2383.4</v>
      </c>
    </row>
    <row r="31" spans="1:3">
      <c r="A31" s="3" t="s">
        <v>56</v>
      </c>
      <c r="B31" s="8" t="n">
        <v>5996.3</v>
      </c>
      <c r="C31" s="8" t="n">
        <v>5752.2</v>
      </c>
    </row>
    <row r="32" spans="1:3">
      <c r="A32" s="3" t="s">
        <v>57</v>
      </c>
      <c r="B32" s="8" t="n">
        <v>-5012.9</v>
      </c>
      <c r="C32" s="4" t="n">
        <v>-4581</v>
      </c>
    </row>
    <row r="33" spans="1:3">
      <c r="A33" s="3" t="s">
        <v>58</v>
      </c>
      <c r="B33" s="8" t="n">
        <v>-101.3</v>
      </c>
      <c r="C33" s="8" t="n">
        <v>-98.5</v>
      </c>
    </row>
    <row r="34" spans="1:3">
      <c r="A34" s="3" t="s">
        <v>59</v>
      </c>
      <c r="B34" s="8" t="n">
        <v>3353.9</v>
      </c>
      <c r="C34" s="8" t="n">
        <v>3457.4</v>
      </c>
    </row>
    <row r="35" spans="1:3">
      <c r="A35" s="3" t="s">
        <v>60</v>
      </c>
      <c r="B35" s="4" t="n">
        <v>6092</v>
      </c>
      <c r="C35" s="8" t="n">
        <v>6143.3</v>
      </c>
    </row>
    <row r="36" spans="1:3">
      <c r="A36" s="3" t="s">
        <v>61</v>
      </c>
    </row>
    <row r="37" spans="1:3">
      <c r="A37" s="6" t="s">
        <v>54</v>
      </c>
    </row>
    <row r="38" spans="1:3">
      <c r="A38" s="3" t="s">
        <v>62</v>
      </c>
      <c r="B38" s="4" t="n">
        <v>1</v>
      </c>
      <c r="C38" s="4" t="n">
        <v>1</v>
      </c>
    </row>
    <row r="39" spans="1:3">
      <c r="A39" s="3" t="s">
        <v>63</v>
      </c>
    </row>
    <row r="40" spans="1:3">
      <c r="A40" s="6" t="s">
        <v>54</v>
      </c>
    </row>
    <row r="41" spans="1:3">
      <c r="A41" s="3" t="s">
        <v>62</v>
      </c>
      <c r="B41" s="7" t="n">
        <v>0.3</v>
      </c>
      <c r="C41" s="7" t="n">
        <v>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6" t="s">
        <v>149</v>
      </c>
    </row>
    <row r="4" spans="1:2">
      <c r="A4" s="3" t="s">
        <v>197</v>
      </c>
      <c r="B4" s="3" t="s">
        <v>198</v>
      </c>
    </row>
    <row r="5" spans="1:2">
      <c r="A5" s="3" t="s">
        <v>199</v>
      </c>
      <c r="B5" s="3" t="s">
        <v>200</v>
      </c>
    </row>
    <row r="6" spans="1:2">
      <c r="A6" s="3" t="s">
        <v>201</v>
      </c>
      <c r="B6" s="3" t="s">
        <v>202</v>
      </c>
    </row>
    <row r="7" spans="1:2">
      <c r="A7" s="3" t="s">
        <v>203</v>
      </c>
      <c r="B7" s="3" t="s">
        <v>204</v>
      </c>
    </row>
    <row r="8" spans="1:2">
      <c r="A8" s="3" t="s">
        <v>205</v>
      </c>
      <c r="B8" s="3" t="s">
        <v>206</v>
      </c>
    </row>
    <row r="9" spans="1:2">
      <c r="A9" s="3" t="s">
        <v>207</v>
      </c>
      <c r="B9" s="3" t="s">
        <v>208</v>
      </c>
    </row>
    <row r="10" spans="1:2">
      <c r="A10" s="3" t="s">
        <v>209</v>
      </c>
      <c r="B10" s="3" t="s">
        <v>210</v>
      </c>
    </row>
    <row r="11" spans="1:2">
      <c r="A11" s="3" t="s">
        <v>211</v>
      </c>
      <c r="B11" s="3" t="s">
        <v>212</v>
      </c>
    </row>
    <row r="12" spans="1:2">
      <c r="A12" s="3" t="s">
        <v>31</v>
      </c>
      <c r="B12" s="3" t="s">
        <v>213</v>
      </c>
    </row>
    <row r="13" spans="1:2">
      <c r="A13" s="3" t="s">
        <v>214</v>
      </c>
      <c r="B13" s="3" t="s">
        <v>215</v>
      </c>
    </row>
    <row r="14" spans="1:2">
      <c r="A14" s="3" t="s">
        <v>216</v>
      </c>
      <c r="B14" s="3"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6" t="s">
        <v>219</v>
      </c>
    </row>
    <row r="4" spans="1:2">
      <c r="A4" s="3" t="s">
        <v>220</v>
      </c>
      <c r="B4" s="3" t="s">
        <v>221</v>
      </c>
    </row>
    <row r="5" spans="1:2">
      <c r="A5" s="3" t="s">
        <v>222</v>
      </c>
      <c r="B5" s="3" t="s">
        <v>223</v>
      </c>
    </row>
    <row r="6" spans="1:2">
      <c r="A6" s="3" t="s">
        <v>224</v>
      </c>
      <c r="B6" s="3" t="s">
        <v>225</v>
      </c>
    </row>
    <row r="7" spans="1:2">
      <c r="A7" s="3" t="s">
        <v>226</v>
      </c>
      <c r="B7" s="3" t="s">
        <v>227</v>
      </c>
    </row>
    <row r="8" spans="1:2">
      <c r="A8" s="3" t="s">
        <v>228</v>
      </c>
    </row>
    <row r="9" spans="1:2">
      <c r="A9" s="6" t="s">
        <v>219</v>
      </c>
    </row>
    <row r="10" spans="1:2">
      <c r="A10" s="3" t="s">
        <v>229</v>
      </c>
      <c r="B10" s="3" t="s">
        <v>230</v>
      </c>
    </row>
    <row r="11" spans="1:2">
      <c r="A11" s="3" t="s">
        <v>231</v>
      </c>
    </row>
    <row r="12" spans="1:2">
      <c r="A12" s="6" t="s">
        <v>219</v>
      </c>
    </row>
    <row r="13" spans="1:2">
      <c r="A13" s="3" t="s">
        <v>229</v>
      </c>
      <c r="B13" s="3"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6" t="s">
        <v>155</v>
      </c>
    </row>
    <row r="4" spans="1:2">
      <c r="A4" s="3" t="s">
        <v>35</v>
      </c>
      <c r="B4" s="3"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6" t="s">
        <v>158</v>
      </c>
    </row>
    <row r="4" spans="1:2">
      <c r="A4" s="3" t="s">
        <v>236</v>
      </c>
      <c r="B4" s="3" t="s">
        <v>237</v>
      </c>
    </row>
    <row r="5" spans="1:2">
      <c r="A5" s="3" t="s">
        <v>238</v>
      </c>
      <c r="B5" s="3" t="s">
        <v>239</v>
      </c>
    </row>
    <row r="6" spans="1:2">
      <c r="A6" s="3" t="s">
        <v>240</v>
      </c>
      <c r="B6" s="3" t="s">
        <v>241</v>
      </c>
    </row>
    <row r="7" spans="1:2">
      <c r="A7" s="3" t="s">
        <v>242</v>
      </c>
      <c r="B7" s="3"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6" t="s">
        <v>246</v>
      </c>
    </row>
    <row r="5" spans="1:2">
      <c r="A5" s="3" t="s">
        <v>247</v>
      </c>
      <c r="B5" s="3" t="s">
        <v>248</v>
      </c>
    </row>
    <row r="6" spans="1:2">
      <c r="A6" s="3" t="s">
        <v>249</v>
      </c>
      <c r="B6" s="3" t="s">
        <v>250</v>
      </c>
    </row>
    <row r="7" spans="1:2">
      <c r="A7" s="3" t="s">
        <v>251</v>
      </c>
    </row>
    <row r="8" spans="1:2">
      <c r="A8" s="6" t="s">
        <v>246</v>
      </c>
    </row>
    <row r="9" spans="1:2">
      <c r="A9" s="3" t="s">
        <v>247</v>
      </c>
      <c r="B9" s="3" t="s">
        <v>252</v>
      </c>
    </row>
    <row r="10" spans="1:2">
      <c r="A10" s="3" t="s">
        <v>249</v>
      </c>
      <c r="B10" s="3"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6</v>
      </c>
    </row>
    <row r="2" spans="1:3">
      <c r="A2" s="3" t="s">
        <v>65</v>
      </c>
      <c r="B2" s="7" t="n">
        <v>212.9</v>
      </c>
      <c r="C2" s="7" t="n">
        <v>222.2</v>
      </c>
    </row>
    <row r="3" spans="1:3">
      <c r="A3" s="3" t="s">
        <v>61</v>
      </c>
    </row>
    <row r="4" spans="1:3">
      <c r="A4" s="3" t="s">
        <v>66</v>
      </c>
      <c r="B4" s="9" t="n">
        <v>0.01</v>
      </c>
      <c r="C4" s="9" t="n">
        <v>0.01</v>
      </c>
    </row>
    <row r="5" spans="1:3">
      <c r="A5" s="3" t="s">
        <v>67</v>
      </c>
      <c r="B5" s="8" t="n">
        <v>102.8</v>
      </c>
      <c r="C5" s="4" t="n">
        <v>102</v>
      </c>
    </row>
    <row r="6" spans="1:3">
      <c r="A6" s="3" t="s">
        <v>68</v>
      </c>
      <c r="B6" s="8" t="n">
        <v>52.7</v>
      </c>
      <c r="C6" s="8" t="n">
        <v>55.4</v>
      </c>
    </row>
    <row r="7" spans="1:3">
      <c r="A7" s="3" t="s">
        <v>69</v>
      </c>
      <c r="B7" s="8" t="n">
        <v>50.1</v>
      </c>
      <c r="C7" s="8" t="n">
        <v>46.6</v>
      </c>
    </row>
    <row r="8" spans="1:3">
      <c r="A8" s="3" t="s">
        <v>63</v>
      </c>
    </row>
    <row r="9" spans="1:3">
      <c r="A9" s="3" t="s">
        <v>66</v>
      </c>
      <c r="B9" s="9" t="n">
        <v>0.01</v>
      </c>
      <c r="C9" s="9" t="n">
        <v>0.01</v>
      </c>
    </row>
    <row r="10" spans="1:3">
      <c r="A10" s="3" t="s">
        <v>67</v>
      </c>
      <c r="B10" s="8" t="n">
        <v>25.9</v>
      </c>
      <c r="C10" s="8" t="n">
        <v>25.9</v>
      </c>
    </row>
    <row r="11" spans="1:3">
      <c r="A11" s="3" t="s">
        <v>68</v>
      </c>
      <c r="B11" s="8" t="n">
        <v>25.9</v>
      </c>
      <c r="C11" s="8" t="n">
        <v>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6" t="s">
        <v>170</v>
      </c>
    </row>
    <row r="4" spans="1:2">
      <c r="A4" s="3" t="s">
        <v>255</v>
      </c>
      <c r="B4" s="3"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6" t="s">
        <v>173</v>
      </c>
    </row>
    <row r="4" spans="1:2">
      <c r="A4" s="3" t="s">
        <v>258</v>
      </c>
      <c r="B4" s="3" t="s">
        <v>259</v>
      </c>
    </row>
    <row r="5" spans="1:2">
      <c r="A5" s="3" t="s">
        <v>260</v>
      </c>
      <c r="B5" s="3"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6" t="s">
        <v>176</v>
      </c>
    </row>
    <row r="4" spans="1:2">
      <c r="A4" s="3" t="s">
        <v>263</v>
      </c>
      <c r="B4" s="3" t="s">
        <v>264</v>
      </c>
    </row>
    <row r="5" spans="1:2">
      <c r="A5" s="3" t="s">
        <v>265</v>
      </c>
      <c r="B5" s="3" t="s">
        <v>266</v>
      </c>
    </row>
    <row r="6" spans="1:2">
      <c r="A6" s="3" t="s">
        <v>267</v>
      </c>
      <c r="B6" s="3" t="s">
        <v>268</v>
      </c>
    </row>
    <row r="7" spans="1:2">
      <c r="A7" s="3" t="s">
        <v>269</v>
      </c>
      <c r="B7" s="3" t="s">
        <v>270</v>
      </c>
    </row>
    <row r="8" spans="1:2">
      <c r="A8" s="3" t="s">
        <v>271</v>
      </c>
      <c r="B8" s="3"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6" t="s">
        <v>275</v>
      </c>
    </row>
    <row r="5" spans="1:2">
      <c r="A5" s="3" t="s">
        <v>276</v>
      </c>
      <c r="B5" s="3"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6" t="s">
        <v>182</v>
      </c>
    </row>
    <row r="4" spans="1:2">
      <c r="A4" s="3" t="s">
        <v>279</v>
      </c>
      <c r="B4" s="3" t="s">
        <v>280</v>
      </c>
    </row>
    <row r="5" spans="1:2">
      <c r="A5" s="3" t="s">
        <v>281</v>
      </c>
      <c r="B5" s="3"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6" t="s">
        <v>185</v>
      </c>
    </row>
    <row r="4" spans="1:2">
      <c r="A4" s="3" t="s">
        <v>284</v>
      </c>
      <c r="B4" s="3" t="s">
        <v>285</v>
      </c>
    </row>
    <row r="5" spans="1:2">
      <c r="A5" s="3" t="s">
        <v>286</v>
      </c>
      <c r="B5" s="3"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6" t="s">
        <v>188</v>
      </c>
    </row>
    <row r="4" spans="1:2">
      <c r="A4" s="3" t="s">
        <v>289</v>
      </c>
      <c r="B4" s="3" t="s">
        <v>290</v>
      </c>
    </row>
    <row r="5" spans="1:2">
      <c r="A5" s="3" t="s">
        <v>291</v>
      </c>
      <c r="B5" s="3" t="s">
        <v>292</v>
      </c>
    </row>
    <row r="6" spans="1:2">
      <c r="A6" s="3" t="s">
        <v>293</v>
      </c>
    </row>
    <row r="7" spans="1:2">
      <c r="A7" s="6" t="s">
        <v>294</v>
      </c>
    </row>
    <row r="8" spans="1:2">
      <c r="A8" s="3" t="s">
        <v>295</v>
      </c>
      <c r="B8" s="3" t="s">
        <v>296</v>
      </c>
    </row>
    <row r="9" spans="1:2">
      <c r="A9" s="3" t="s">
        <v>297</v>
      </c>
    </row>
    <row r="10" spans="1:2">
      <c r="A10" s="6" t="s">
        <v>294</v>
      </c>
    </row>
    <row r="11" spans="1:2">
      <c r="A11" s="3" t="s">
        <v>295</v>
      </c>
      <c r="B11" s="3" t="s">
        <v>298</v>
      </c>
    </row>
    <row r="12" spans="1:2">
      <c r="A12" s="3" t="s">
        <v>299</v>
      </c>
    </row>
    <row r="13" spans="1:2">
      <c r="A13" s="6" t="s">
        <v>294</v>
      </c>
    </row>
    <row r="14" spans="1:2">
      <c r="A14" s="3" t="s">
        <v>295</v>
      </c>
      <c r="B14" s="3" t="s">
        <v>300</v>
      </c>
    </row>
    <row r="15" spans="1:2">
      <c r="A15" s="3" t="s">
        <v>301</v>
      </c>
      <c r="B15" s="3"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6" t="s">
        <v>191</v>
      </c>
    </row>
    <row r="4" spans="1:2">
      <c r="A4" s="3" t="s">
        <v>304</v>
      </c>
      <c r="B4" s="3" t="s">
        <v>305</v>
      </c>
    </row>
    <row r="5" spans="1:2">
      <c r="A5" s="3" t="s">
        <v>306</v>
      </c>
      <c r="B5" s="3" t="s">
        <v>307</v>
      </c>
    </row>
    <row r="6" spans="1:2">
      <c r="A6" s="3" t="s">
        <v>308</v>
      </c>
      <c r="B6" s="3" t="s">
        <v>309</v>
      </c>
    </row>
    <row r="7" spans="1:2">
      <c r="A7" s="3" t="s">
        <v>310</v>
      </c>
      <c r="B7" s="3" t="s">
        <v>311</v>
      </c>
    </row>
    <row r="8" spans="1:2">
      <c r="A8" s="3" t="s">
        <v>312</v>
      </c>
      <c r="B8" s="3" t="s">
        <v>313</v>
      </c>
    </row>
    <row r="9" spans="1:2">
      <c r="A9" s="3" t="s">
        <v>314</v>
      </c>
      <c r="B9" s="3"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6" t="s">
        <v>194</v>
      </c>
    </row>
    <row r="4" spans="1:2">
      <c r="A4" s="3" t="s">
        <v>317</v>
      </c>
      <c r="B4" s="3" t="s">
        <v>318</v>
      </c>
    </row>
    <row r="5" spans="1:2">
      <c r="A5" s="3" t="s">
        <v>319</v>
      </c>
      <c r="B5" s="3"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321</v>
      </c>
      <c r="B1" s="2" t="s">
        <v>1</v>
      </c>
    </row>
    <row r="2" spans="1:2">
      <c r="B2" s="2" t="s">
        <v>322</v>
      </c>
    </row>
    <row r="3" spans="1:2">
      <c r="A3" s="6" t="s">
        <v>143</v>
      </c>
    </row>
    <row r="4" spans="1:2">
      <c r="A4" s="3" t="s">
        <v>323</v>
      </c>
      <c r="B4" s="4"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6" t="s">
        <v>73</v>
      </c>
    </row>
    <row r="4" spans="1:5">
      <c r="A4" s="3" t="s">
        <v>74</v>
      </c>
      <c r="B4" s="7" t="n">
        <v>1725.8</v>
      </c>
      <c r="C4" s="7" t="n">
        <v>1641.8</v>
      </c>
      <c r="D4" s="7" t="n">
        <v>4807.3</v>
      </c>
      <c r="E4" s="7" t="n">
        <v>4653.1</v>
      </c>
    </row>
    <row r="5" spans="1:5">
      <c r="A5" s="3" t="s">
        <v>75</v>
      </c>
      <c r="B5" s="8" t="n">
        <v>-666.3</v>
      </c>
      <c r="C5" s="8" t="n">
        <v>-645.6</v>
      </c>
      <c r="D5" s="8" t="n">
        <v>-1822.8</v>
      </c>
      <c r="E5" s="8" t="n">
        <v>-1809.9</v>
      </c>
    </row>
    <row r="6" spans="1:5">
      <c r="A6" s="3" t="s">
        <v>76</v>
      </c>
      <c r="B6" s="8" t="n">
        <v>1059.5</v>
      </c>
      <c r="C6" s="8" t="n">
        <v>996.2</v>
      </c>
      <c r="D6" s="8" t="n">
        <v>2984.5</v>
      </c>
      <c r="E6" s="8" t="n">
        <v>2843.2</v>
      </c>
    </row>
    <row r="7" spans="1:5">
      <c r="A7" s="6" t="s">
        <v>77</v>
      </c>
    </row>
    <row r="8" spans="1:5">
      <c r="A8" s="3" t="s">
        <v>78</v>
      </c>
      <c r="B8" s="8" t="n">
        <v>-823.4</v>
      </c>
      <c r="C8" s="8" t="n">
        <v>-779.8</v>
      </c>
      <c r="D8" s="8" t="n">
        <v>-2358.9</v>
      </c>
      <c r="E8" s="8" t="n">
        <v>-2266.9</v>
      </c>
    </row>
    <row r="9" spans="1:5">
      <c r="A9" s="3" t="s">
        <v>79</v>
      </c>
      <c r="B9" s="8" t="n">
        <v>-2.2</v>
      </c>
      <c r="C9" s="8" t="n">
        <v>-3.9</v>
      </c>
      <c r="D9" s="8" t="n">
        <v>-13.3</v>
      </c>
      <c r="E9" s="8" t="n">
        <v>-24.8</v>
      </c>
    </row>
    <row r="10" spans="1:5">
      <c r="A10" s="3" t="s">
        <v>80</v>
      </c>
      <c r="B10" s="8" t="n">
        <v>-40.1</v>
      </c>
      <c r="C10" s="8" t="n">
        <v>-23.3</v>
      </c>
      <c r="D10" s="8" t="n">
        <v>-78.40000000000001</v>
      </c>
      <c r="E10" s="8" t="n">
        <v>-78.7</v>
      </c>
    </row>
    <row r="11" spans="1:5">
      <c r="A11" s="3" t="s">
        <v>81</v>
      </c>
      <c r="B11" s="8" t="n">
        <v>-865.7</v>
      </c>
      <c r="C11" s="4" t="n">
        <v>-807</v>
      </c>
      <c r="D11" s="8" t="n">
        <v>-2450.6</v>
      </c>
      <c r="E11" s="8" t="n">
        <v>-2370.4</v>
      </c>
    </row>
    <row r="12" spans="1:5">
      <c r="A12" s="3" t="s">
        <v>82</v>
      </c>
      <c r="B12" s="8" t="n">
        <v>193.8</v>
      </c>
      <c r="C12" s="8" t="n">
        <v>189.2</v>
      </c>
      <c r="D12" s="8" t="n">
        <v>533.9</v>
      </c>
      <c r="E12" s="8" t="n">
        <v>472.8</v>
      </c>
    </row>
    <row r="13" spans="1:5">
      <c r="A13" s="3" t="s">
        <v>83</v>
      </c>
      <c r="B13" s="8" t="n">
        <v>-5.2</v>
      </c>
      <c r="C13" s="8" t="n">
        <v>-4.8</v>
      </c>
      <c r="D13" s="8" t="n">
        <v>-15.6</v>
      </c>
      <c r="E13" s="8" t="n">
        <v>-14.4</v>
      </c>
    </row>
    <row r="14" spans="1:5">
      <c r="A14" s="3" t="s">
        <v>84</v>
      </c>
      <c r="B14" s="8" t="n">
        <v>9.9</v>
      </c>
      <c r="C14" s="8" t="n">
        <v>3.3</v>
      </c>
      <c r="D14" s="8" t="n">
        <v>29.5</v>
      </c>
      <c r="E14" s="8" t="n">
        <v>7.6</v>
      </c>
    </row>
    <row r="15" spans="1:5">
      <c r="A15" s="3" t="s">
        <v>85</v>
      </c>
      <c r="B15" s="4" t="n">
        <v>1</v>
      </c>
      <c r="C15" s="8" t="n">
        <v>-1.4</v>
      </c>
      <c r="D15" s="8" t="n">
        <v>-0.6</v>
      </c>
      <c r="E15" s="8" t="n">
        <v>-1.7</v>
      </c>
    </row>
    <row r="16" spans="1:5">
      <c r="A16" s="3" t="s">
        <v>86</v>
      </c>
      <c r="B16" s="8" t="n">
        <v>199.5</v>
      </c>
      <c r="C16" s="8" t="n">
        <v>186.3</v>
      </c>
      <c r="D16" s="8" t="n">
        <v>547.2</v>
      </c>
      <c r="E16" s="8" t="n">
        <v>464.3</v>
      </c>
    </row>
    <row r="17" spans="1:5">
      <c r="A17" s="3" t="s">
        <v>87</v>
      </c>
      <c r="B17" s="8" t="n">
        <v>-79.5</v>
      </c>
      <c r="C17" s="8" t="n">
        <v>-268.1</v>
      </c>
      <c r="D17" s="8" t="n">
        <v>-147.9</v>
      </c>
      <c r="E17" s="8" t="n">
        <v>-342.8</v>
      </c>
    </row>
    <row r="18" spans="1:5">
      <c r="A18" s="3" t="s">
        <v>88</v>
      </c>
      <c r="B18" s="10" t="n">
        <v>120</v>
      </c>
      <c r="C18" s="7" t="n">
        <v>-81.8</v>
      </c>
      <c r="D18" s="7" t="n">
        <v>399.3</v>
      </c>
      <c r="E18" s="7" t="n">
        <v>121.5</v>
      </c>
    </row>
    <row r="19" spans="1:5">
      <c r="A19" s="6" t="s">
        <v>89</v>
      </c>
    </row>
    <row r="20" spans="1:5">
      <c r="A20" s="3" t="s">
        <v>90</v>
      </c>
      <c r="B20" s="9" t="n">
        <v>1.5</v>
      </c>
      <c r="C20" s="10" t="n">
        <v>-1</v>
      </c>
      <c r="D20" s="9" t="n">
        <v>4.92</v>
      </c>
      <c r="E20" s="9" t="n">
        <v>1.49</v>
      </c>
    </row>
    <row r="21" spans="1:5">
      <c r="A21" s="3" t="s">
        <v>91</v>
      </c>
      <c r="B21" s="9" t="n">
        <v>1.48</v>
      </c>
      <c r="C21" s="10" t="n">
        <v>-1</v>
      </c>
      <c r="D21" s="9" t="n">
        <v>4.85</v>
      </c>
      <c r="E21" s="9" t="n">
        <v>1.47</v>
      </c>
    </row>
    <row r="22" spans="1:5">
      <c r="A22" s="6" t="s">
        <v>92</v>
      </c>
    </row>
    <row r="23" spans="1:5">
      <c r="A23" s="3" t="s">
        <v>90</v>
      </c>
      <c r="B23" s="8" t="n">
        <v>80.2</v>
      </c>
      <c r="C23" s="8" t="n">
        <v>81.7</v>
      </c>
      <c r="D23" s="8" t="n">
        <v>81.09999999999999</v>
      </c>
      <c r="E23" s="8" t="n">
        <v>81.7</v>
      </c>
    </row>
    <row r="24" spans="1:5">
      <c r="A24" s="3" t="s">
        <v>91</v>
      </c>
      <c r="B24" s="8" t="n">
        <v>81.2</v>
      </c>
      <c r="C24" s="8" t="n">
        <v>81.7</v>
      </c>
      <c r="D24" s="8" t="n">
        <v>82.3</v>
      </c>
      <c r="E24" s="8" t="n">
        <v>82.5</v>
      </c>
    </row>
    <row r="25" spans="1:5">
      <c r="A25" s="3" t="s">
        <v>93</v>
      </c>
      <c r="B25" s="11" t="n">
        <v>0.625</v>
      </c>
      <c r="C25" s="9" t="n">
        <v>0.5</v>
      </c>
      <c r="D25" s="11" t="n">
        <v>1.875</v>
      </c>
      <c r="E25" s="9" t="n">
        <v>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324</v>
      </c>
      <c r="B1" s="2" t="s">
        <v>325</v>
      </c>
    </row>
    <row r="2" spans="1:2">
      <c r="A2" s="6" t="s">
        <v>149</v>
      </c>
    </row>
    <row r="3" spans="1:2">
      <c r="A3" s="3" t="s">
        <v>326</v>
      </c>
      <c r="B3" s="7" t="n">
        <v>19.5</v>
      </c>
    </row>
    <row r="4" spans="1:2">
      <c r="A4" s="3" t="s">
        <v>327</v>
      </c>
      <c r="B4" s="8" t="n">
        <v>91.09999999999999</v>
      </c>
    </row>
    <row r="5" spans="1:2">
      <c r="A5" s="3" t="s">
        <v>328</v>
      </c>
      <c r="B5" s="8" t="n">
        <v>83.7</v>
      </c>
    </row>
    <row r="6" spans="1:2">
      <c r="A6" s="3" t="s">
        <v>329</v>
      </c>
      <c r="B6" s="8" t="n">
        <v>70.3</v>
      </c>
    </row>
    <row r="7" spans="1:2">
      <c r="A7" s="3" t="s">
        <v>330</v>
      </c>
      <c r="B7" s="7" t="n">
        <v>26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1</v>
      </c>
      <c r="D1" s="2" t="s">
        <v>1</v>
      </c>
    </row>
    <row r="2" spans="1:5">
      <c r="B2" s="2" t="s">
        <v>2</v>
      </c>
      <c r="C2" s="2" t="s">
        <v>72</v>
      </c>
      <c r="D2" s="2" t="s">
        <v>2</v>
      </c>
      <c r="E2" s="2" t="s">
        <v>72</v>
      </c>
    </row>
    <row r="3" spans="1:5">
      <c r="A3" s="6" t="s">
        <v>332</v>
      </c>
    </row>
    <row r="4" spans="1:5">
      <c r="A4" s="3" t="s">
        <v>74</v>
      </c>
      <c r="B4" s="7" t="n">
        <v>1725.8</v>
      </c>
      <c r="C4" s="7" t="n">
        <v>1641.8</v>
      </c>
      <c r="D4" s="7" t="n">
        <v>4807.3</v>
      </c>
      <c r="E4" s="7" t="n">
        <v>4653.1</v>
      </c>
    </row>
    <row r="5" spans="1:5">
      <c r="A5" s="3" t="s">
        <v>333</v>
      </c>
    </row>
    <row r="6" spans="1:5">
      <c r="A6" s="6" t="s">
        <v>332</v>
      </c>
    </row>
    <row r="7" spans="1:5">
      <c r="A7" s="3" t="s">
        <v>74</v>
      </c>
      <c r="B7" s="8" t="n">
        <v>908.7</v>
      </c>
      <c r="C7" s="8" t="n">
        <v>886.4</v>
      </c>
      <c r="D7" s="8" t="n">
        <v>2494.5</v>
      </c>
      <c r="E7" s="8" t="n">
        <v>2471.7</v>
      </c>
    </row>
    <row r="8" spans="1:5">
      <c r="A8" s="3" t="s">
        <v>334</v>
      </c>
    </row>
    <row r="9" spans="1:5">
      <c r="A9" s="6" t="s">
        <v>332</v>
      </c>
    </row>
    <row r="10" spans="1:5">
      <c r="A10" s="3" t="s">
        <v>74</v>
      </c>
      <c r="B10" s="8" t="n">
        <v>415.2</v>
      </c>
      <c r="C10" s="8" t="n">
        <v>378.5</v>
      </c>
      <c r="D10" s="4" t="n">
        <v>1225</v>
      </c>
      <c r="E10" s="4" t="n">
        <v>1165</v>
      </c>
    </row>
    <row r="11" spans="1:5">
      <c r="A11" s="3" t="s">
        <v>335</v>
      </c>
    </row>
    <row r="12" spans="1:5">
      <c r="A12" s="6" t="s">
        <v>332</v>
      </c>
    </row>
    <row r="13" spans="1:5">
      <c r="A13" s="3" t="s">
        <v>74</v>
      </c>
      <c r="B13" s="8" t="n">
        <v>274.8</v>
      </c>
      <c r="C13" s="4" t="n">
        <v>251</v>
      </c>
      <c r="D13" s="8" t="n">
        <v>767.5</v>
      </c>
      <c r="E13" s="8" t="n">
        <v>676.9</v>
      </c>
    </row>
    <row r="14" spans="1:5">
      <c r="A14" s="3" t="s">
        <v>336</v>
      </c>
    </row>
    <row r="15" spans="1:5">
      <c r="A15" s="6" t="s">
        <v>332</v>
      </c>
    </row>
    <row r="16" spans="1:5">
      <c r="A16" s="3" t="s">
        <v>74</v>
      </c>
      <c r="B16" s="8" t="n">
        <v>127.1</v>
      </c>
      <c r="C16" s="8" t="n">
        <v>125.9</v>
      </c>
      <c r="D16" s="8" t="n">
        <v>320.3</v>
      </c>
      <c r="E16" s="8" t="n">
        <v>339.5</v>
      </c>
    </row>
    <row r="17" spans="1:5">
      <c r="A17" s="3" t="s">
        <v>337</v>
      </c>
    </row>
    <row r="18" spans="1:5">
      <c r="A18" s="6" t="s">
        <v>332</v>
      </c>
    </row>
    <row r="19" spans="1:5">
      <c r="A19" s="3" t="s">
        <v>74</v>
      </c>
      <c r="B19" s="8" t="n">
        <v>556.5</v>
      </c>
      <c r="C19" s="8" t="n">
        <v>542.8</v>
      </c>
      <c r="D19" s="8" t="n">
        <v>1736.3</v>
      </c>
      <c r="E19" s="8" t="n">
        <v>1695.6</v>
      </c>
    </row>
    <row r="20" spans="1:5">
      <c r="A20" s="3" t="s">
        <v>338</v>
      </c>
    </row>
    <row r="21" spans="1:5">
      <c r="A21" s="6" t="s">
        <v>332</v>
      </c>
    </row>
    <row r="22" spans="1:5">
      <c r="A22" s="3" t="s">
        <v>74</v>
      </c>
      <c r="B22" s="8" t="n">
        <v>365.5</v>
      </c>
      <c r="C22" s="8" t="n">
        <v>377.1</v>
      </c>
      <c r="D22" s="8" t="n">
        <v>1128.4</v>
      </c>
      <c r="E22" s="8" t="n">
        <v>1141.7</v>
      </c>
    </row>
    <row r="23" spans="1:5">
      <c r="A23" s="3" t="s">
        <v>339</v>
      </c>
    </row>
    <row r="24" spans="1:5">
      <c r="A24" s="6" t="s">
        <v>332</v>
      </c>
    </row>
    <row r="25" spans="1:5">
      <c r="A25" s="3" t="s">
        <v>74</v>
      </c>
      <c r="B25" s="8" t="n">
        <v>166.5</v>
      </c>
      <c r="C25" s="8" t="n">
        <v>143.7</v>
      </c>
      <c r="D25" s="8" t="n">
        <v>536.1</v>
      </c>
      <c r="E25" s="8" t="n">
        <v>492.8</v>
      </c>
    </row>
    <row r="26" spans="1:5">
      <c r="A26" s="3" t="s">
        <v>340</v>
      </c>
    </row>
    <row r="27" spans="1:5">
      <c r="A27" s="6" t="s">
        <v>332</v>
      </c>
    </row>
    <row r="28" spans="1:5">
      <c r="A28" s="3" t="s">
        <v>74</v>
      </c>
      <c r="B28" s="8" t="n">
        <v>13.4</v>
      </c>
      <c r="C28" s="8" t="n">
        <v>13.6</v>
      </c>
      <c r="D28" s="8" t="n">
        <v>48.2</v>
      </c>
      <c r="E28" s="8" t="n">
        <v>39.4</v>
      </c>
    </row>
    <row r="29" spans="1:5">
      <c r="A29" s="3" t="s">
        <v>341</v>
      </c>
    </row>
    <row r="30" spans="1:5">
      <c r="A30" s="6" t="s">
        <v>332</v>
      </c>
    </row>
    <row r="31" spans="1:5">
      <c r="A31" s="3" t="s">
        <v>74</v>
      </c>
      <c r="B31" s="8" t="n">
        <v>11.1</v>
      </c>
      <c r="C31" s="8" t="n">
        <v>8.4</v>
      </c>
      <c r="D31" s="8" t="n">
        <v>23.6</v>
      </c>
      <c r="E31" s="8" t="n">
        <v>21.7</v>
      </c>
    </row>
    <row r="32" spans="1:5">
      <c r="A32" s="3" t="s">
        <v>342</v>
      </c>
    </row>
    <row r="33" spans="1:5">
      <c r="A33" s="6" t="s">
        <v>332</v>
      </c>
    </row>
    <row r="34" spans="1:5">
      <c r="A34" s="3" t="s">
        <v>74</v>
      </c>
      <c r="B34" s="8" t="n">
        <v>1121.6</v>
      </c>
      <c r="C34" s="8" t="n">
        <v>1054.7</v>
      </c>
      <c r="D34" s="8" t="n">
        <v>2939.9</v>
      </c>
      <c r="E34" s="8" t="n">
        <v>2824.5</v>
      </c>
    </row>
    <row r="35" spans="1:5">
      <c r="A35" s="3" t="s">
        <v>343</v>
      </c>
    </row>
    <row r="36" spans="1:5">
      <c r="A36" s="6" t="s">
        <v>332</v>
      </c>
    </row>
    <row r="37" spans="1:5">
      <c r="A37" s="3" t="s">
        <v>74</v>
      </c>
      <c r="B37" s="8" t="n">
        <v>543.2</v>
      </c>
      <c r="C37" s="8" t="n">
        <v>509.3</v>
      </c>
      <c r="D37" s="8" t="n">
        <v>1366.1</v>
      </c>
      <c r="E37" s="4" t="n">
        <v>1330</v>
      </c>
    </row>
    <row r="38" spans="1:5">
      <c r="A38" s="3" t="s">
        <v>344</v>
      </c>
    </row>
    <row r="39" spans="1:5">
      <c r="A39" s="6" t="s">
        <v>332</v>
      </c>
    </row>
    <row r="40" spans="1:5">
      <c r="A40" s="3" t="s">
        <v>74</v>
      </c>
      <c r="B40" s="8" t="n">
        <v>248.7</v>
      </c>
      <c r="C40" s="8" t="n">
        <v>234.8</v>
      </c>
      <c r="D40" s="8" t="n">
        <v>688.9</v>
      </c>
      <c r="E40" s="8" t="n">
        <v>672.2</v>
      </c>
    </row>
    <row r="41" spans="1:5">
      <c r="A41" s="3" t="s">
        <v>345</v>
      </c>
    </row>
    <row r="42" spans="1:5">
      <c r="A42" s="6" t="s">
        <v>332</v>
      </c>
    </row>
    <row r="43" spans="1:5">
      <c r="A43" s="3" t="s">
        <v>74</v>
      </c>
      <c r="B43" s="8" t="n">
        <v>261.4</v>
      </c>
      <c r="C43" s="8" t="n">
        <v>237.4</v>
      </c>
      <c r="D43" s="8" t="n">
        <v>719.3</v>
      </c>
      <c r="E43" s="8" t="n">
        <v>637.5</v>
      </c>
    </row>
    <row r="44" spans="1:5">
      <c r="A44" s="3" t="s">
        <v>346</v>
      </c>
    </row>
    <row r="45" spans="1:5">
      <c r="A45" s="6" t="s">
        <v>332</v>
      </c>
    </row>
    <row r="46" spans="1:5">
      <c r="A46" s="3" t="s">
        <v>74</v>
      </c>
      <c r="B46" s="8" t="n">
        <v>68.3</v>
      </c>
      <c r="C46" s="8" t="n">
        <v>73.2</v>
      </c>
      <c r="D46" s="8" t="n">
        <v>165.6</v>
      </c>
      <c r="E46" s="8" t="n">
        <v>184.8</v>
      </c>
    </row>
    <row r="47" spans="1:5">
      <c r="A47" s="3" t="s">
        <v>347</v>
      </c>
    </row>
    <row r="48" spans="1:5">
      <c r="A48" s="6" t="s">
        <v>332</v>
      </c>
    </row>
    <row r="49" spans="1:5">
      <c r="A49" s="3" t="s">
        <v>74</v>
      </c>
      <c r="B49" s="8" t="n">
        <v>47.7</v>
      </c>
      <c r="C49" s="8" t="n">
        <v>44.3</v>
      </c>
      <c r="D49" s="8" t="n">
        <v>131.1</v>
      </c>
      <c r="E49" s="4" t="n">
        <v>133</v>
      </c>
    </row>
    <row r="50" spans="1:5">
      <c r="A50" s="3" t="s">
        <v>348</v>
      </c>
    </row>
    <row r="51" spans="1:5">
      <c r="A51" s="6" t="s">
        <v>332</v>
      </c>
    </row>
    <row r="52" spans="1:5">
      <c r="A52" s="3" t="s">
        <v>74</v>
      </c>
      <c r="B52" s="4" t="n">
        <v>0</v>
      </c>
      <c r="C52" s="4" t="n">
        <v>0</v>
      </c>
      <c r="D52" s="4" t="n">
        <v>0</v>
      </c>
      <c r="E52" s="4" t="n">
        <v>0</v>
      </c>
    </row>
    <row r="53" spans="1:5">
      <c r="A53" s="3" t="s">
        <v>349</v>
      </c>
    </row>
    <row r="54" spans="1:5">
      <c r="A54" s="6" t="s">
        <v>332</v>
      </c>
    </row>
    <row r="55" spans="1:5">
      <c r="A55" s="3" t="s">
        <v>74</v>
      </c>
      <c r="B55" s="4" t="n">
        <v>0</v>
      </c>
      <c r="C55" s="4" t="n">
        <v>0</v>
      </c>
      <c r="D55" s="4" t="n">
        <v>0</v>
      </c>
      <c r="E55" s="4" t="n">
        <v>0</v>
      </c>
    </row>
    <row r="56" spans="1:5">
      <c r="A56" s="3" t="s">
        <v>350</v>
      </c>
    </row>
    <row r="57" spans="1:5">
      <c r="A57" s="6" t="s">
        <v>332</v>
      </c>
    </row>
    <row r="58" spans="1:5">
      <c r="A58" s="3" t="s">
        <v>74</v>
      </c>
      <c r="B58" s="4" t="n">
        <v>0</v>
      </c>
      <c r="C58" s="4" t="n">
        <v>0</v>
      </c>
      <c r="D58" s="4" t="n">
        <v>0</v>
      </c>
      <c r="E58" s="4" t="n">
        <v>0</v>
      </c>
    </row>
    <row r="59" spans="1:5">
      <c r="A59" s="3" t="s">
        <v>351</v>
      </c>
    </row>
    <row r="60" spans="1:5">
      <c r="A60" s="6" t="s">
        <v>332</v>
      </c>
    </row>
    <row r="61" spans="1:5">
      <c r="A61" s="3" t="s">
        <v>74</v>
      </c>
      <c r="B61" s="7" t="n">
        <v>47.7</v>
      </c>
      <c r="C61" s="7" t="n">
        <v>44.3</v>
      </c>
      <c r="D61" s="7" t="n">
        <v>131.1</v>
      </c>
      <c r="E61" s="10" t="n">
        <v>13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52</v>
      </c>
      <c r="B1" s="2" t="s">
        <v>71</v>
      </c>
      <c r="D1" s="2" t="s">
        <v>1</v>
      </c>
    </row>
    <row r="2" spans="1:5">
      <c r="B2" s="2" t="s">
        <v>2</v>
      </c>
      <c r="C2" s="2" t="s">
        <v>72</v>
      </c>
      <c r="D2" s="2" t="s">
        <v>2</v>
      </c>
      <c r="E2" s="2" t="s">
        <v>72</v>
      </c>
    </row>
    <row r="3" spans="1:5">
      <c r="A3" s="6" t="s">
        <v>149</v>
      </c>
    </row>
    <row r="4" spans="1:5">
      <c r="A4" s="3" t="s">
        <v>353</v>
      </c>
      <c r="B4" s="7" t="n">
        <v>16.6</v>
      </c>
      <c r="C4" s="7" t="n">
        <v>11.7</v>
      </c>
      <c r="D4" s="7" t="n">
        <v>36.2</v>
      </c>
      <c r="E4" s="7" t="n">
        <v>28.4</v>
      </c>
    </row>
    <row r="5" spans="1:5">
      <c r="A5" s="3" t="s">
        <v>354</v>
      </c>
      <c r="B5" s="7" t="n">
        <v>41.6</v>
      </c>
      <c r="C5" s="7" t="n">
        <v>39.7</v>
      </c>
      <c r="D5" s="7" t="n">
        <v>116.3</v>
      </c>
      <c r="E5" s="7" t="n">
        <v>115.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71</v>
      </c>
      <c r="D1" s="2" t="s">
        <v>1</v>
      </c>
    </row>
    <row r="2" spans="1:5">
      <c r="B2" s="2" t="s">
        <v>2</v>
      </c>
      <c r="C2" s="2" t="s">
        <v>72</v>
      </c>
      <c r="D2" s="2" t="s">
        <v>2</v>
      </c>
      <c r="E2" s="2" t="s">
        <v>72</v>
      </c>
    </row>
    <row r="3" spans="1:5">
      <c r="A3" s="6" t="s">
        <v>356</v>
      </c>
    </row>
    <row r="4" spans="1:5">
      <c r="A4" s="3" t="s">
        <v>357</v>
      </c>
      <c r="B4" s="8" t="n">
        <v>80.2</v>
      </c>
      <c r="C4" s="8" t="n">
        <v>81.7</v>
      </c>
      <c r="D4" s="8" t="n">
        <v>81.09999999999999</v>
      </c>
      <c r="E4" s="8" t="n">
        <v>81.7</v>
      </c>
    </row>
    <row r="5" spans="1:5">
      <c r="A5" s="3" t="s">
        <v>358</v>
      </c>
      <c r="B5" s="4" t="n">
        <v>1</v>
      </c>
      <c r="C5" s="4" t="n">
        <v>0</v>
      </c>
      <c r="D5" s="8" t="n">
        <v>1.2</v>
      </c>
      <c r="E5" s="8" t="n">
        <v>0.8</v>
      </c>
    </row>
    <row r="6" spans="1:5">
      <c r="A6" s="3" t="s">
        <v>359</v>
      </c>
      <c r="B6" s="8" t="n">
        <v>81.2</v>
      </c>
      <c r="C6" s="8" t="n">
        <v>81.7</v>
      </c>
      <c r="D6" s="8" t="n">
        <v>82.3</v>
      </c>
      <c r="E6" s="8" t="n">
        <v>82.5</v>
      </c>
    </row>
    <row r="7" spans="1:5">
      <c r="A7" s="6" t="s">
        <v>360</v>
      </c>
    </row>
    <row r="8" spans="1:5">
      <c r="A8" s="3" t="s">
        <v>361</v>
      </c>
      <c r="C8" s="8" t="n">
        <v>0.9</v>
      </c>
    </row>
    <row r="9" spans="1:5">
      <c r="A9" s="3" t="s">
        <v>362</v>
      </c>
      <c r="D9" s="8" t="n">
        <v>1.5</v>
      </c>
      <c r="E9" s="4" t="n">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1</v>
      </c>
      <c r="D1" s="2" t="s">
        <v>1</v>
      </c>
    </row>
    <row r="2" spans="1:5">
      <c r="B2" s="2" t="s">
        <v>2</v>
      </c>
      <c r="C2" s="2" t="s">
        <v>72</v>
      </c>
      <c r="D2" s="2" t="s">
        <v>2</v>
      </c>
      <c r="E2" s="2" t="s">
        <v>72</v>
      </c>
    </row>
    <row r="3" spans="1:5">
      <c r="A3" s="3" t="s">
        <v>228</v>
      </c>
    </row>
    <row r="4" spans="1:5">
      <c r="A4" s="6" t="s">
        <v>364</v>
      </c>
    </row>
    <row r="5" spans="1:5">
      <c r="A5" s="3" t="s">
        <v>365</v>
      </c>
      <c r="B5" s="7" t="n">
        <v>198.7</v>
      </c>
      <c r="C5" s="7" t="n">
        <v>231.5</v>
      </c>
      <c r="D5" s="7" t="n">
        <v>202.5</v>
      </c>
      <c r="E5" s="7" t="n">
        <v>202.8</v>
      </c>
    </row>
    <row r="6" spans="1:5">
      <c r="A6" s="3" t="s">
        <v>366</v>
      </c>
      <c r="B6" s="8" t="n">
        <v>146.1</v>
      </c>
      <c r="C6" s="8" t="n">
        <v>125.3</v>
      </c>
      <c r="D6" s="8" t="n">
        <v>396.3</v>
      </c>
      <c r="E6" s="8" t="n">
        <v>418.6</v>
      </c>
    </row>
    <row r="7" spans="1:5">
      <c r="A7" s="3" t="s">
        <v>367</v>
      </c>
      <c r="B7" s="8" t="n">
        <v>-149.1</v>
      </c>
      <c r="C7" s="8" t="n">
        <v>-155.6</v>
      </c>
      <c r="D7" s="8" t="n">
        <v>-398.4</v>
      </c>
      <c r="E7" s="8" t="n">
        <v>-427.8</v>
      </c>
    </row>
    <row r="8" spans="1:5">
      <c r="A8" s="3" t="s">
        <v>368</v>
      </c>
      <c r="B8" s="8" t="n">
        <v>-1.1</v>
      </c>
      <c r="C8" s="8" t="n">
        <v>0.4</v>
      </c>
      <c r="D8" s="8" t="n">
        <v>-5.8</v>
      </c>
      <c r="E8" s="4" t="n">
        <v>8</v>
      </c>
    </row>
    <row r="9" spans="1:5">
      <c r="A9" s="3" t="s">
        <v>369</v>
      </c>
      <c r="B9" s="8" t="n">
        <v>194.6</v>
      </c>
      <c r="C9" s="8" t="n">
        <v>201.6</v>
      </c>
      <c r="D9" s="8" t="n">
        <v>194.6</v>
      </c>
      <c r="E9" s="8" t="n">
        <v>201.6</v>
      </c>
    </row>
    <row r="10" spans="1:5">
      <c r="A10" s="3" t="s">
        <v>231</v>
      </c>
    </row>
    <row r="11" spans="1:5">
      <c r="A11" s="6" t="s">
        <v>364</v>
      </c>
    </row>
    <row r="12" spans="1:5">
      <c r="A12" s="3" t="s">
        <v>365</v>
      </c>
      <c r="B12" s="8" t="n">
        <v>17.2</v>
      </c>
      <c r="C12" s="8" t="n">
        <v>17.3</v>
      </c>
      <c r="D12" s="8" t="n">
        <v>19.7</v>
      </c>
      <c r="E12" s="8" t="n">
        <v>11.6</v>
      </c>
    </row>
    <row r="13" spans="1:5">
      <c r="A13" s="3" t="s">
        <v>370</v>
      </c>
      <c r="B13" s="8" t="n">
        <v>1.7</v>
      </c>
      <c r="C13" s="8" t="n">
        <v>0.1</v>
      </c>
      <c r="D13" s="8" t="n">
        <v>1.2</v>
      </c>
      <c r="E13" s="8" t="n">
        <v>6.4</v>
      </c>
    </row>
    <row r="14" spans="1:5">
      <c r="A14" s="3" t="s">
        <v>367</v>
      </c>
      <c r="B14" s="8" t="n">
        <v>-0.4</v>
      </c>
      <c r="C14" s="8" t="n">
        <v>-0.4</v>
      </c>
      <c r="D14" s="8" t="n">
        <v>-1.8</v>
      </c>
      <c r="E14" s="8" t="n">
        <v>-1.8</v>
      </c>
    </row>
    <row r="15" spans="1:5">
      <c r="A15" s="3" t="s">
        <v>368</v>
      </c>
      <c r="B15" s="8" t="n">
        <v>-0.2</v>
      </c>
      <c r="C15" s="4" t="n">
        <v>0</v>
      </c>
      <c r="D15" s="8" t="n">
        <v>-0.8</v>
      </c>
      <c r="E15" s="8" t="n">
        <v>0.8</v>
      </c>
    </row>
    <row r="16" spans="1:5">
      <c r="A16" s="3" t="s">
        <v>369</v>
      </c>
      <c r="B16" s="7" t="n">
        <v>18.3</v>
      </c>
      <c r="C16" s="10" t="n">
        <v>17</v>
      </c>
      <c r="D16" s="7" t="n">
        <v>18.3</v>
      </c>
      <c r="E16" s="10" t="n">
        <v>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1"/>
    <col customWidth="1" max="5" min="5" width="21"/>
    <col customWidth="1" max="6" min="6" width="21"/>
  </cols>
  <sheetData>
    <row r="1" spans="1:6">
      <c r="A1" s="1" t="s">
        <v>371</v>
      </c>
      <c r="B1" s="2" t="s">
        <v>71</v>
      </c>
      <c r="C1" s="2" t="s">
        <v>1</v>
      </c>
      <c r="D1" s="2" t="s">
        <v>372</v>
      </c>
    </row>
    <row r="2" spans="1:6">
      <c r="B2" s="2" t="s">
        <v>373</v>
      </c>
      <c r="C2" s="2" t="s">
        <v>373</v>
      </c>
      <c r="D2" s="2" t="s">
        <v>374</v>
      </c>
      <c r="E2" s="2" t="s">
        <v>375</v>
      </c>
      <c r="F2" s="2" t="s">
        <v>376</v>
      </c>
    </row>
    <row r="3" spans="1:6">
      <c r="A3" s="6" t="s">
        <v>360</v>
      </c>
    </row>
    <row r="4" spans="1:6">
      <c r="A4" s="3" t="s">
        <v>117</v>
      </c>
      <c r="B4" s="7" t="n">
        <v>20.9</v>
      </c>
      <c r="C4" s="7" t="n">
        <v>20.9</v>
      </c>
      <c r="D4" s="7" t="n">
        <v>31.7</v>
      </c>
    </row>
    <row r="5" spans="1:6">
      <c r="A5" s="3" t="s">
        <v>377</v>
      </c>
      <c r="B5" s="7" t="n">
        <v>1.8</v>
      </c>
      <c r="C5" s="7" t="n">
        <v>16.7</v>
      </c>
    </row>
    <row r="6" spans="1:6">
      <c r="A6" s="3" t="s">
        <v>378</v>
      </c>
      <c r="E6" s="7" t="n">
        <v>-6.1</v>
      </c>
    </row>
    <row r="7" spans="1:6">
      <c r="A7" s="3" t="s">
        <v>379</v>
      </c>
      <c r="C7" s="3" t="s">
        <v>380</v>
      </c>
    </row>
    <row r="8" spans="1:6">
      <c r="A8" s="3" t="s">
        <v>381</v>
      </c>
      <c r="B8" s="4" t="n">
        <v>3</v>
      </c>
      <c r="C8" s="4" t="n">
        <v>3</v>
      </c>
    </row>
    <row r="9" spans="1:6">
      <c r="A9" s="3" t="s">
        <v>382</v>
      </c>
      <c r="B9" s="7" t="n">
        <v>914.5</v>
      </c>
      <c r="C9" s="7" t="n">
        <v>914.5</v>
      </c>
      <c r="D9" s="7" t="n">
        <v>761.3</v>
      </c>
      <c r="F9" s="7" t="n">
        <v>825.4</v>
      </c>
    </row>
    <row r="10" spans="1:6">
      <c r="A10" s="3" t="s">
        <v>383</v>
      </c>
    </row>
    <row r="11" spans="1:6">
      <c r="A11" s="6" t="s">
        <v>360</v>
      </c>
    </row>
    <row r="12" spans="1:6">
      <c r="A12" s="3" t="s">
        <v>384</v>
      </c>
      <c r="D12" s="3" t="s">
        <v>385</v>
      </c>
    </row>
    <row r="13" spans="1:6">
      <c r="A13" s="3" t="s">
        <v>386</v>
      </c>
    </row>
    <row r="14" spans="1:6">
      <c r="A14" s="6" t="s">
        <v>360</v>
      </c>
    </row>
    <row r="15" spans="1:6">
      <c r="A15" s="3" t="s">
        <v>384</v>
      </c>
      <c r="C15" s="3" t="s">
        <v>387</v>
      </c>
    </row>
    <row r="16" spans="1:6">
      <c r="A16" s="3" t="s">
        <v>388</v>
      </c>
    </row>
    <row r="17" spans="1:6">
      <c r="A17" s="6" t="s">
        <v>360</v>
      </c>
    </row>
    <row r="18" spans="1:6">
      <c r="A18" s="3" t="s">
        <v>384</v>
      </c>
      <c r="D18" s="3"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90</v>
      </c>
      <c r="B1" s="2" t="s">
        <v>2</v>
      </c>
      <c r="C1" s="2" t="s">
        <v>391</v>
      </c>
      <c r="D1" s="2" t="s">
        <v>26</v>
      </c>
    </row>
    <row r="2" spans="1:4">
      <c r="A2" s="6" t="s">
        <v>392</v>
      </c>
    </row>
    <row r="3" spans="1:4">
      <c r="A3" s="3" t="s">
        <v>393</v>
      </c>
      <c r="C3" s="7" t="n">
        <v>-12.1</v>
      </c>
    </row>
    <row r="4" spans="1:4">
      <c r="A4" s="3" t="s">
        <v>378</v>
      </c>
      <c r="C4" s="8" t="n">
        <v>-6.1</v>
      </c>
    </row>
    <row r="5" spans="1:4">
      <c r="A5" s="3" t="s">
        <v>394</v>
      </c>
      <c r="B5" s="7" t="n">
        <v>23.7</v>
      </c>
      <c r="D5" s="10" t="n">
        <v>0</v>
      </c>
    </row>
    <row r="6" spans="1:4">
      <c r="A6" s="3" t="s">
        <v>395</v>
      </c>
    </row>
    <row r="7" spans="1:4">
      <c r="A7" s="6" t="s">
        <v>392</v>
      </c>
    </row>
    <row r="8" spans="1:4">
      <c r="A8" s="3" t="s">
        <v>396</v>
      </c>
      <c r="C8" s="8" t="n">
        <v>0.7</v>
      </c>
    </row>
    <row r="9" spans="1:4">
      <c r="A9" s="3" t="s">
        <v>397</v>
      </c>
    </row>
    <row r="10" spans="1:4">
      <c r="A10" s="6" t="s">
        <v>392</v>
      </c>
    </row>
    <row r="11" spans="1:4">
      <c r="A11" s="3" t="s">
        <v>396</v>
      </c>
      <c r="C11" s="8" t="n">
        <v>-0.6</v>
      </c>
    </row>
    <row r="12" spans="1:4">
      <c r="A12" s="3" t="s">
        <v>398</v>
      </c>
    </row>
    <row r="13" spans="1:4">
      <c r="A13" s="6" t="s">
        <v>392</v>
      </c>
    </row>
    <row r="14" spans="1:4">
      <c r="A14" s="3" t="s">
        <v>396</v>
      </c>
      <c r="C14" s="7" t="n">
        <v>-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99</v>
      </c>
      <c r="B1" s="2" t="s">
        <v>71</v>
      </c>
      <c r="D1" s="2" t="s">
        <v>1</v>
      </c>
    </row>
    <row r="2" spans="1:6">
      <c r="B2" s="2" t="s">
        <v>2</v>
      </c>
      <c r="C2" s="2" t="s">
        <v>72</v>
      </c>
      <c r="D2" s="2" t="s">
        <v>2</v>
      </c>
      <c r="E2" s="2" t="s">
        <v>72</v>
      </c>
      <c r="F2" s="2" t="s">
        <v>26</v>
      </c>
    </row>
    <row r="3" spans="1:6">
      <c r="A3" s="6" t="s">
        <v>35</v>
      </c>
    </row>
    <row r="4" spans="1:6">
      <c r="A4" s="3" t="s">
        <v>400</v>
      </c>
      <c r="B4" s="7" t="n">
        <v>15.3</v>
      </c>
      <c r="D4" s="7" t="n">
        <v>15.3</v>
      </c>
      <c r="F4" s="7" t="n">
        <v>16.8</v>
      </c>
    </row>
    <row r="5" spans="1:6">
      <c r="A5" s="3" t="s">
        <v>401</v>
      </c>
      <c r="B5" s="8" t="n">
        <v>390.3</v>
      </c>
      <c r="D5" s="8" t="n">
        <v>390.3</v>
      </c>
      <c r="F5" s="8" t="n">
        <v>460.5</v>
      </c>
    </row>
    <row r="6" spans="1:6">
      <c r="A6" s="3" t="s">
        <v>402</v>
      </c>
      <c r="B6" s="8" t="n">
        <v>665.9</v>
      </c>
      <c r="D6" s="8" t="n">
        <v>665.9</v>
      </c>
      <c r="F6" s="4" t="n">
        <v>671</v>
      </c>
    </row>
    <row r="7" spans="1:6">
      <c r="A7" s="3" t="s">
        <v>403</v>
      </c>
      <c r="B7" s="8" t="n">
        <v>412.1</v>
      </c>
      <c r="D7" s="8" t="n">
        <v>412.1</v>
      </c>
      <c r="F7" s="8" t="n">
        <v>430.4</v>
      </c>
    </row>
    <row r="8" spans="1:6">
      <c r="A8" s="3" t="s">
        <v>404</v>
      </c>
      <c r="B8" s="8" t="n">
        <v>580.6</v>
      </c>
      <c r="D8" s="8" t="n">
        <v>580.6</v>
      </c>
      <c r="F8" s="8" t="n">
        <v>578.4</v>
      </c>
    </row>
    <row r="9" spans="1:6">
      <c r="A9" s="3" t="s">
        <v>405</v>
      </c>
      <c r="B9" s="8" t="n">
        <v>1224.6</v>
      </c>
      <c r="D9" s="8" t="n">
        <v>1224.6</v>
      </c>
      <c r="F9" s="8" t="n">
        <v>1181.2</v>
      </c>
    </row>
    <row r="10" spans="1:6">
      <c r="A10" s="3" t="s">
        <v>406</v>
      </c>
      <c r="B10" s="8" t="n">
        <v>37.3</v>
      </c>
      <c r="D10" s="8" t="n">
        <v>37.3</v>
      </c>
      <c r="F10" s="8" t="n">
        <v>41.5</v>
      </c>
    </row>
    <row r="11" spans="1:6">
      <c r="A11" s="3" t="s">
        <v>407</v>
      </c>
      <c r="B11" s="8" t="n">
        <v>3326.1</v>
      </c>
      <c r="D11" s="8" t="n">
        <v>3326.1</v>
      </c>
      <c r="F11" s="8" t="n">
        <v>3379.8</v>
      </c>
    </row>
    <row r="12" spans="1:6">
      <c r="A12" s="3" t="s">
        <v>408</v>
      </c>
      <c r="B12" s="8" t="n">
        <v>-2246.8</v>
      </c>
      <c r="D12" s="8" t="n">
        <v>-2246.8</v>
      </c>
      <c r="F12" s="8" t="n">
        <v>-2193.5</v>
      </c>
    </row>
    <row r="13" spans="1:6">
      <c r="A13" s="3" t="s">
        <v>35</v>
      </c>
      <c r="B13" s="8" t="n">
        <v>1079.3</v>
      </c>
      <c r="D13" s="8" t="n">
        <v>1079.3</v>
      </c>
      <c r="F13" s="7" t="n">
        <v>1186.3</v>
      </c>
    </row>
    <row r="14" spans="1:6">
      <c r="A14" s="6" t="s">
        <v>409</v>
      </c>
    </row>
    <row r="15" spans="1:6">
      <c r="A15" s="3" t="s">
        <v>410</v>
      </c>
      <c r="B15" s="10" t="n">
        <v>66</v>
      </c>
      <c r="C15" s="7" t="n">
        <v>66.7</v>
      </c>
      <c r="D15" s="7" t="n">
        <v>194.3</v>
      </c>
      <c r="E15" s="7" t="n">
        <v>201.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1</v>
      </c>
      <c r="B1" s="2" t="s">
        <v>2</v>
      </c>
      <c r="C1" s="2" t="s">
        <v>26</v>
      </c>
    </row>
    <row r="2" spans="1:3">
      <c r="A2" s="6" t="s">
        <v>412</v>
      </c>
    </row>
    <row r="3" spans="1:3">
      <c r="A3" s="3" t="s">
        <v>413</v>
      </c>
      <c r="B3" s="7" t="n">
        <v>176.7</v>
      </c>
      <c r="C3" s="7" t="n">
        <v>171.4</v>
      </c>
    </row>
    <row r="4" spans="1:3">
      <c r="A4" s="3" t="s">
        <v>414</v>
      </c>
      <c r="B4" s="4" t="n">
        <v>40</v>
      </c>
      <c r="C4" s="4" t="n">
        <v>37</v>
      </c>
    </row>
    <row r="5" spans="1:3">
      <c r="A5" s="3" t="s">
        <v>415</v>
      </c>
      <c r="B5" s="8" t="n">
        <v>35.8</v>
      </c>
      <c r="C5" s="8" t="n">
        <v>16.6</v>
      </c>
    </row>
    <row r="6" spans="1:3">
      <c r="A6" s="3" t="s">
        <v>394</v>
      </c>
      <c r="B6" s="8" t="n">
        <v>23.7</v>
      </c>
      <c r="C6" s="4" t="n">
        <v>0</v>
      </c>
    </row>
    <row r="7" spans="1:3">
      <c r="A7" s="3" t="s">
        <v>416</v>
      </c>
      <c r="B7" s="4" t="n">
        <v>16</v>
      </c>
      <c r="C7" s="8" t="n">
        <v>12.3</v>
      </c>
    </row>
    <row r="8" spans="1:3">
      <c r="A8" s="3" t="s">
        <v>417</v>
      </c>
      <c r="B8" s="4" t="n">
        <v>16</v>
      </c>
      <c r="C8" s="8" t="n">
        <v>6.8</v>
      </c>
    </row>
    <row r="9" spans="1:3">
      <c r="A9" s="3" t="s">
        <v>418</v>
      </c>
      <c r="B9" s="8" t="n">
        <v>12.6</v>
      </c>
      <c r="C9" s="8" t="n">
        <v>15.5</v>
      </c>
    </row>
    <row r="10" spans="1:3">
      <c r="A10" s="3" t="s">
        <v>419</v>
      </c>
      <c r="B10" s="8" t="n">
        <v>11.5</v>
      </c>
      <c r="C10" s="8" t="n">
        <v>8.699999999999999</v>
      </c>
    </row>
    <row r="11" spans="1:3">
      <c r="A11" s="3" t="s">
        <v>420</v>
      </c>
      <c r="B11" s="8" t="n">
        <v>6.6</v>
      </c>
      <c r="C11" s="8" t="n">
        <v>4.3</v>
      </c>
    </row>
    <row r="12" spans="1:3">
      <c r="A12" s="3" t="s">
        <v>421</v>
      </c>
      <c r="B12" s="8" t="n">
        <v>41.6</v>
      </c>
      <c r="C12" s="8" t="n">
        <v>51.1</v>
      </c>
    </row>
    <row r="13" spans="1:3">
      <c r="A13" s="3" t="s">
        <v>33</v>
      </c>
      <c r="B13" s="8" t="n">
        <v>380.5</v>
      </c>
      <c r="C13" s="8" t="n">
        <v>323.7</v>
      </c>
    </row>
    <row r="14" spans="1:3">
      <c r="A14" s="6" t="s">
        <v>422</v>
      </c>
    </row>
    <row r="15" spans="1:3">
      <c r="A15" s="3" t="s">
        <v>423</v>
      </c>
      <c r="B15" s="8" t="n">
        <v>45.7</v>
      </c>
      <c r="C15" s="8" t="n">
        <v>86.2</v>
      </c>
    </row>
    <row r="16" spans="1:3">
      <c r="A16" s="3" t="s">
        <v>424</v>
      </c>
      <c r="B16" s="8" t="n">
        <v>30.4</v>
      </c>
      <c r="C16" s="8" t="n">
        <v>35.4</v>
      </c>
    </row>
    <row r="17" spans="1:3">
      <c r="A17" s="3" t="s">
        <v>425</v>
      </c>
      <c r="B17" s="8" t="n">
        <v>24.8</v>
      </c>
      <c r="C17" s="8" t="n">
        <v>27.3</v>
      </c>
    </row>
    <row r="18" spans="1:3">
      <c r="A18" s="3" t="s">
        <v>426</v>
      </c>
      <c r="B18" s="8" t="n">
        <v>5.2</v>
      </c>
      <c r="C18" s="4" t="n">
        <v>0</v>
      </c>
    </row>
    <row r="19" spans="1:3">
      <c r="A19" s="3" t="s">
        <v>39</v>
      </c>
      <c r="B19" s="8" t="n">
        <v>39.4</v>
      </c>
      <c r="C19" s="8" t="n">
        <v>34.6</v>
      </c>
    </row>
    <row r="20" spans="1:3">
      <c r="A20" s="3" t="s">
        <v>427</v>
      </c>
      <c r="B20" s="8" t="n">
        <v>145.5</v>
      </c>
      <c r="C20" s="8" t="n">
        <v>183.5</v>
      </c>
    </row>
    <row r="21" spans="1:3">
      <c r="A21" s="6" t="s">
        <v>428</v>
      </c>
    </row>
    <row r="22" spans="1:3">
      <c r="A22" s="3" t="s">
        <v>429</v>
      </c>
      <c r="B22" s="8" t="n">
        <v>253.1</v>
      </c>
      <c r="C22" s="8" t="n">
        <v>225.8</v>
      </c>
    </row>
    <row r="23" spans="1:3">
      <c r="A23" s="3" t="s">
        <v>430</v>
      </c>
      <c r="B23" s="8" t="n">
        <v>219.9</v>
      </c>
      <c r="C23" s="8" t="n">
        <v>194.2</v>
      </c>
    </row>
    <row r="24" spans="1:3">
      <c r="A24" s="3" t="s">
        <v>431</v>
      </c>
      <c r="B24" s="8" t="n">
        <v>214.3</v>
      </c>
      <c r="C24" s="8" t="n">
        <v>227.8</v>
      </c>
    </row>
    <row r="25" spans="1:3">
      <c r="A25" s="3" t="s">
        <v>432</v>
      </c>
      <c r="B25" s="8" t="n">
        <v>152.5</v>
      </c>
      <c r="C25" s="4" t="n">
        <v>174</v>
      </c>
    </row>
    <row r="26" spans="1:3">
      <c r="A26" s="3" t="s">
        <v>433</v>
      </c>
      <c r="B26" s="8" t="n">
        <v>53.3</v>
      </c>
      <c r="C26" s="8" t="n">
        <v>69.59999999999999</v>
      </c>
    </row>
    <row r="27" spans="1:3">
      <c r="A27" s="3" t="s">
        <v>434</v>
      </c>
      <c r="B27" s="8" t="n">
        <v>49.1</v>
      </c>
      <c r="C27" s="8" t="n">
        <v>40.6</v>
      </c>
    </row>
    <row r="28" spans="1:3">
      <c r="A28" s="3" t="s">
        <v>435</v>
      </c>
      <c r="B28" s="8" t="n">
        <v>35.9</v>
      </c>
      <c r="C28" s="4" t="n">
        <v>37</v>
      </c>
    </row>
    <row r="29" spans="1:3">
      <c r="A29" s="3" t="s">
        <v>436</v>
      </c>
      <c r="B29" s="8" t="n">
        <v>21.9</v>
      </c>
      <c r="C29" s="8" t="n">
        <v>19.5</v>
      </c>
    </row>
    <row r="30" spans="1:3">
      <c r="A30" s="3" t="s">
        <v>117</v>
      </c>
      <c r="B30" s="8" t="n">
        <v>20.1</v>
      </c>
      <c r="C30" s="8" t="n">
        <v>30.4</v>
      </c>
    </row>
    <row r="31" spans="1:3">
      <c r="A31" s="3" t="s">
        <v>416</v>
      </c>
      <c r="B31" s="8" t="n">
        <v>4.3</v>
      </c>
      <c r="C31" s="8" t="n">
        <v>60.8</v>
      </c>
    </row>
    <row r="32" spans="1:3">
      <c r="A32" s="3" t="s">
        <v>437</v>
      </c>
      <c r="B32" s="8" t="n">
        <v>12.6</v>
      </c>
      <c r="C32" s="8" t="n">
        <v>3.7</v>
      </c>
    </row>
    <row r="33" spans="1:3">
      <c r="A33" s="3" t="s">
        <v>438</v>
      </c>
      <c r="B33" s="4" t="n">
        <v>1037</v>
      </c>
      <c r="C33" s="8" t="n">
        <v>1083.4</v>
      </c>
    </row>
    <row r="34" spans="1:3">
      <c r="A34" s="6" t="s">
        <v>439</v>
      </c>
    </row>
    <row r="35" spans="1:3">
      <c r="A35" s="3" t="s">
        <v>440</v>
      </c>
      <c r="B35" s="8" t="n">
        <v>217.9</v>
      </c>
      <c r="C35" s="8" t="n">
        <v>236.4</v>
      </c>
    </row>
    <row r="36" spans="1:3">
      <c r="A36" s="3" t="s">
        <v>441</v>
      </c>
      <c r="B36" s="8" t="n">
        <v>199.4</v>
      </c>
      <c r="C36" s="8" t="n">
        <v>212.2</v>
      </c>
    </row>
    <row r="37" spans="1:3">
      <c r="A37" s="3" t="s">
        <v>442</v>
      </c>
      <c r="B37" s="8" t="n">
        <v>47.9</v>
      </c>
      <c r="C37" s="8" t="n">
        <v>36.5</v>
      </c>
    </row>
    <row r="38" spans="1:3">
      <c r="A38" s="3" t="s">
        <v>426</v>
      </c>
      <c r="B38" s="8" t="n">
        <v>20.2</v>
      </c>
      <c r="C38" s="8" t="n">
        <v>49.2</v>
      </c>
    </row>
    <row r="39" spans="1:3">
      <c r="A39" s="3" t="s">
        <v>443</v>
      </c>
      <c r="B39" s="8" t="n">
        <v>13.4</v>
      </c>
      <c r="C39" s="8" t="n">
        <v>27.9</v>
      </c>
    </row>
    <row r="40" spans="1:3">
      <c r="A40" s="3" t="s">
        <v>50</v>
      </c>
      <c r="B40" s="8" t="n">
        <v>38.1</v>
      </c>
      <c r="C40" s="8" t="n">
        <v>44.5</v>
      </c>
    </row>
    <row r="41" spans="1:3">
      <c r="A41" s="3" t="s">
        <v>444</v>
      </c>
      <c r="B41" s="7" t="n">
        <v>536.9</v>
      </c>
      <c r="C41" s="7" t="n">
        <v>60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45</v>
      </c>
      <c r="B1" s="2" t="s">
        <v>71</v>
      </c>
      <c r="D1" s="2" t="s">
        <v>1</v>
      </c>
    </row>
    <row r="2" spans="1:5">
      <c r="B2" s="2" t="s">
        <v>2</v>
      </c>
      <c r="C2" s="2" t="s">
        <v>72</v>
      </c>
      <c r="D2" s="2" t="s">
        <v>2</v>
      </c>
      <c r="E2" s="2" t="s">
        <v>72</v>
      </c>
    </row>
    <row r="3" spans="1:5">
      <c r="A3" s="6" t="s">
        <v>446</v>
      </c>
    </row>
    <row r="4" spans="1:5">
      <c r="A4" s="3" t="s">
        <v>447</v>
      </c>
      <c r="B4" s="7" t="n">
        <v>2.2</v>
      </c>
      <c r="C4" s="7" t="n">
        <v>3.9</v>
      </c>
      <c r="D4" s="7" t="n">
        <v>13.3</v>
      </c>
      <c r="E4" s="7" t="n">
        <v>24.8</v>
      </c>
    </row>
    <row r="5" spans="1:5">
      <c r="A5" s="3" t="s">
        <v>448</v>
      </c>
    </row>
    <row r="6" spans="1:5">
      <c r="A6" s="6" t="s">
        <v>446</v>
      </c>
    </row>
    <row r="7" spans="1:5">
      <c r="A7" s="3" t="s">
        <v>447</v>
      </c>
      <c r="B7" s="8" t="n">
        <v>1.7</v>
      </c>
      <c r="C7" s="8" t="n">
        <v>2.2</v>
      </c>
      <c r="D7" s="8" t="n">
        <v>7.5</v>
      </c>
      <c r="E7" s="4" t="n">
        <v>14</v>
      </c>
    </row>
    <row r="8" spans="1:5">
      <c r="A8" s="3" t="s">
        <v>449</v>
      </c>
    </row>
    <row r="9" spans="1:5">
      <c r="A9" s="6" t="s">
        <v>446</v>
      </c>
    </row>
    <row r="10" spans="1:5">
      <c r="A10" s="3" t="s">
        <v>447</v>
      </c>
      <c r="B10" s="7" t="n">
        <v>0.5</v>
      </c>
      <c r="C10" s="7" t="n">
        <v>1.7</v>
      </c>
      <c r="D10" s="7" t="n">
        <v>5.8</v>
      </c>
      <c r="E10" s="7" t="n">
        <v>1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1</v>
      </c>
      <c r="D1" s="2" t="s">
        <v>1</v>
      </c>
    </row>
    <row r="2" spans="1:5">
      <c r="B2" s="2" t="s">
        <v>2</v>
      </c>
      <c r="C2" s="2" t="s">
        <v>72</v>
      </c>
      <c r="D2" s="2" t="s">
        <v>2</v>
      </c>
      <c r="E2" s="2" t="s">
        <v>72</v>
      </c>
    </row>
    <row r="3" spans="1:5">
      <c r="A3" s="6" t="s">
        <v>95</v>
      </c>
    </row>
    <row r="4" spans="1:5">
      <c r="A4" s="3" t="s">
        <v>88</v>
      </c>
      <c r="B4" s="10" t="n">
        <v>120</v>
      </c>
      <c r="C4" s="7" t="n">
        <v>-81.8</v>
      </c>
      <c r="D4" s="7" t="n">
        <v>399.3</v>
      </c>
      <c r="E4" s="7" t="n">
        <v>121.5</v>
      </c>
    </row>
    <row r="5" spans="1:5">
      <c r="A5" s="6" t="s">
        <v>96</v>
      </c>
    </row>
    <row r="6" spans="1:5">
      <c r="A6" s="3" t="s">
        <v>97</v>
      </c>
      <c r="B6" s="8" t="n">
        <v>-0.3</v>
      </c>
      <c r="C6" s="4" t="n">
        <v>3</v>
      </c>
      <c r="D6" s="8" t="n">
        <v>-37.2</v>
      </c>
      <c r="E6" s="8" t="n">
        <v>90.7</v>
      </c>
    </row>
    <row r="7" spans="1:5">
      <c r="A7" s="3" t="s">
        <v>98</v>
      </c>
      <c r="B7" s="8" t="n">
        <v>6.8</v>
      </c>
      <c r="C7" s="8" t="n">
        <v>2.3</v>
      </c>
      <c r="D7" s="8" t="n">
        <v>34.3</v>
      </c>
      <c r="E7" s="4" t="n">
        <v>-22</v>
      </c>
    </row>
    <row r="8" spans="1:5">
      <c r="A8" s="3" t="s">
        <v>99</v>
      </c>
      <c r="B8" s="4" t="n">
        <v>0</v>
      </c>
      <c r="C8" s="8" t="n">
        <v>-0.5</v>
      </c>
      <c r="D8" s="8" t="n">
        <v>0.1</v>
      </c>
      <c r="E8" s="8" t="n">
        <v>-0.9</v>
      </c>
    </row>
    <row r="9" spans="1:5">
      <c r="A9" s="3" t="s">
        <v>100</v>
      </c>
      <c r="B9" s="8" t="n">
        <v>6.5</v>
      </c>
      <c r="C9" s="8" t="n">
        <v>4.8</v>
      </c>
      <c r="D9" s="8" t="n">
        <v>-2.8</v>
      </c>
      <c r="E9" s="8" t="n">
        <v>67.8</v>
      </c>
    </row>
    <row r="10" spans="1:5">
      <c r="A10" s="3" t="s">
        <v>101</v>
      </c>
      <c r="B10" s="7" t="n">
        <v>126.5</v>
      </c>
      <c r="C10" s="10" t="n">
        <v>-77</v>
      </c>
      <c r="D10" s="7" t="n">
        <v>396.5</v>
      </c>
      <c r="E10" s="7" t="n">
        <v>18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0</v>
      </c>
      <c r="B1" s="2" t="s">
        <v>71</v>
      </c>
      <c r="D1" s="2" t="s">
        <v>1</v>
      </c>
      <c r="F1" s="2" t="s">
        <v>372</v>
      </c>
    </row>
    <row r="2" spans="1:6">
      <c r="B2" s="2" t="s">
        <v>2</v>
      </c>
      <c r="C2" s="2" t="s">
        <v>72</v>
      </c>
      <c r="D2" s="2" t="s">
        <v>2</v>
      </c>
      <c r="E2" s="2" t="s">
        <v>72</v>
      </c>
      <c r="F2" s="2" t="s">
        <v>451</v>
      </c>
    </row>
    <row r="3" spans="1:6">
      <c r="A3" s="6" t="s">
        <v>246</v>
      </c>
    </row>
    <row r="4" spans="1:6">
      <c r="A4" s="3" t="s">
        <v>125</v>
      </c>
      <c r="D4" s="10" t="n">
        <v>20</v>
      </c>
      <c r="E4" s="10" t="n">
        <v>0</v>
      </c>
    </row>
    <row r="5" spans="1:6">
      <c r="A5" s="3" t="s">
        <v>245</v>
      </c>
    </row>
    <row r="6" spans="1:6">
      <c r="A6" s="6" t="s">
        <v>246</v>
      </c>
    </row>
    <row r="7" spans="1:6">
      <c r="A7" s="3" t="s">
        <v>452</v>
      </c>
      <c r="B7" s="7" t="n">
        <v>20.2</v>
      </c>
      <c r="D7" s="4" t="n">
        <v>39</v>
      </c>
    </row>
    <row r="8" spans="1:6">
      <c r="A8" s="3" t="s">
        <v>453</v>
      </c>
      <c r="B8" s="8" t="n">
        <v>14.8</v>
      </c>
      <c r="D8" s="8" t="n">
        <v>20.6</v>
      </c>
    </row>
    <row r="9" spans="1:6">
      <c r="A9" s="3" t="s">
        <v>454</v>
      </c>
      <c r="B9" s="4" t="n">
        <v>35</v>
      </c>
      <c r="D9" s="8" t="n">
        <v>59.6</v>
      </c>
    </row>
    <row r="10" spans="1:6">
      <c r="A10" s="3" t="s">
        <v>455</v>
      </c>
    </row>
    <row r="11" spans="1:6">
      <c r="A11" s="6" t="s">
        <v>246</v>
      </c>
    </row>
    <row r="12" spans="1:6">
      <c r="A12" s="3" t="s">
        <v>452</v>
      </c>
      <c r="B12" s="8" t="n">
        <v>17.1</v>
      </c>
      <c r="D12" s="8" t="n">
        <v>34.3</v>
      </c>
    </row>
    <row r="13" spans="1:6">
      <c r="A13" s="3" t="s">
        <v>456</v>
      </c>
    </row>
    <row r="14" spans="1:6">
      <c r="A14" s="6" t="s">
        <v>246</v>
      </c>
    </row>
    <row r="15" spans="1:6">
      <c r="A15" s="3" t="s">
        <v>452</v>
      </c>
      <c r="B15" s="8" t="n">
        <v>1.2</v>
      </c>
      <c r="D15" s="8" t="n">
        <v>1.2</v>
      </c>
    </row>
    <row r="16" spans="1:6">
      <c r="A16" s="3" t="s">
        <v>457</v>
      </c>
    </row>
    <row r="17" spans="1:6">
      <c r="A17" s="6" t="s">
        <v>246</v>
      </c>
    </row>
    <row r="18" spans="1:6">
      <c r="A18" s="3" t="s">
        <v>452</v>
      </c>
      <c r="B18" s="8" t="n">
        <v>1.9</v>
      </c>
      <c r="D18" s="8" t="n">
        <v>3.5</v>
      </c>
    </row>
    <row r="19" spans="1:6">
      <c r="A19" s="3" t="s">
        <v>458</v>
      </c>
    </row>
    <row r="20" spans="1:6">
      <c r="A20" s="6" t="s">
        <v>246</v>
      </c>
    </row>
    <row r="21" spans="1:6">
      <c r="A21" s="3" t="s">
        <v>453</v>
      </c>
      <c r="B21" s="8" t="n">
        <v>1.3</v>
      </c>
      <c r="D21" s="8" t="n">
        <v>7.1</v>
      </c>
    </row>
    <row r="22" spans="1:6">
      <c r="A22" s="3" t="s">
        <v>459</v>
      </c>
    </row>
    <row r="23" spans="1:6">
      <c r="A23" s="6" t="s">
        <v>246</v>
      </c>
    </row>
    <row r="24" spans="1:6">
      <c r="A24" s="3" t="s">
        <v>453</v>
      </c>
      <c r="B24" s="8" t="n">
        <v>1.9</v>
      </c>
      <c r="D24" s="8" t="n">
        <v>1.9</v>
      </c>
    </row>
    <row r="25" spans="1:6">
      <c r="A25" s="3" t="s">
        <v>460</v>
      </c>
    </row>
    <row r="26" spans="1:6">
      <c r="A26" s="6" t="s">
        <v>246</v>
      </c>
    </row>
    <row r="27" spans="1:6">
      <c r="A27" s="3" t="s">
        <v>453</v>
      </c>
      <c r="B27" s="8" t="n">
        <v>11.6</v>
      </c>
      <c r="D27" s="8" t="n">
        <v>11.6</v>
      </c>
    </row>
    <row r="28" spans="1:6">
      <c r="A28" s="3" t="s">
        <v>251</v>
      </c>
    </row>
    <row r="29" spans="1:6">
      <c r="A29" s="6" t="s">
        <v>246</v>
      </c>
    </row>
    <row r="30" spans="1:6">
      <c r="A30" s="3" t="s">
        <v>452</v>
      </c>
      <c r="B30" s="8" t="n">
        <v>2.8</v>
      </c>
      <c r="C30" s="7" t="n">
        <v>19.1</v>
      </c>
      <c r="D30" s="8" t="n">
        <v>11.1</v>
      </c>
      <c r="E30" s="4" t="n">
        <v>63</v>
      </c>
    </row>
    <row r="31" spans="1:6">
      <c r="A31" s="3" t="s">
        <v>461</v>
      </c>
      <c r="B31" s="8" t="n">
        <v>378.7</v>
      </c>
      <c r="D31" s="8" t="n">
        <v>378.7</v>
      </c>
    </row>
    <row r="32" spans="1:6">
      <c r="A32" s="3" t="s">
        <v>453</v>
      </c>
      <c r="B32" s="8" t="n">
        <v>3.6</v>
      </c>
      <c r="C32" s="8" t="n">
        <v>2.9</v>
      </c>
      <c r="D32" s="8" t="n">
        <v>3.6</v>
      </c>
      <c r="E32" s="4" t="n">
        <v>16</v>
      </c>
    </row>
    <row r="33" spans="1:6">
      <c r="A33" s="3" t="s">
        <v>462</v>
      </c>
      <c r="B33" s="8" t="n">
        <v>460.4</v>
      </c>
      <c r="D33" s="8" t="n">
        <v>460.4</v>
      </c>
    </row>
    <row r="34" spans="1:6">
      <c r="A34" s="3" t="s">
        <v>454</v>
      </c>
      <c r="B34" s="8" t="n">
        <v>6.4</v>
      </c>
      <c r="C34" s="4" t="n">
        <v>22</v>
      </c>
      <c r="D34" s="8" t="n">
        <v>14.7</v>
      </c>
      <c r="E34" s="4" t="n">
        <v>79</v>
      </c>
    </row>
    <row r="35" spans="1:6">
      <c r="A35" s="3" t="s">
        <v>463</v>
      </c>
      <c r="B35" s="8" t="n">
        <v>839.1</v>
      </c>
      <c r="D35" s="8" t="n">
        <v>839.1</v>
      </c>
    </row>
    <row r="36" spans="1:6">
      <c r="A36" s="3" t="s">
        <v>464</v>
      </c>
    </row>
    <row r="37" spans="1:6">
      <c r="A37" s="6" t="s">
        <v>246</v>
      </c>
    </row>
    <row r="38" spans="1:6">
      <c r="A38" s="3" t="s">
        <v>452</v>
      </c>
      <c r="B38" s="8" t="n">
        <v>0.1</v>
      </c>
      <c r="C38" s="8" t="n">
        <v>7.4</v>
      </c>
      <c r="D38" s="8" t="n">
        <v>6.6</v>
      </c>
      <c r="E38" s="8" t="n">
        <v>25.3</v>
      </c>
    </row>
    <row r="39" spans="1:6">
      <c r="A39" s="3" t="s">
        <v>461</v>
      </c>
      <c r="B39" s="8" t="n">
        <v>228.3</v>
      </c>
      <c r="D39" s="8" t="n">
        <v>228.3</v>
      </c>
    </row>
    <row r="40" spans="1:6">
      <c r="A40" s="3" t="s">
        <v>465</v>
      </c>
    </row>
    <row r="41" spans="1:6">
      <c r="A41" s="6" t="s">
        <v>246</v>
      </c>
    </row>
    <row r="42" spans="1:6">
      <c r="A42" s="3" t="s">
        <v>452</v>
      </c>
      <c r="B42" s="8" t="n">
        <v>2.1</v>
      </c>
      <c r="C42" s="8" t="n">
        <v>10.9</v>
      </c>
      <c r="D42" s="8" t="n">
        <v>3.7</v>
      </c>
      <c r="E42" s="8" t="n">
        <v>28.5</v>
      </c>
    </row>
    <row r="43" spans="1:6">
      <c r="A43" s="3" t="s">
        <v>461</v>
      </c>
      <c r="B43" s="8" t="n">
        <v>124.2</v>
      </c>
      <c r="D43" s="8" t="n">
        <v>124.2</v>
      </c>
    </row>
    <row r="44" spans="1:6">
      <c r="A44" s="3" t="s">
        <v>466</v>
      </c>
    </row>
    <row r="45" spans="1:6">
      <c r="A45" s="6" t="s">
        <v>246</v>
      </c>
    </row>
    <row r="46" spans="1:6">
      <c r="A46" s="3" t="s">
        <v>452</v>
      </c>
      <c r="B46" s="8" t="n">
        <v>0.6</v>
      </c>
      <c r="C46" s="8" t="n">
        <v>0.8</v>
      </c>
      <c r="D46" s="8" t="n">
        <v>0.8</v>
      </c>
      <c r="E46" s="8" t="n">
        <v>9.199999999999999</v>
      </c>
    </row>
    <row r="47" spans="1:6">
      <c r="A47" s="3" t="s">
        <v>461</v>
      </c>
      <c r="B47" s="8" t="n">
        <v>26.2</v>
      </c>
      <c r="D47" s="8" t="n">
        <v>26.2</v>
      </c>
    </row>
    <row r="48" spans="1:6">
      <c r="A48" s="3" t="s">
        <v>467</v>
      </c>
    </row>
    <row r="49" spans="1:6">
      <c r="A49" s="6" t="s">
        <v>246</v>
      </c>
    </row>
    <row r="50" spans="1:6">
      <c r="A50" s="3" t="s">
        <v>453</v>
      </c>
      <c r="B50" s="8" t="n">
        <v>0.4</v>
      </c>
      <c r="C50" s="8" t="n">
        <v>2.2</v>
      </c>
      <c r="D50" s="8" t="n">
        <v>0.4</v>
      </c>
      <c r="E50" s="4" t="n">
        <v>14</v>
      </c>
    </row>
    <row r="51" spans="1:6">
      <c r="A51" s="3" t="s">
        <v>462</v>
      </c>
      <c r="B51" s="4" t="n">
        <v>251</v>
      </c>
      <c r="D51" s="4" t="n">
        <v>251</v>
      </c>
    </row>
    <row r="52" spans="1:6">
      <c r="A52" s="3" t="s">
        <v>468</v>
      </c>
    </row>
    <row r="53" spans="1:6">
      <c r="A53" s="6" t="s">
        <v>246</v>
      </c>
    </row>
    <row r="54" spans="1:6">
      <c r="A54" s="3" t="s">
        <v>453</v>
      </c>
      <c r="B54" s="8" t="n">
        <v>1.2</v>
      </c>
      <c r="C54" s="4" t="n">
        <v>0</v>
      </c>
      <c r="D54" s="8" t="n">
        <v>1.2</v>
      </c>
      <c r="E54" s="8" t="n">
        <v>1.3</v>
      </c>
    </row>
    <row r="55" spans="1:6">
      <c r="A55" s="3" t="s">
        <v>462</v>
      </c>
      <c r="B55" s="8" t="n">
        <v>206.7</v>
      </c>
      <c r="D55" s="8" t="n">
        <v>206.7</v>
      </c>
    </row>
    <row r="56" spans="1:6">
      <c r="A56" s="3" t="s">
        <v>469</v>
      </c>
    </row>
    <row r="57" spans="1:6">
      <c r="A57" s="6" t="s">
        <v>246</v>
      </c>
    </row>
    <row r="58" spans="1:6">
      <c r="A58" s="3" t="s">
        <v>453</v>
      </c>
      <c r="F58" s="7" t="n">
        <v>155.2</v>
      </c>
    </row>
    <row r="59" spans="1:6">
      <c r="A59" s="3" t="s">
        <v>470</v>
      </c>
    </row>
    <row r="60" spans="1:6">
      <c r="A60" s="6" t="s">
        <v>246</v>
      </c>
    </row>
    <row r="61" spans="1:6">
      <c r="A61" s="3" t="s">
        <v>453</v>
      </c>
      <c r="B61" s="4" t="n">
        <v>0</v>
      </c>
      <c r="C61" s="8" t="n">
        <v>0.7</v>
      </c>
      <c r="D61" s="4" t="n">
        <v>0</v>
      </c>
      <c r="E61" s="8" t="n">
        <v>0.7</v>
      </c>
    </row>
    <row r="62" spans="1:6">
      <c r="A62" s="3" t="s">
        <v>462</v>
      </c>
      <c r="B62" s="8" t="n">
        <v>0.7</v>
      </c>
      <c r="D62" s="8" t="n">
        <v>0.7</v>
      </c>
    </row>
    <row r="63" spans="1:6">
      <c r="A63" s="3" t="s">
        <v>471</v>
      </c>
    </row>
    <row r="64" spans="1:6">
      <c r="A64" s="6" t="s">
        <v>246</v>
      </c>
    </row>
    <row r="65" spans="1:6">
      <c r="A65" s="3" t="s">
        <v>453</v>
      </c>
      <c r="B65" s="4" t="n">
        <v>2</v>
      </c>
      <c r="C65" s="10" t="n">
        <v>0</v>
      </c>
      <c r="D65" s="4" t="n">
        <v>2</v>
      </c>
      <c r="E65" s="10" t="n">
        <v>0</v>
      </c>
    </row>
    <row r="66" spans="1:6">
      <c r="A66" s="3" t="s">
        <v>462</v>
      </c>
      <c r="B66" s="10" t="n">
        <v>2</v>
      </c>
      <c r="D66" s="10" t="n">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72</v>
      </c>
      <c r="B1" s="2" t="s">
        <v>71</v>
      </c>
      <c r="D1" s="2" t="s">
        <v>1</v>
      </c>
    </row>
    <row r="2" spans="1:5">
      <c r="B2" s="2" t="s">
        <v>2</v>
      </c>
      <c r="C2" s="2" t="s">
        <v>72</v>
      </c>
      <c r="D2" s="2" t="s">
        <v>2</v>
      </c>
      <c r="E2" s="2" t="s">
        <v>72</v>
      </c>
    </row>
    <row r="3" spans="1:5">
      <c r="A3" s="3" t="s">
        <v>245</v>
      </c>
    </row>
    <row r="4" spans="1:5">
      <c r="A4" s="6" t="s">
        <v>473</v>
      </c>
    </row>
    <row r="5" spans="1:5">
      <c r="A5" s="3" t="s">
        <v>474</v>
      </c>
      <c r="D5" s="10" t="n">
        <v>0</v>
      </c>
    </row>
    <row r="6" spans="1:5">
      <c r="A6" s="3" t="s">
        <v>475</v>
      </c>
      <c r="B6" s="7" t="n">
        <v>20.2</v>
      </c>
      <c r="D6" s="4" t="n">
        <v>39</v>
      </c>
    </row>
    <row r="7" spans="1:5">
      <c r="A7" s="3" t="s">
        <v>476</v>
      </c>
      <c r="D7" s="8" t="n">
        <v>-15.3</v>
      </c>
    </row>
    <row r="8" spans="1:5">
      <c r="A8" s="3" t="s">
        <v>477</v>
      </c>
      <c r="D8" s="8" t="n">
        <v>-0.1</v>
      </c>
    </row>
    <row r="9" spans="1:5">
      <c r="A9" s="3" t="s">
        <v>478</v>
      </c>
      <c r="B9" s="8" t="n">
        <v>23.6</v>
      </c>
      <c r="D9" s="8" t="n">
        <v>23.6</v>
      </c>
    </row>
    <row r="10" spans="1:5">
      <c r="A10" s="3" t="s">
        <v>455</v>
      </c>
    </row>
    <row r="11" spans="1:5">
      <c r="A11" s="6" t="s">
        <v>473</v>
      </c>
    </row>
    <row r="12" spans="1:5">
      <c r="A12" s="3" t="s">
        <v>474</v>
      </c>
      <c r="D12" s="4" t="n">
        <v>0</v>
      </c>
    </row>
    <row r="13" spans="1:5">
      <c r="A13" s="3" t="s">
        <v>475</v>
      </c>
      <c r="B13" s="8" t="n">
        <v>17.1</v>
      </c>
      <c r="D13" s="8" t="n">
        <v>34.3</v>
      </c>
    </row>
    <row r="14" spans="1:5">
      <c r="A14" s="3" t="s">
        <v>476</v>
      </c>
      <c r="D14" s="8" t="n">
        <v>-11.4</v>
      </c>
    </row>
    <row r="15" spans="1:5">
      <c r="A15" s="3" t="s">
        <v>477</v>
      </c>
      <c r="D15" s="8" t="n">
        <v>-0.2</v>
      </c>
    </row>
    <row r="16" spans="1:5">
      <c r="A16" s="3" t="s">
        <v>478</v>
      </c>
      <c r="B16" s="8" t="n">
        <v>22.7</v>
      </c>
      <c r="D16" s="8" t="n">
        <v>22.7</v>
      </c>
    </row>
    <row r="17" spans="1:5">
      <c r="A17" s="3" t="s">
        <v>456</v>
      </c>
    </row>
    <row r="18" spans="1:5">
      <c r="A18" s="6" t="s">
        <v>473</v>
      </c>
    </row>
    <row r="19" spans="1:5">
      <c r="A19" s="3" t="s">
        <v>474</v>
      </c>
      <c r="D19" s="4" t="n">
        <v>0</v>
      </c>
    </row>
    <row r="20" spans="1:5">
      <c r="A20" s="3" t="s">
        <v>475</v>
      </c>
      <c r="B20" s="8" t="n">
        <v>1.2</v>
      </c>
      <c r="D20" s="8" t="n">
        <v>1.2</v>
      </c>
    </row>
    <row r="21" spans="1:5">
      <c r="A21" s="3" t="s">
        <v>476</v>
      </c>
      <c r="D21" s="8" t="n">
        <v>-0.4</v>
      </c>
    </row>
    <row r="22" spans="1:5">
      <c r="A22" s="3" t="s">
        <v>477</v>
      </c>
      <c r="D22" s="8" t="n">
        <v>0.1</v>
      </c>
    </row>
    <row r="23" spans="1:5">
      <c r="A23" s="3" t="s">
        <v>478</v>
      </c>
      <c r="B23" s="8" t="n">
        <v>0.9</v>
      </c>
      <c r="D23" s="8" t="n">
        <v>0.9</v>
      </c>
    </row>
    <row r="24" spans="1:5">
      <c r="A24" s="3" t="s">
        <v>457</v>
      </c>
    </row>
    <row r="25" spans="1:5">
      <c r="A25" s="6" t="s">
        <v>473</v>
      </c>
    </row>
    <row r="26" spans="1:5">
      <c r="A26" s="3" t="s">
        <v>474</v>
      </c>
      <c r="D26" s="4" t="n">
        <v>0</v>
      </c>
    </row>
    <row r="27" spans="1:5">
      <c r="A27" s="3" t="s">
        <v>475</v>
      </c>
      <c r="B27" s="8" t="n">
        <v>1.9</v>
      </c>
      <c r="D27" s="8" t="n">
        <v>3.5</v>
      </c>
    </row>
    <row r="28" spans="1:5">
      <c r="A28" s="3" t="s">
        <v>476</v>
      </c>
      <c r="D28" s="8" t="n">
        <v>-3.5</v>
      </c>
    </row>
    <row r="29" spans="1:5">
      <c r="A29" s="3" t="s">
        <v>477</v>
      </c>
      <c r="D29" s="4" t="n">
        <v>0</v>
      </c>
    </row>
    <row r="30" spans="1:5">
      <c r="A30" s="3" t="s">
        <v>478</v>
      </c>
      <c r="B30" s="4" t="n">
        <v>0</v>
      </c>
      <c r="D30" s="4" t="n">
        <v>0</v>
      </c>
    </row>
    <row r="31" spans="1:5">
      <c r="A31" s="3" t="s">
        <v>251</v>
      </c>
    </row>
    <row r="32" spans="1:5">
      <c r="A32" s="6" t="s">
        <v>473</v>
      </c>
    </row>
    <row r="33" spans="1:5">
      <c r="A33" s="3" t="s">
        <v>474</v>
      </c>
      <c r="D33" s="8" t="n">
        <v>92.90000000000001</v>
      </c>
    </row>
    <row r="34" spans="1:5">
      <c r="A34" s="3" t="s">
        <v>475</v>
      </c>
      <c r="B34" s="8" t="n">
        <v>2.8</v>
      </c>
      <c r="C34" s="7" t="n">
        <v>19.1</v>
      </c>
      <c r="D34" s="8" t="n">
        <v>11.1</v>
      </c>
      <c r="E34" s="10" t="n">
        <v>63</v>
      </c>
    </row>
    <row r="35" spans="1:5">
      <c r="A35" s="3" t="s">
        <v>476</v>
      </c>
      <c r="D35" s="8" t="n">
        <v>-62.6</v>
      </c>
    </row>
    <row r="36" spans="1:5">
      <c r="A36" s="3" t="s">
        <v>477</v>
      </c>
      <c r="D36" s="8" t="n">
        <v>0.3</v>
      </c>
    </row>
    <row r="37" spans="1:5">
      <c r="A37" s="3" t="s">
        <v>478</v>
      </c>
      <c r="B37" s="8" t="n">
        <v>41.7</v>
      </c>
      <c r="D37" s="8" t="n">
        <v>41.7</v>
      </c>
    </row>
    <row r="38" spans="1:5">
      <c r="A38" s="3" t="s">
        <v>464</v>
      </c>
    </row>
    <row r="39" spans="1:5">
      <c r="A39" s="6" t="s">
        <v>473</v>
      </c>
    </row>
    <row r="40" spans="1:5">
      <c r="A40" s="3" t="s">
        <v>474</v>
      </c>
      <c r="D40" s="8" t="n">
        <v>37.6</v>
      </c>
    </row>
    <row r="41" spans="1:5">
      <c r="A41" s="3" t="s">
        <v>475</v>
      </c>
      <c r="B41" s="8" t="n">
        <v>0.1</v>
      </c>
      <c r="C41" s="8" t="n">
        <v>7.4</v>
      </c>
      <c r="D41" s="8" t="n">
        <v>6.6</v>
      </c>
      <c r="E41" s="8" t="n">
        <v>25.3</v>
      </c>
    </row>
    <row r="42" spans="1:5">
      <c r="A42" s="3" t="s">
        <v>476</v>
      </c>
      <c r="D42" s="8" t="n">
        <v>-32.2</v>
      </c>
    </row>
    <row r="43" spans="1:5">
      <c r="A43" s="3" t="s">
        <v>477</v>
      </c>
      <c r="D43" s="8" t="n">
        <v>-0.3</v>
      </c>
    </row>
    <row r="44" spans="1:5">
      <c r="A44" s="3" t="s">
        <v>478</v>
      </c>
      <c r="B44" s="8" t="n">
        <v>11.7</v>
      </c>
      <c r="D44" s="8" t="n">
        <v>11.7</v>
      </c>
    </row>
    <row r="45" spans="1:5">
      <c r="A45" s="3" t="s">
        <v>465</v>
      </c>
    </row>
    <row r="46" spans="1:5">
      <c r="A46" s="6" t="s">
        <v>473</v>
      </c>
    </row>
    <row r="47" spans="1:5">
      <c r="A47" s="3" t="s">
        <v>474</v>
      </c>
      <c r="D47" s="8" t="n">
        <v>53.5</v>
      </c>
    </row>
    <row r="48" spans="1:5">
      <c r="A48" s="3" t="s">
        <v>475</v>
      </c>
      <c r="B48" s="8" t="n">
        <v>2.1</v>
      </c>
      <c r="C48" s="8" t="n">
        <v>10.9</v>
      </c>
      <c r="D48" s="8" t="n">
        <v>3.7</v>
      </c>
      <c r="E48" s="8" t="n">
        <v>28.5</v>
      </c>
    </row>
    <row r="49" spans="1:5">
      <c r="A49" s="3" t="s">
        <v>476</v>
      </c>
      <c r="D49" s="8" t="n">
        <v>-28.6</v>
      </c>
    </row>
    <row r="50" spans="1:5">
      <c r="A50" s="3" t="s">
        <v>477</v>
      </c>
      <c r="D50" s="8" t="n">
        <v>0.6</v>
      </c>
    </row>
    <row r="51" spans="1:5">
      <c r="A51" s="3" t="s">
        <v>478</v>
      </c>
      <c r="B51" s="8" t="n">
        <v>29.2</v>
      </c>
      <c r="D51" s="8" t="n">
        <v>29.2</v>
      </c>
    </row>
    <row r="52" spans="1:5">
      <c r="A52" s="3" t="s">
        <v>466</v>
      </c>
    </row>
    <row r="53" spans="1:5">
      <c r="A53" s="6" t="s">
        <v>473</v>
      </c>
    </row>
    <row r="54" spans="1:5">
      <c r="A54" s="3" t="s">
        <v>474</v>
      </c>
      <c r="D54" s="8" t="n">
        <v>1.8</v>
      </c>
    </row>
    <row r="55" spans="1:5">
      <c r="A55" s="3" t="s">
        <v>475</v>
      </c>
      <c r="B55" s="8" t="n">
        <v>0.6</v>
      </c>
      <c r="C55" s="7" t="n">
        <v>0.8</v>
      </c>
      <c r="D55" s="8" t="n">
        <v>0.8</v>
      </c>
      <c r="E55" s="7" t="n">
        <v>9.199999999999999</v>
      </c>
    </row>
    <row r="56" spans="1:5">
      <c r="A56" s="3" t="s">
        <v>476</v>
      </c>
      <c r="D56" s="8" t="n">
        <v>-1.8</v>
      </c>
    </row>
    <row r="57" spans="1:5">
      <c r="A57" s="3" t="s">
        <v>477</v>
      </c>
      <c r="D57" s="4" t="n">
        <v>0</v>
      </c>
    </row>
    <row r="58" spans="1:5">
      <c r="A58" s="3" t="s">
        <v>478</v>
      </c>
      <c r="B58" s="7" t="n">
        <v>0.8</v>
      </c>
      <c r="D58" s="7" t="n">
        <v>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9</v>
      </c>
      <c r="B1" s="2" t="s">
        <v>71</v>
      </c>
      <c r="D1" s="2" t="s">
        <v>1</v>
      </c>
    </row>
    <row r="2" spans="1:6">
      <c r="B2" s="2" t="s">
        <v>2</v>
      </c>
      <c r="C2" s="2" t="s">
        <v>72</v>
      </c>
      <c r="D2" s="2" t="s">
        <v>2</v>
      </c>
      <c r="E2" s="2" t="s">
        <v>72</v>
      </c>
      <c r="F2" s="2" t="s">
        <v>26</v>
      </c>
    </row>
    <row r="3" spans="1:6">
      <c r="A3" s="6" t="s">
        <v>246</v>
      </c>
    </row>
    <row r="4" spans="1:6">
      <c r="A4" s="3" t="s">
        <v>480</v>
      </c>
      <c r="B4" s="7" t="n">
        <v>3.5</v>
      </c>
      <c r="C4" s="7" t="n">
        <v>3.5</v>
      </c>
      <c r="D4" s="7" t="n">
        <v>14.7</v>
      </c>
      <c r="E4" s="10" t="n">
        <v>15</v>
      </c>
    </row>
    <row r="5" spans="1:6">
      <c r="A5" s="3" t="s">
        <v>481</v>
      </c>
      <c r="C5" s="4" t="n">
        <v>0</v>
      </c>
      <c r="E5" s="8" t="n">
        <v>-2.2</v>
      </c>
    </row>
    <row r="6" spans="1:6">
      <c r="A6" s="3" t="s">
        <v>482</v>
      </c>
    </row>
    <row r="7" spans="1:6">
      <c r="A7" s="6" t="s">
        <v>246</v>
      </c>
    </row>
    <row r="8" spans="1:6">
      <c r="A8" s="3" t="s">
        <v>480</v>
      </c>
      <c r="B8" s="8" t="n">
        <v>3.5</v>
      </c>
      <c r="C8" s="8" t="n">
        <v>3.5</v>
      </c>
      <c r="D8" s="8" t="n">
        <v>10.5</v>
      </c>
      <c r="E8" s="8" t="n">
        <v>10.5</v>
      </c>
    </row>
    <row r="9" spans="1:6">
      <c r="A9" s="3" t="s">
        <v>483</v>
      </c>
    </row>
    <row r="10" spans="1:6">
      <c r="A10" s="6" t="s">
        <v>246</v>
      </c>
    </row>
    <row r="11" spans="1:6">
      <c r="A11" s="3" t="s">
        <v>480</v>
      </c>
      <c r="D11" s="8" t="n">
        <v>4.2</v>
      </c>
    </row>
    <row r="12" spans="1:6">
      <c r="A12" s="3" t="s">
        <v>484</v>
      </c>
    </row>
    <row r="13" spans="1:6">
      <c r="A13" s="6" t="s">
        <v>246</v>
      </c>
    </row>
    <row r="14" spans="1:6">
      <c r="A14" s="3" t="s">
        <v>480</v>
      </c>
      <c r="E14" s="8" t="n">
        <v>6.7</v>
      </c>
    </row>
    <row r="15" spans="1:6">
      <c r="A15" s="3" t="s">
        <v>485</v>
      </c>
    </row>
    <row r="16" spans="1:6">
      <c r="A16" s="6" t="s">
        <v>246</v>
      </c>
    </row>
    <row r="17" spans="1:6">
      <c r="A17" s="3" t="s">
        <v>480</v>
      </c>
      <c r="E17" s="8" t="n">
        <v>2.1</v>
      </c>
    </row>
    <row r="18" spans="1:6">
      <c r="A18" s="3" t="s">
        <v>245</v>
      </c>
    </row>
    <row r="19" spans="1:6">
      <c r="A19" s="6" t="s">
        <v>246</v>
      </c>
    </row>
    <row r="20" spans="1:6">
      <c r="A20" s="3" t="s">
        <v>486</v>
      </c>
      <c r="B20" s="8" t="n">
        <v>23.6</v>
      </c>
      <c r="D20" s="8" t="n">
        <v>23.6</v>
      </c>
      <c r="F20" s="10" t="n">
        <v>0</v>
      </c>
    </row>
    <row r="21" spans="1:6">
      <c r="A21" s="3" t="s">
        <v>487</v>
      </c>
      <c r="D21" s="8" t="n">
        <v>15.3</v>
      </c>
    </row>
    <row r="22" spans="1:6">
      <c r="A22" s="3" t="s">
        <v>453</v>
      </c>
      <c r="B22" s="8" t="n">
        <v>14.8</v>
      </c>
      <c r="D22" s="8" t="n">
        <v>20.6</v>
      </c>
    </row>
    <row r="23" spans="1:6">
      <c r="A23" s="3" t="s">
        <v>488</v>
      </c>
    </row>
    <row r="24" spans="1:6">
      <c r="A24" s="6" t="s">
        <v>246</v>
      </c>
    </row>
    <row r="25" spans="1:6">
      <c r="A25" s="3" t="s">
        <v>489</v>
      </c>
      <c r="B25" s="4" t="n">
        <v>100</v>
      </c>
      <c r="D25" s="4" t="n">
        <v>100</v>
      </c>
    </row>
    <row r="26" spans="1:6">
      <c r="A26" s="3" t="s">
        <v>490</v>
      </c>
    </row>
    <row r="27" spans="1:6">
      <c r="A27" s="6" t="s">
        <v>246</v>
      </c>
    </row>
    <row r="28" spans="1:6">
      <c r="A28" s="3" t="s">
        <v>489</v>
      </c>
      <c r="B28" s="4" t="n">
        <v>150</v>
      </c>
      <c r="D28" s="4" t="n">
        <v>150</v>
      </c>
    </row>
    <row r="29" spans="1:6">
      <c r="A29" s="3" t="s">
        <v>491</v>
      </c>
    </row>
    <row r="30" spans="1:6">
      <c r="A30" s="6" t="s">
        <v>246</v>
      </c>
    </row>
    <row r="31" spans="1:6">
      <c r="A31" s="3" t="s">
        <v>489</v>
      </c>
      <c r="B31" s="4" t="n">
        <v>70</v>
      </c>
      <c r="D31" s="4" t="n">
        <v>70</v>
      </c>
    </row>
    <row r="32" spans="1:6">
      <c r="A32" s="3" t="s">
        <v>492</v>
      </c>
    </row>
    <row r="33" spans="1:6">
      <c r="A33" s="6" t="s">
        <v>246</v>
      </c>
    </row>
    <row r="34" spans="1:6">
      <c r="A34" s="3" t="s">
        <v>489</v>
      </c>
      <c r="B34" s="4" t="n">
        <v>110</v>
      </c>
      <c r="D34" s="4" t="n">
        <v>110</v>
      </c>
    </row>
    <row r="35" spans="1:6">
      <c r="A35" s="3" t="s">
        <v>493</v>
      </c>
    </row>
    <row r="36" spans="1:6">
      <c r="A36" s="6" t="s">
        <v>246</v>
      </c>
    </row>
    <row r="37" spans="1:6">
      <c r="A37" s="3" t="s">
        <v>489</v>
      </c>
      <c r="B37" s="4" t="n">
        <v>30</v>
      </c>
      <c r="D37" s="4" t="n">
        <v>30</v>
      </c>
    </row>
    <row r="38" spans="1:6">
      <c r="A38" s="3" t="s">
        <v>494</v>
      </c>
    </row>
    <row r="39" spans="1:6">
      <c r="A39" s="6" t="s">
        <v>246</v>
      </c>
    </row>
    <row r="40" spans="1:6">
      <c r="A40" s="3" t="s">
        <v>489</v>
      </c>
      <c r="B40" s="4" t="n">
        <v>40</v>
      </c>
      <c r="D40" s="4" t="n">
        <v>40</v>
      </c>
    </row>
    <row r="41" spans="1:6">
      <c r="A41" s="3" t="s">
        <v>251</v>
      </c>
    </row>
    <row r="42" spans="1:6">
      <c r="A42" s="6" t="s">
        <v>246</v>
      </c>
    </row>
    <row r="43" spans="1:6">
      <c r="A43" s="3" t="s">
        <v>486</v>
      </c>
      <c r="B43" s="8" t="n">
        <v>41.7</v>
      </c>
      <c r="D43" s="8" t="n">
        <v>41.7</v>
      </c>
      <c r="F43" s="7" t="n">
        <v>92.90000000000001</v>
      </c>
    </row>
    <row r="44" spans="1:6">
      <c r="A44" s="3" t="s">
        <v>487</v>
      </c>
      <c r="D44" s="8" t="n">
        <v>62.6</v>
      </c>
    </row>
    <row r="45" spans="1:6">
      <c r="A45" s="3" t="s">
        <v>453</v>
      </c>
      <c r="B45" s="8" t="n">
        <v>3.6</v>
      </c>
      <c r="C45" s="7" t="n">
        <v>2.9</v>
      </c>
      <c r="D45" s="8" t="n">
        <v>3.6</v>
      </c>
      <c r="E45" s="10" t="n">
        <v>16</v>
      </c>
    </row>
    <row r="46" spans="1:6">
      <c r="A46" s="3" t="s">
        <v>463</v>
      </c>
      <c r="B46" s="8" t="n">
        <v>839.1</v>
      </c>
      <c r="D46" s="8" t="n">
        <v>839.1</v>
      </c>
    </row>
    <row r="47" spans="1:6">
      <c r="A47" s="3" t="s">
        <v>461</v>
      </c>
      <c r="B47" s="8" t="n">
        <v>378.7</v>
      </c>
      <c r="D47" s="8" t="n">
        <v>378.7</v>
      </c>
    </row>
    <row r="48" spans="1:6">
      <c r="A48" s="3" t="s">
        <v>495</v>
      </c>
    </row>
    <row r="49" spans="1:6">
      <c r="A49" s="6" t="s">
        <v>246</v>
      </c>
    </row>
    <row r="50" spans="1:6">
      <c r="A50" s="3" t="s">
        <v>489</v>
      </c>
      <c r="B50" s="4" t="n">
        <v>485</v>
      </c>
      <c r="D50" s="4" t="n">
        <v>485</v>
      </c>
    </row>
    <row r="51" spans="1:6">
      <c r="A51" s="3" t="s">
        <v>496</v>
      </c>
    </row>
    <row r="52" spans="1:6">
      <c r="A52" s="6" t="s">
        <v>246</v>
      </c>
    </row>
    <row r="53" spans="1:6">
      <c r="A53" s="3" t="s">
        <v>489</v>
      </c>
      <c r="B53" s="4" t="n">
        <v>305</v>
      </c>
      <c r="D53" s="4" t="n">
        <v>305</v>
      </c>
    </row>
    <row r="54" spans="1:6">
      <c r="A54" s="3" t="s">
        <v>497</v>
      </c>
    </row>
    <row r="55" spans="1:6">
      <c r="A55" s="6" t="s">
        <v>246</v>
      </c>
    </row>
    <row r="56" spans="1:6">
      <c r="A56" s="3" t="s">
        <v>489</v>
      </c>
      <c r="B56" s="4" t="n">
        <v>790</v>
      </c>
      <c r="D56" s="4" t="n">
        <v>790</v>
      </c>
    </row>
    <row r="57" spans="1:6">
      <c r="A57" s="3" t="s">
        <v>463</v>
      </c>
      <c r="B57" s="8" t="n">
        <v>683.9</v>
      </c>
      <c r="D57" s="8" t="n">
        <v>683.9</v>
      </c>
    </row>
    <row r="58" spans="1:6">
      <c r="A58" s="3" t="s">
        <v>498</v>
      </c>
      <c r="B58" s="4" t="n">
        <v>105</v>
      </c>
      <c r="D58" s="4" t="n">
        <v>105</v>
      </c>
    </row>
    <row r="59" spans="1:6">
      <c r="A59" s="3" t="s">
        <v>499</v>
      </c>
    </row>
    <row r="60" spans="1:6">
      <c r="A60" s="6" t="s">
        <v>246</v>
      </c>
    </row>
    <row r="61" spans="1:6">
      <c r="A61" s="3" t="s">
        <v>486</v>
      </c>
      <c r="B61" s="7" t="n">
        <v>1.4</v>
      </c>
      <c r="D61" s="8" t="n">
        <v>1.4</v>
      </c>
    </row>
    <row r="62" spans="1:6">
      <c r="A62" s="3" t="s">
        <v>487</v>
      </c>
      <c r="D62" s="7" t="n">
        <v>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500</v>
      </c>
      <c r="B1" s="2" t="s">
        <v>71</v>
      </c>
      <c r="F1" s="2" t="s">
        <v>501</v>
      </c>
      <c r="G1" s="2" t="s">
        <v>1</v>
      </c>
    </row>
    <row r="2" spans="1:8">
      <c r="B2" s="2" t="s">
        <v>2</v>
      </c>
      <c r="C2" s="2" t="s">
        <v>502</v>
      </c>
      <c r="D2" s="2" t="s">
        <v>26</v>
      </c>
      <c r="E2" s="2" t="s">
        <v>72</v>
      </c>
      <c r="F2" s="2" t="s">
        <v>502</v>
      </c>
      <c r="G2" s="2" t="s">
        <v>2</v>
      </c>
      <c r="H2" s="2" t="s">
        <v>72</v>
      </c>
    </row>
    <row r="3" spans="1:8">
      <c r="A3" s="6" t="s">
        <v>167</v>
      </c>
    </row>
    <row r="4" spans="1:8">
      <c r="A4" s="3" t="s">
        <v>503</v>
      </c>
      <c r="B4" s="3" t="s">
        <v>504</v>
      </c>
      <c r="E4" s="3" t="s">
        <v>505</v>
      </c>
      <c r="G4" s="3" t="s">
        <v>506</v>
      </c>
      <c r="H4" s="3" t="s">
        <v>507</v>
      </c>
    </row>
    <row r="5" spans="1:8">
      <c r="A5" s="3" t="s">
        <v>508</v>
      </c>
      <c r="B5" s="3" t="s">
        <v>509</v>
      </c>
      <c r="E5" s="3" t="s">
        <v>510</v>
      </c>
      <c r="G5" s="3" t="s">
        <v>511</v>
      </c>
      <c r="H5" s="3" t="s">
        <v>512</v>
      </c>
    </row>
    <row r="6" spans="1:8">
      <c r="A6" s="3" t="s">
        <v>513</v>
      </c>
      <c r="B6" s="3" t="s">
        <v>514</v>
      </c>
      <c r="E6" s="3" t="s">
        <v>515</v>
      </c>
      <c r="G6" s="3" t="s">
        <v>514</v>
      </c>
      <c r="H6" s="3" t="s">
        <v>515</v>
      </c>
    </row>
    <row r="7" spans="1:8">
      <c r="A7" s="3" t="s">
        <v>516</v>
      </c>
      <c r="B7" s="7" t="n">
        <v>32.3</v>
      </c>
      <c r="E7" s="7" t="n">
        <v>231.3</v>
      </c>
    </row>
    <row r="8" spans="1:8">
      <c r="A8" s="3" t="s">
        <v>517</v>
      </c>
      <c r="D8" s="7" t="n">
        <v>-6.2</v>
      </c>
      <c r="E8" s="8" t="n">
        <v>215.5</v>
      </c>
    </row>
    <row r="9" spans="1:8">
      <c r="A9" s="3" t="s">
        <v>518</v>
      </c>
      <c r="C9" s="7" t="n">
        <v>-4.7</v>
      </c>
      <c r="D9" s="8" t="n">
        <v>-5.5</v>
      </c>
      <c r="E9" s="7" t="n">
        <v>15.8</v>
      </c>
      <c r="F9" s="7" t="n">
        <v>-4.7</v>
      </c>
    </row>
    <row r="10" spans="1:8">
      <c r="A10" s="3" t="s">
        <v>519</v>
      </c>
      <c r="D10" s="8" t="n">
        <v>1.8</v>
      </c>
    </row>
    <row r="11" spans="1:8">
      <c r="A11" s="3" t="s">
        <v>49</v>
      </c>
      <c r="B11" s="8" t="n">
        <v>88.5</v>
      </c>
      <c r="D11" s="8" t="n">
        <v>79.2</v>
      </c>
      <c r="G11" s="7" t="n">
        <v>88.5</v>
      </c>
    </row>
    <row r="12" spans="1:8">
      <c r="A12" s="3" t="s">
        <v>520</v>
      </c>
      <c r="B12" s="7" t="n">
        <v>79.2</v>
      </c>
      <c r="D12" s="7" t="n">
        <v>68.40000000000001</v>
      </c>
      <c r="G12" s="7" t="n">
        <v>79.2</v>
      </c>
    </row>
  </sheetData>
  <mergeCells count="3">
    <mergeCell ref="A1:A2"/>
    <mergeCell ref="B1:E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6</v>
      </c>
    </row>
    <row r="2" spans="1:3">
      <c r="A2" s="6" t="s">
        <v>522</v>
      </c>
    </row>
    <row r="3" spans="1:3">
      <c r="A3" s="3" t="s">
        <v>523</v>
      </c>
      <c r="B3" s="10" t="n">
        <v>0</v>
      </c>
      <c r="C3" s="7" t="n">
        <v>10.1</v>
      </c>
    </row>
    <row r="4" spans="1:3">
      <c r="A4" s="3" t="s">
        <v>524</v>
      </c>
      <c r="B4" s="8" t="n">
        <v>686.8</v>
      </c>
      <c r="C4" s="8" t="n">
        <v>596.2</v>
      </c>
    </row>
    <row r="5" spans="1:3">
      <c r="A5" s="3" t="s">
        <v>525</v>
      </c>
      <c r="B5" s="4" t="n">
        <v>0</v>
      </c>
      <c r="C5" s="8" t="n">
        <v>308.2</v>
      </c>
    </row>
    <row r="6" spans="1:3">
      <c r="A6" s="3" t="s">
        <v>48</v>
      </c>
      <c r="B6" s="8" t="n">
        <v>686.8</v>
      </c>
      <c r="C6" s="4" t="n">
        <v>288</v>
      </c>
    </row>
    <row r="7" spans="1:3">
      <c r="A7" s="3" t="s">
        <v>526</v>
      </c>
    </row>
    <row r="8" spans="1:3">
      <c r="A8" s="6" t="s">
        <v>522</v>
      </c>
    </row>
    <row r="9" spans="1:3">
      <c r="A9" s="3" t="s">
        <v>527</v>
      </c>
      <c r="B9" s="4" t="n">
        <v>0</v>
      </c>
      <c r="C9" s="8" t="n">
        <v>298.1</v>
      </c>
    </row>
    <row r="10" spans="1:3">
      <c r="A10" s="3" t="s">
        <v>528</v>
      </c>
      <c r="C10" s="8" t="n">
        <v>-1.6</v>
      </c>
    </row>
    <row r="11" spans="1:3">
      <c r="A11" s="3" t="s">
        <v>529</v>
      </c>
      <c r="C11" s="8" t="n">
        <v>-0.3</v>
      </c>
    </row>
    <row r="12" spans="1:3">
      <c r="A12" s="3" t="s">
        <v>530</v>
      </c>
    </row>
    <row r="13" spans="1:3">
      <c r="A13" s="6" t="s">
        <v>522</v>
      </c>
    </row>
    <row r="14" spans="1:3">
      <c r="A14" s="3" t="s">
        <v>527</v>
      </c>
      <c r="B14" s="8" t="n">
        <v>291.2</v>
      </c>
      <c r="C14" s="4" t="n">
        <v>288</v>
      </c>
    </row>
    <row r="15" spans="1:3">
      <c r="A15" s="3" t="s">
        <v>528</v>
      </c>
      <c r="B15" s="4" t="n">
        <v>-8</v>
      </c>
      <c r="C15" s="8" t="n">
        <v>-10.8</v>
      </c>
    </row>
    <row r="16" spans="1:3">
      <c r="A16" s="3" t="s">
        <v>529</v>
      </c>
      <c r="B16" s="8" t="n">
        <v>-0.8</v>
      </c>
      <c r="C16" s="8" t="n">
        <v>-1.2</v>
      </c>
    </row>
    <row r="17" spans="1:3">
      <c r="A17" s="3" t="s">
        <v>531</v>
      </c>
    </row>
    <row r="18" spans="1:3">
      <c r="A18" s="6" t="s">
        <v>522</v>
      </c>
    </row>
    <row r="19" spans="1:3">
      <c r="A19" s="3" t="s">
        <v>527</v>
      </c>
      <c r="B19" s="8" t="n">
        <v>395.6</v>
      </c>
      <c r="C19" s="10" t="n">
        <v>0</v>
      </c>
    </row>
    <row r="20" spans="1:3">
      <c r="A20" s="3" t="s">
        <v>529</v>
      </c>
      <c r="B20" s="7" t="n">
        <v>-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532</v>
      </c>
      <c r="B1" s="2" t="s">
        <v>1</v>
      </c>
    </row>
    <row r="2" spans="1:3">
      <c r="B2" s="2" t="s">
        <v>2</v>
      </c>
      <c r="C2" s="2" t="s">
        <v>533</v>
      </c>
    </row>
    <row r="3" spans="1:3">
      <c r="A3" s="3" t="s">
        <v>526</v>
      </c>
    </row>
    <row r="4" spans="1:3">
      <c r="A4" s="6" t="s">
        <v>522</v>
      </c>
    </row>
    <row r="5" spans="1:3">
      <c r="A5" s="3" t="s">
        <v>534</v>
      </c>
      <c r="C5" s="10" t="n">
        <v>300</v>
      </c>
    </row>
    <row r="6" spans="1:3">
      <c r="A6" s="3" t="s">
        <v>535</v>
      </c>
      <c r="B6" s="3" t="s">
        <v>536</v>
      </c>
    </row>
    <row r="7" spans="1:3">
      <c r="A7" s="3" t="s">
        <v>537</v>
      </c>
      <c r="C7" s="3" t="s">
        <v>538</v>
      </c>
    </row>
    <row r="8" spans="1:3">
      <c r="A8" s="3" t="s">
        <v>530</v>
      </c>
    </row>
    <row r="9" spans="1:3">
      <c r="A9" s="6" t="s">
        <v>522</v>
      </c>
    </row>
    <row r="10" spans="1:3">
      <c r="A10" s="3" t="s">
        <v>534</v>
      </c>
      <c r="B10" s="10" t="n">
        <v>300</v>
      </c>
    </row>
    <row r="11" spans="1:3">
      <c r="A11" s="3" t="s">
        <v>535</v>
      </c>
      <c r="B11" s="3" t="s">
        <v>539</v>
      </c>
    </row>
    <row r="12" spans="1:3">
      <c r="A12" s="3" t="s">
        <v>540</v>
      </c>
      <c r="B12" s="3" t="s">
        <v>541</v>
      </c>
    </row>
    <row r="13" spans="1:3">
      <c r="A13" s="3" t="s">
        <v>537</v>
      </c>
      <c r="B13" s="3" t="s">
        <v>542</v>
      </c>
    </row>
    <row r="14" spans="1:3">
      <c r="A14" s="3" t="s">
        <v>531</v>
      </c>
    </row>
    <row r="15" spans="1:3">
      <c r="A15" s="6" t="s">
        <v>522</v>
      </c>
    </row>
    <row r="16" spans="1:3">
      <c r="A16" s="3" t="s">
        <v>534</v>
      </c>
      <c r="B16" s="10" t="n">
        <v>400</v>
      </c>
    </row>
    <row r="17" spans="1:3">
      <c r="A17" s="3" t="s">
        <v>535</v>
      </c>
      <c r="B17" s="3" t="s">
        <v>543</v>
      </c>
    </row>
    <row r="18" spans="1:3">
      <c r="A18" s="3" t="s">
        <v>540</v>
      </c>
      <c r="B18" s="3" t="s">
        <v>544</v>
      </c>
    </row>
    <row r="19" spans="1:3">
      <c r="A19" s="3" t="s">
        <v>537</v>
      </c>
      <c r="B19" s="3" t="s">
        <v>545</v>
      </c>
    </row>
    <row r="20" spans="1:3">
      <c r="A20" s="3" t="s">
        <v>546</v>
      </c>
    </row>
    <row r="21" spans="1:3">
      <c r="A21" s="6" t="s">
        <v>522</v>
      </c>
    </row>
    <row r="22" spans="1:3">
      <c r="A22" s="3" t="s">
        <v>547</v>
      </c>
      <c r="B22" s="3" t="s">
        <v>548</v>
      </c>
    </row>
    <row r="23" spans="1:3">
      <c r="A23" s="3" t="s">
        <v>549</v>
      </c>
      <c r="B23" s="3" t="s">
        <v>5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551</v>
      </c>
      <c r="B1" s="2" t="s">
        <v>71</v>
      </c>
      <c r="C1" s="2" t="s">
        <v>1</v>
      </c>
    </row>
    <row r="2" spans="1:6">
      <c r="B2" s="2" t="s">
        <v>552</v>
      </c>
      <c r="C2" s="2" t="s">
        <v>553</v>
      </c>
      <c r="D2" s="2" t="s">
        <v>554</v>
      </c>
      <c r="E2" s="2" t="s">
        <v>555</v>
      </c>
      <c r="F2" s="2" t="s">
        <v>556</v>
      </c>
    </row>
    <row r="3" spans="1:6">
      <c r="A3" s="6" t="s">
        <v>557</v>
      </c>
    </row>
    <row r="4" spans="1:6">
      <c r="A4" s="3" t="s">
        <v>558</v>
      </c>
      <c r="C4" s="10" t="n">
        <v>0</v>
      </c>
    </row>
    <row r="5" spans="1:6">
      <c r="A5" s="3" t="s">
        <v>559</v>
      </c>
      <c r="C5" s="4" t="n">
        <v>500</v>
      </c>
    </row>
    <row r="6" spans="1:6">
      <c r="A6" s="3" t="s">
        <v>560</v>
      </c>
    </row>
    <row r="7" spans="1:6">
      <c r="A7" s="6" t="s">
        <v>557</v>
      </c>
    </row>
    <row r="8" spans="1:6">
      <c r="A8" s="3" t="s">
        <v>561</v>
      </c>
      <c r="C8" s="10" t="n">
        <v>500</v>
      </c>
      <c r="F8" s="10" t="n">
        <v>300</v>
      </c>
    </row>
    <row r="9" spans="1:6">
      <c r="A9" s="3" t="s">
        <v>562</v>
      </c>
    </row>
    <row r="10" spans="1:6">
      <c r="A10" s="6" t="s">
        <v>557</v>
      </c>
    </row>
    <row r="11" spans="1:6">
      <c r="A11" s="3" t="s">
        <v>563</v>
      </c>
      <c r="C11" s="3" t="s">
        <v>564</v>
      </c>
    </row>
    <row r="12" spans="1:6">
      <c r="A12" s="3" t="s">
        <v>565</v>
      </c>
    </row>
    <row r="13" spans="1:6">
      <c r="A13" s="6" t="s">
        <v>557</v>
      </c>
    </row>
    <row r="14" spans="1:6">
      <c r="A14" s="3" t="s">
        <v>561</v>
      </c>
      <c r="C14" s="10" t="n">
        <v>750</v>
      </c>
    </row>
    <row r="15" spans="1:6">
      <c r="A15" s="3" t="s">
        <v>566</v>
      </c>
      <c r="C15" s="10" t="n">
        <v>500</v>
      </c>
    </row>
    <row r="16" spans="1:6">
      <c r="A16" s="3" t="s">
        <v>567</v>
      </c>
      <c r="C16" s="3" t="s">
        <v>568</v>
      </c>
    </row>
    <row r="17" spans="1:6">
      <c r="A17" s="3" t="s">
        <v>569</v>
      </c>
      <c r="C17" s="10" t="n">
        <v>0</v>
      </c>
    </row>
    <row r="18" spans="1:6">
      <c r="A18" s="3" t="s">
        <v>570</v>
      </c>
      <c r="C18" s="7" t="n">
        <v>10.2</v>
      </c>
    </row>
    <row r="19" spans="1:6">
      <c r="A19" s="3" t="s">
        <v>571</v>
      </c>
      <c r="C19" s="3" t="s">
        <v>572</v>
      </c>
    </row>
    <row r="20" spans="1:6">
      <c r="A20" s="3" t="s">
        <v>573</v>
      </c>
      <c r="C20" s="3" t="s">
        <v>574</v>
      </c>
    </row>
    <row r="21" spans="1:6">
      <c r="A21" s="3" t="s">
        <v>575</v>
      </c>
      <c r="C21" s="12" t="n">
        <v>3.75</v>
      </c>
    </row>
    <row r="22" spans="1:6">
      <c r="A22" s="3" t="s">
        <v>576</v>
      </c>
      <c r="C22" s="4" t="n">
        <v>4</v>
      </c>
    </row>
    <row r="23" spans="1:6">
      <c r="A23" s="3" t="s">
        <v>577</v>
      </c>
      <c r="C23" s="4" t="n">
        <v>4</v>
      </c>
    </row>
    <row r="24" spans="1:6">
      <c r="A24" s="3" t="s">
        <v>578</v>
      </c>
    </row>
    <row r="25" spans="1:6">
      <c r="A25" s="6" t="s">
        <v>557</v>
      </c>
    </row>
    <row r="26" spans="1:6">
      <c r="A26" s="3" t="s">
        <v>561</v>
      </c>
      <c r="C26" s="10" t="n">
        <v>7</v>
      </c>
      <c r="E26" s="13" t="n">
        <v>50</v>
      </c>
    </row>
    <row r="27" spans="1:6">
      <c r="A27" s="3" t="s">
        <v>567</v>
      </c>
      <c r="C27" s="3" t="s">
        <v>579</v>
      </c>
    </row>
    <row r="28" spans="1:6">
      <c r="A28" s="3" t="s">
        <v>580</v>
      </c>
    </row>
    <row r="29" spans="1:6">
      <c r="A29" s="6" t="s">
        <v>557</v>
      </c>
    </row>
    <row r="30" spans="1:6">
      <c r="A30" s="3" t="s">
        <v>561</v>
      </c>
      <c r="C30" s="10" t="n">
        <v>27</v>
      </c>
      <c r="D30" s="14" t="n">
        <v>30</v>
      </c>
    </row>
    <row r="31" spans="1:6">
      <c r="A31" s="3" t="s">
        <v>567</v>
      </c>
      <c r="C31" s="3" t="s">
        <v>581</v>
      </c>
    </row>
    <row r="32" spans="1:6">
      <c r="A32" s="3" t="s">
        <v>582</v>
      </c>
    </row>
    <row r="33" spans="1:6">
      <c r="A33" s="6" t="s">
        <v>557</v>
      </c>
    </row>
    <row r="34" spans="1:6">
      <c r="A34" s="3" t="s">
        <v>583</v>
      </c>
      <c r="B34" s="10" t="n">
        <v>10</v>
      </c>
    </row>
    <row r="35" spans="1:6">
      <c r="A35" s="3" t="s">
        <v>569</v>
      </c>
      <c r="C35" s="10" t="n">
        <v>0</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6</v>
      </c>
    </row>
    <row r="2" spans="1:3">
      <c r="A2" s="6" t="s">
        <v>585</v>
      </c>
    </row>
    <row r="3" spans="1:3">
      <c r="A3" s="3" t="s">
        <v>586</v>
      </c>
      <c r="B3" s="7" t="n">
        <v>21.2</v>
      </c>
      <c r="C3" s="7" t="n">
        <v>12.3</v>
      </c>
    </row>
    <row r="4" spans="1:3">
      <c r="A4" s="6" t="s">
        <v>587</v>
      </c>
    </row>
    <row r="5" spans="1:3">
      <c r="A5" s="3" t="s">
        <v>588</v>
      </c>
      <c r="B5" s="8" t="n">
        <v>24.5</v>
      </c>
      <c r="C5" s="4" t="n">
        <v>110</v>
      </c>
    </row>
    <row r="6" spans="1:3">
      <c r="A6" s="3" t="s">
        <v>589</v>
      </c>
    </row>
    <row r="7" spans="1:3">
      <c r="A7" s="6" t="s">
        <v>585</v>
      </c>
    </row>
    <row r="8" spans="1:3">
      <c r="A8" s="3" t="s">
        <v>586</v>
      </c>
      <c r="B8" s="8" t="n">
        <v>21.2</v>
      </c>
      <c r="C8" s="8" t="n">
        <v>12.3</v>
      </c>
    </row>
    <row r="9" spans="1:3">
      <c r="A9" s="6" t="s">
        <v>587</v>
      </c>
    </row>
    <row r="10" spans="1:3">
      <c r="A10" s="3" t="s">
        <v>588</v>
      </c>
      <c r="B10" s="8" t="n">
        <v>24.5</v>
      </c>
      <c r="C10" s="4" t="n">
        <v>110</v>
      </c>
    </row>
    <row r="11" spans="1:3">
      <c r="A11" s="3" t="s">
        <v>590</v>
      </c>
    </row>
    <row r="12" spans="1:3">
      <c r="A12" s="6" t="s">
        <v>585</v>
      </c>
    </row>
    <row r="13" spans="1:3">
      <c r="A13" s="3" t="s">
        <v>591</v>
      </c>
      <c r="B13" s="8" t="n">
        <v>262.1</v>
      </c>
      <c r="C13" s="8" t="n">
        <v>234.2</v>
      </c>
    </row>
    <row r="14" spans="1:3">
      <c r="A14" s="3" t="s">
        <v>592</v>
      </c>
    </row>
    <row r="15" spans="1:3">
      <c r="A15" s="6" t="s">
        <v>585</v>
      </c>
    </row>
    <row r="16" spans="1:3">
      <c r="A16" s="3" t="s">
        <v>591</v>
      </c>
      <c r="B16" s="8" t="n">
        <v>64.7</v>
      </c>
      <c r="C16" s="4" t="n">
        <v>15</v>
      </c>
    </row>
    <row r="17" spans="1:3">
      <c r="A17" s="3" t="s">
        <v>593</v>
      </c>
    </row>
    <row r="18" spans="1:3">
      <c r="A18" s="6" t="s">
        <v>585</v>
      </c>
    </row>
    <row r="19" spans="1:3">
      <c r="A19" s="3" t="s">
        <v>591</v>
      </c>
      <c r="B19" s="7" t="n">
        <v>197.4</v>
      </c>
      <c r="C19" s="7" t="n">
        <v>21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6</v>
      </c>
    </row>
    <row r="2" spans="1:3">
      <c r="A2" s="6" t="s">
        <v>595</v>
      </c>
    </row>
    <row r="3" spans="1:3">
      <c r="A3" s="3" t="s">
        <v>596</v>
      </c>
      <c r="B3" s="10" t="n">
        <v>0</v>
      </c>
      <c r="C3" s="7" t="n">
        <v>10.1</v>
      </c>
    </row>
    <row r="4" spans="1:3">
      <c r="A4" s="3" t="s">
        <v>526</v>
      </c>
    </row>
    <row r="5" spans="1:3">
      <c r="A5" s="6" t="s">
        <v>595</v>
      </c>
    </row>
    <row r="6" spans="1:3">
      <c r="A6" s="3" t="s">
        <v>597</v>
      </c>
      <c r="B6" s="4" t="n">
        <v>0</v>
      </c>
      <c r="C6" s="8" t="n">
        <v>298.1</v>
      </c>
    </row>
    <row r="7" spans="1:3">
      <c r="A7" s="3" t="s">
        <v>530</v>
      </c>
    </row>
    <row r="8" spans="1:3">
      <c r="A8" s="6" t="s">
        <v>595</v>
      </c>
    </row>
    <row r="9" spans="1:3">
      <c r="A9" s="3" t="s">
        <v>597</v>
      </c>
      <c r="B9" s="8" t="n">
        <v>291.2</v>
      </c>
      <c r="C9" s="4" t="n">
        <v>288</v>
      </c>
    </row>
    <row r="10" spans="1:3">
      <c r="A10" s="3" t="s">
        <v>531</v>
      </c>
    </row>
    <row r="11" spans="1:3">
      <c r="A11" s="6" t="s">
        <v>595</v>
      </c>
    </row>
    <row r="12" spans="1:3">
      <c r="A12" s="3" t="s">
        <v>597</v>
      </c>
      <c r="B12" s="8" t="n">
        <v>395.6</v>
      </c>
      <c r="C12" s="4" t="n">
        <v>0</v>
      </c>
    </row>
    <row r="13" spans="1:3">
      <c r="A13" s="3" t="s">
        <v>598</v>
      </c>
    </row>
    <row r="14" spans="1:3">
      <c r="A14" s="6" t="s">
        <v>595</v>
      </c>
    </row>
    <row r="15" spans="1:3">
      <c r="A15" s="3" t="s">
        <v>599</v>
      </c>
      <c r="B15" s="4" t="n">
        <v>0</v>
      </c>
      <c r="C15" s="8" t="n">
        <v>10.1</v>
      </c>
    </row>
    <row r="16" spans="1:3">
      <c r="A16" s="3" t="s">
        <v>600</v>
      </c>
    </row>
    <row r="17" spans="1:3">
      <c r="A17" s="6" t="s">
        <v>595</v>
      </c>
    </row>
    <row r="18" spans="1:3">
      <c r="A18" s="3" t="s">
        <v>601</v>
      </c>
      <c r="B18" s="4" t="n">
        <v>0</v>
      </c>
      <c r="C18" s="8" t="n">
        <v>299.4</v>
      </c>
    </row>
    <row r="19" spans="1:3">
      <c r="A19" s="3" t="s">
        <v>602</v>
      </c>
    </row>
    <row r="20" spans="1:3">
      <c r="A20" s="6" t="s">
        <v>595</v>
      </c>
    </row>
    <row r="21" spans="1:3">
      <c r="A21" s="3" t="s">
        <v>601</v>
      </c>
      <c r="B21" s="8" t="n">
        <v>296.8</v>
      </c>
      <c r="C21" s="8" t="n">
        <v>298.7</v>
      </c>
    </row>
    <row r="22" spans="1:3">
      <c r="A22" s="3" t="s">
        <v>603</v>
      </c>
    </row>
    <row r="23" spans="1:3">
      <c r="A23" s="6" t="s">
        <v>595</v>
      </c>
    </row>
    <row r="24" spans="1:3">
      <c r="A24" s="3" t="s">
        <v>601</v>
      </c>
      <c r="B24" s="7" t="n">
        <v>395.7</v>
      </c>
      <c r="C24" s="10"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04</v>
      </c>
      <c r="B1" s="2" t="s">
        <v>1</v>
      </c>
    </row>
    <row r="2" spans="1:3">
      <c r="B2" s="2" t="s">
        <v>2</v>
      </c>
      <c r="C2" s="2" t="s">
        <v>72</v>
      </c>
    </row>
    <row r="3" spans="1:3">
      <c r="A3" s="6" t="s">
        <v>173</v>
      </c>
    </row>
    <row r="4" spans="1:3">
      <c r="A4" s="3" t="s">
        <v>605</v>
      </c>
      <c r="B4" s="7" t="n">
        <v>13.3</v>
      </c>
      <c r="C4" s="7" t="n">
        <v>24.8</v>
      </c>
    </row>
    <row r="5" spans="1:3">
      <c r="A5" s="3" t="s">
        <v>606</v>
      </c>
      <c r="B5" s="4" t="n">
        <v>0</v>
      </c>
      <c r="C5" s="4" t="n">
        <v>0</v>
      </c>
    </row>
    <row r="6" spans="1:3">
      <c r="A6" s="3" t="s">
        <v>607</v>
      </c>
      <c r="B6" s="10" t="n">
        <v>0</v>
      </c>
      <c r="C6" s="10"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2</v>
      </c>
    </row>
    <row r="3" spans="1:3">
      <c r="A3" s="6" t="s">
        <v>103</v>
      </c>
    </row>
    <row r="4" spans="1:3">
      <c r="A4" s="3" t="s">
        <v>104</v>
      </c>
      <c r="B4" s="7" t="n">
        <v>399.3</v>
      </c>
      <c r="C4" s="7" t="n">
        <v>121.5</v>
      </c>
    </row>
    <row r="5" spans="1:3">
      <c r="A5" s="6" t="s">
        <v>105</v>
      </c>
    </row>
    <row r="6" spans="1:3">
      <c r="A6" s="3" t="s">
        <v>106</v>
      </c>
      <c r="B6" s="4" t="n">
        <v>212</v>
      </c>
      <c r="C6" s="8" t="n">
        <v>219.4</v>
      </c>
    </row>
    <row r="7" spans="1:3">
      <c r="A7" s="3" t="s">
        <v>107</v>
      </c>
      <c r="B7" s="8" t="n">
        <v>13.7</v>
      </c>
      <c r="C7" s="4" t="n">
        <v>-8</v>
      </c>
    </row>
    <row r="8" spans="1:3">
      <c r="A8" s="3" t="s">
        <v>108</v>
      </c>
      <c r="B8" s="8" t="n">
        <v>11.6</v>
      </c>
      <c r="C8" s="4" t="n">
        <v>0</v>
      </c>
    </row>
    <row r="9" spans="1:3">
      <c r="A9" s="3" t="s">
        <v>109</v>
      </c>
      <c r="B9" s="8" t="n">
        <v>65.3</v>
      </c>
      <c r="C9" s="8" t="n">
        <v>56.3</v>
      </c>
    </row>
    <row r="10" spans="1:3">
      <c r="A10" s="3" t="s">
        <v>110</v>
      </c>
      <c r="B10" s="8" t="n">
        <v>13.3</v>
      </c>
      <c r="C10" s="8" t="n">
        <v>24.8</v>
      </c>
    </row>
    <row r="11" spans="1:3">
      <c r="A11" s="3" t="s">
        <v>111</v>
      </c>
      <c r="B11" s="8" t="n">
        <v>3.1</v>
      </c>
      <c r="C11" s="8" t="n">
        <v>1.3</v>
      </c>
    </row>
    <row r="12" spans="1:3">
      <c r="A12" s="3" t="s">
        <v>112</v>
      </c>
      <c r="B12" s="8" t="n">
        <v>7.6</v>
      </c>
      <c r="C12" s="8" t="n">
        <v>10.3</v>
      </c>
    </row>
    <row r="13" spans="1:3">
      <c r="A13" s="6" t="s">
        <v>113</v>
      </c>
    </row>
    <row r="14" spans="1:3">
      <c r="A14" s="3" t="s">
        <v>114</v>
      </c>
      <c r="B14" s="8" t="n">
        <v>105.9</v>
      </c>
      <c r="C14" s="8" t="n">
        <v>158.9</v>
      </c>
    </row>
    <row r="15" spans="1:3">
      <c r="A15" s="3" t="s">
        <v>31</v>
      </c>
      <c r="B15" s="8" t="n">
        <v>-179.3</v>
      </c>
      <c r="C15" s="8" t="n">
        <v>-11.6</v>
      </c>
    </row>
    <row r="16" spans="1:3">
      <c r="A16" s="3" t="s">
        <v>33</v>
      </c>
      <c r="B16" s="8" t="n">
        <v>-75.7</v>
      </c>
      <c r="C16" s="8" t="n">
        <v>-4.2</v>
      </c>
    </row>
    <row r="17" spans="1:3">
      <c r="A17" s="3" t="s">
        <v>115</v>
      </c>
      <c r="B17" s="8" t="n">
        <v>24.9</v>
      </c>
      <c r="C17" s="4" t="n">
        <v>105</v>
      </c>
    </row>
    <row r="18" spans="1:3">
      <c r="A18" s="3" t="s">
        <v>116</v>
      </c>
      <c r="B18" s="8" t="n">
        <v>82.7</v>
      </c>
      <c r="C18" s="8" t="n">
        <v>279.7</v>
      </c>
    </row>
    <row r="19" spans="1:3">
      <c r="A19" s="3" t="s">
        <v>117</v>
      </c>
      <c r="B19" s="8" t="n">
        <v>-10.6</v>
      </c>
      <c r="C19" s="8" t="n">
        <v>3.8</v>
      </c>
    </row>
    <row r="20" spans="1:3">
      <c r="A20" s="3" t="s">
        <v>118</v>
      </c>
      <c r="B20" s="8" t="n">
        <v>9.300000000000001</v>
      </c>
      <c r="C20" s="8" t="n">
        <v>-6.1</v>
      </c>
    </row>
    <row r="21" spans="1:3">
      <c r="A21" s="3" t="s">
        <v>119</v>
      </c>
      <c r="B21" s="8" t="n">
        <v>683.1</v>
      </c>
      <c r="C21" s="8" t="n">
        <v>951.1</v>
      </c>
    </row>
    <row r="22" spans="1:3">
      <c r="A22" s="6" t="s">
        <v>120</v>
      </c>
    </row>
    <row r="23" spans="1:3">
      <c r="A23" s="3" t="s">
        <v>121</v>
      </c>
      <c r="B23" s="8" t="n">
        <v>-149.2</v>
      </c>
      <c r="C23" s="4" t="n">
        <v>-123</v>
      </c>
    </row>
    <row r="24" spans="1:3">
      <c r="A24" s="3" t="s">
        <v>122</v>
      </c>
      <c r="B24" s="8" t="n">
        <v>-2627.8</v>
      </c>
      <c r="C24" s="8" t="n">
        <v>-985.5</v>
      </c>
    </row>
    <row r="25" spans="1:3">
      <c r="A25" s="3" t="s">
        <v>123</v>
      </c>
      <c r="B25" s="8" t="n">
        <v>1975.2</v>
      </c>
      <c r="C25" s="8" t="n">
        <v>795.3</v>
      </c>
    </row>
    <row r="26" spans="1:3">
      <c r="A26" s="3" t="s">
        <v>124</v>
      </c>
      <c r="B26" s="8" t="n">
        <v>-4.5</v>
      </c>
      <c r="C26" s="8" t="n">
        <v>-4.6</v>
      </c>
    </row>
    <row r="27" spans="1:3">
      <c r="A27" s="3" t="s">
        <v>125</v>
      </c>
      <c r="B27" s="4" t="n">
        <v>20</v>
      </c>
      <c r="C27" s="4" t="n">
        <v>0</v>
      </c>
    </row>
    <row r="28" spans="1:3">
      <c r="A28" s="3" t="s">
        <v>126</v>
      </c>
      <c r="B28" s="8" t="n">
        <v>-23.8</v>
      </c>
      <c r="C28" s="4" t="n">
        <v>0</v>
      </c>
    </row>
    <row r="29" spans="1:3">
      <c r="A29" s="3" t="s">
        <v>127</v>
      </c>
      <c r="B29" s="8" t="n">
        <v>-810.1</v>
      </c>
      <c r="C29" s="8" t="n">
        <v>-317.8</v>
      </c>
    </row>
    <row r="30" spans="1:3">
      <c r="A30" s="6" t="s">
        <v>128</v>
      </c>
    </row>
    <row r="31" spans="1:3">
      <c r="A31" s="3" t="s">
        <v>129</v>
      </c>
      <c r="B31" s="8" t="n">
        <v>-9.9</v>
      </c>
      <c r="C31" s="4" t="n">
        <v>0</v>
      </c>
    </row>
    <row r="32" spans="1:3">
      <c r="A32" s="3" t="s">
        <v>130</v>
      </c>
      <c r="B32" s="8" t="n">
        <v>398.1</v>
      </c>
      <c r="C32" s="4" t="n">
        <v>0</v>
      </c>
    </row>
    <row r="33" spans="1:3">
      <c r="A33" s="3" t="s">
        <v>131</v>
      </c>
      <c r="B33" s="4" t="n">
        <v>-300</v>
      </c>
      <c r="C33" s="4" t="n">
        <v>0</v>
      </c>
    </row>
    <row r="34" spans="1:3">
      <c r="A34" s="3" t="s">
        <v>132</v>
      </c>
      <c r="B34" s="8" t="n">
        <v>-14.8</v>
      </c>
      <c r="C34" s="8" t="n">
        <v>-21.2</v>
      </c>
    </row>
    <row r="35" spans="1:3">
      <c r="A35" s="3" t="s">
        <v>133</v>
      </c>
      <c r="B35" s="8" t="n">
        <v>-141.6</v>
      </c>
      <c r="C35" s="8" t="n">
        <v>-121.7</v>
      </c>
    </row>
    <row r="36" spans="1:3">
      <c r="A36" s="3" t="s">
        <v>134</v>
      </c>
      <c r="B36" s="8" t="n">
        <v>-431.9</v>
      </c>
      <c r="C36" s="8" t="n">
        <v>-15.9</v>
      </c>
    </row>
    <row r="37" spans="1:3">
      <c r="A37" s="3" t="s">
        <v>135</v>
      </c>
      <c r="B37" s="8" t="n">
        <v>21.8</v>
      </c>
      <c r="C37" s="8" t="n">
        <v>0.1</v>
      </c>
    </row>
    <row r="38" spans="1:3">
      <c r="A38" s="3" t="s">
        <v>136</v>
      </c>
      <c r="B38" s="8" t="n">
        <v>-2.8</v>
      </c>
      <c r="C38" s="4" t="n">
        <v>0</v>
      </c>
    </row>
    <row r="39" spans="1:3">
      <c r="A39" s="3" t="s">
        <v>137</v>
      </c>
      <c r="B39" s="8" t="n">
        <v>-481.1</v>
      </c>
      <c r="C39" s="8" t="n">
        <v>-158.7</v>
      </c>
    </row>
    <row r="40" spans="1:3">
      <c r="A40" s="3" t="s">
        <v>138</v>
      </c>
      <c r="B40" s="8" t="n">
        <v>-23.9</v>
      </c>
      <c r="C40" s="8" t="n">
        <v>36.8</v>
      </c>
    </row>
    <row r="41" spans="1:3">
      <c r="A41" s="3" t="s">
        <v>139</v>
      </c>
      <c r="B41" s="4" t="n">
        <v>-632</v>
      </c>
      <c r="C41" s="8" t="n">
        <v>511.4</v>
      </c>
    </row>
    <row r="42" spans="1:3">
      <c r="A42" s="3" t="s">
        <v>140</v>
      </c>
      <c r="B42" s="8" t="n">
        <v>1355.5</v>
      </c>
      <c r="C42" s="8" t="n">
        <v>711.8</v>
      </c>
    </row>
    <row r="43" spans="1:3">
      <c r="A43" s="3" t="s">
        <v>141</v>
      </c>
      <c r="B43" s="7" t="n">
        <v>723.5</v>
      </c>
      <c r="C43" s="7" t="n">
        <v>122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6</v>
      </c>
    </row>
    <row r="2" spans="1:3">
      <c r="A2" s="6" t="s">
        <v>609</v>
      </c>
    </row>
    <row r="3" spans="1:3">
      <c r="A3" s="3" t="s">
        <v>610</v>
      </c>
      <c r="B3" s="7" t="n">
        <v>1814.2</v>
      </c>
      <c r="C3" s="7" t="n">
        <v>2654.9</v>
      </c>
    </row>
    <row r="4" spans="1:3">
      <c r="A4" s="6" t="s">
        <v>611</v>
      </c>
    </row>
    <row r="5" spans="1:3">
      <c r="A5" s="3" t="s">
        <v>586</v>
      </c>
      <c r="B5" s="8" t="n">
        <v>21.2</v>
      </c>
      <c r="C5" s="8" t="n">
        <v>12.3</v>
      </c>
    </row>
    <row r="6" spans="1:3">
      <c r="A6" s="6" t="s">
        <v>612</v>
      </c>
    </row>
    <row r="7" spans="1:3">
      <c r="A7" s="3" t="s">
        <v>588</v>
      </c>
      <c r="B7" s="8" t="n">
        <v>24.5</v>
      </c>
      <c r="C7" s="4" t="n">
        <v>110</v>
      </c>
    </row>
    <row r="8" spans="1:3">
      <c r="A8" s="3" t="s">
        <v>613</v>
      </c>
    </row>
    <row r="9" spans="1:3">
      <c r="A9" s="6" t="s">
        <v>609</v>
      </c>
    </row>
    <row r="10" spans="1:3">
      <c r="A10" s="3" t="s">
        <v>610</v>
      </c>
      <c r="B10" s="4" t="n">
        <v>1646</v>
      </c>
      <c r="C10" s="8" t="n">
        <v>2195.7</v>
      </c>
    </row>
    <row r="11" spans="1:3">
      <c r="A11" s="6" t="s">
        <v>611</v>
      </c>
    </row>
    <row r="12" spans="1:3">
      <c r="A12" s="3" t="s">
        <v>586</v>
      </c>
      <c r="B12" s="8" t="n">
        <v>20.9</v>
      </c>
      <c r="C12" s="8" t="n">
        <v>1.2</v>
      </c>
    </row>
    <row r="13" spans="1:3">
      <c r="A13" s="6" t="s">
        <v>612</v>
      </c>
    </row>
    <row r="14" spans="1:3">
      <c r="A14" s="3" t="s">
        <v>588</v>
      </c>
      <c r="B14" s="8" t="n">
        <v>22.9</v>
      </c>
      <c r="C14" s="8" t="n">
        <v>108.5</v>
      </c>
    </row>
    <row r="15" spans="1:3">
      <c r="A15" s="3" t="s">
        <v>614</v>
      </c>
    </row>
    <row r="16" spans="1:3">
      <c r="A16" s="6" t="s">
        <v>609</v>
      </c>
    </row>
    <row r="17" spans="1:3">
      <c r="A17" s="3" t="s">
        <v>610</v>
      </c>
      <c r="B17" s="4" t="n">
        <v>300</v>
      </c>
      <c r="C17" s="4" t="n">
        <v>600</v>
      </c>
    </row>
    <row r="18" spans="1:3">
      <c r="A18" s="6" t="s">
        <v>611</v>
      </c>
    </row>
    <row r="19" spans="1:3">
      <c r="A19" s="3" t="s">
        <v>615</v>
      </c>
      <c r="B19" s="4" t="n">
        <v>0</v>
      </c>
      <c r="C19" s="4" t="n">
        <v>0</v>
      </c>
    </row>
    <row r="20" spans="1:3">
      <c r="A20" s="6" t="s">
        <v>612</v>
      </c>
    </row>
    <row r="21" spans="1:3">
      <c r="A21" s="3" t="s">
        <v>616</v>
      </c>
      <c r="C21" s="8" t="n">
        <v>12.4</v>
      </c>
    </row>
    <row r="22" spans="1:3">
      <c r="A22" s="3" t="s">
        <v>617</v>
      </c>
    </row>
    <row r="23" spans="1:3">
      <c r="A23" s="6" t="s">
        <v>612</v>
      </c>
    </row>
    <row r="24" spans="1:3">
      <c r="A24" s="3" t="s">
        <v>616</v>
      </c>
      <c r="C24" s="8" t="n">
        <v>1.6</v>
      </c>
    </row>
    <row r="25" spans="1:3">
      <c r="A25" s="3" t="s">
        <v>618</v>
      </c>
    </row>
    <row r="26" spans="1:3">
      <c r="A26" s="6" t="s">
        <v>612</v>
      </c>
    </row>
    <row r="27" spans="1:3">
      <c r="A27" s="3" t="s">
        <v>616</v>
      </c>
      <c r="B27" s="4" t="n">
        <v>8</v>
      </c>
      <c r="C27" s="8" t="n">
        <v>10.8</v>
      </c>
    </row>
    <row r="28" spans="1:3">
      <c r="A28" s="3" t="s">
        <v>619</v>
      </c>
    </row>
    <row r="29" spans="1:3">
      <c r="A29" s="6" t="s">
        <v>609</v>
      </c>
    </row>
    <row r="30" spans="1:3">
      <c r="A30" s="3" t="s">
        <v>610</v>
      </c>
      <c r="B30" s="8" t="n">
        <v>168.2</v>
      </c>
      <c r="C30" s="8" t="n">
        <v>459.2</v>
      </c>
    </row>
    <row r="31" spans="1:3">
      <c r="A31" s="3" t="s">
        <v>620</v>
      </c>
    </row>
    <row r="32" spans="1:3">
      <c r="A32" s="6" t="s">
        <v>611</v>
      </c>
    </row>
    <row r="33" spans="1:3">
      <c r="A33" s="3" t="s">
        <v>586</v>
      </c>
      <c r="B33" s="8" t="n">
        <v>0.3</v>
      </c>
      <c r="C33" s="8" t="n">
        <v>11.1</v>
      </c>
    </row>
    <row r="34" spans="1:3">
      <c r="A34" s="3" t="s">
        <v>621</v>
      </c>
    </row>
    <row r="35" spans="1:3">
      <c r="A35" s="6" t="s">
        <v>612</v>
      </c>
    </row>
    <row r="36" spans="1:3">
      <c r="A36" s="3" t="s">
        <v>588</v>
      </c>
      <c r="B36" s="8" t="n">
        <v>1.6</v>
      </c>
      <c r="C36" s="8" t="n">
        <v>1.5</v>
      </c>
    </row>
    <row r="37" spans="1:3">
      <c r="A37" s="3" t="s">
        <v>622</v>
      </c>
    </row>
    <row r="38" spans="1:3">
      <c r="A38" s="6" t="s">
        <v>609</v>
      </c>
    </row>
    <row r="39" spans="1:3">
      <c r="A39" s="3" t="s">
        <v>610</v>
      </c>
      <c r="B39" s="8" t="n">
        <v>637.6</v>
      </c>
      <c r="C39" s="8" t="n">
        <v>514.5</v>
      </c>
    </row>
    <row r="40" spans="1:3">
      <c r="A40" s="6" t="s">
        <v>611</v>
      </c>
    </row>
    <row r="41" spans="1:3">
      <c r="A41" s="3" t="s">
        <v>623</v>
      </c>
      <c r="B41" s="8" t="n">
        <v>17.8</v>
      </c>
    </row>
    <row r="42" spans="1:3">
      <c r="A42" s="6" t="s">
        <v>612</v>
      </c>
    </row>
    <row r="43" spans="1:3">
      <c r="A43" s="3" t="s">
        <v>624</v>
      </c>
      <c r="C43" s="8" t="n">
        <v>13.5</v>
      </c>
    </row>
    <row r="44" spans="1:3">
      <c r="A44" s="3" t="s">
        <v>625</v>
      </c>
    </row>
    <row r="45" spans="1:3">
      <c r="A45" s="6" t="s">
        <v>611</v>
      </c>
    </row>
    <row r="46" spans="1:3">
      <c r="A46" s="3" t="s">
        <v>623</v>
      </c>
      <c r="B46" s="8" t="n">
        <v>15.7</v>
      </c>
      <c r="C46" s="8" t="n">
        <v>1.1</v>
      </c>
    </row>
    <row r="47" spans="1:3">
      <c r="A47" s="3" t="s">
        <v>626</v>
      </c>
    </row>
    <row r="48" spans="1:3">
      <c r="A48" s="6" t="s">
        <v>611</v>
      </c>
    </row>
    <row r="49" spans="1:3">
      <c r="A49" s="3" t="s">
        <v>623</v>
      </c>
      <c r="B49" s="8" t="n">
        <v>2.1</v>
      </c>
    </row>
    <row r="50" spans="1:3">
      <c r="A50" s="3" t="s">
        <v>627</v>
      </c>
    </row>
    <row r="51" spans="1:3">
      <c r="A51" s="6" t="s">
        <v>612</v>
      </c>
    </row>
    <row r="52" spans="1:3">
      <c r="A52" s="3" t="s">
        <v>624</v>
      </c>
      <c r="B52" s="8" t="n">
        <v>2.7</v>
      </c>
      <c r="C52" s="8" t="n">
        <v>12.9</v>
      </c>
    </row>
    <row r="53" spans="1:3">
      <c r="A53" s="3" t="s">
        <v>628</v>
      </c>
    </row>
    <row r="54" spans="1:3">
      <c r="A54" s="6" t="s">
        <v>612</v>
      </c>
    </row>
    <row r="55" spans="1:3">
      <c r="A55" s="3" t="s">
        <v>624</v>
      </c>
      <c r="C55" s="8" t="n">
        <v>0.6</v>
      </c>
    </row>
    <row r="56" spans="1:3">
      <c r="A56" s="3" t="s">
        <v>629</v>
      </c>
    </row>
    <row r="57" spans="1:3">
      <c r="A57" s="6" t="s">
        <v>609</v>
      </c>
    </row>
    <row r="58" spans="1:3">
      <c r="A58" s="3" t="s">
        <v>610</v>
      </c>
      <c r="B58" s="8" t="n">
        <v>708.4</v>
      </c>
      <c r="C58" s="8" t="n">
        <v>1081.2</v>
      </c>
    </row>
    <row r="59" spans="1:3">
      <c r="A59" s="6" t="s">
        <v>612</v>
      </c>
    </row>
    <row r="60" spans="1:3">
      <c r="A60" s="3" t="s">
        <v>630</v>
      </c>
      <c r="C60" s="8" t="n">
        <v>82.59999999999999</v>
      </c>
    </row>
    <row r="61" spans="1:3">
      <c r="A61" s="3" t="s">
        <v>631</v>
      </c>
    </row>
    <row r="62" spans="1:3">
      <c r="A62" s="6" t="s">
        <v>611</v>
      </c>
    </row>
    <row r="63" spans="1:3">
      <c r="A63" s="3" t="s">
        <v>632</v>
      </c>
      <c r="C63" s="8" t="n">
        <v>0.1</v>
      </c>
    </row>
    <row r="64" spans="1:3">
      <c r="A64" s="3" t="s">
        <v>633</v>
      </c>
    </row>
    <row r="65" spans="1:3">
      <c r="A65" s="6" t="s">
        <v>611</v>
      </c>
    </row>
    <row r="66" spans="1:3">
      <c r="A66" s="3" t="s">
        <v>632</v>
      </c>
      <c r="B66" s="8" t="n">
        <v>3.1</v>
      </c>
    </row>
    <row r="67" spans="1:3">
      <c r="A67" s="3" t="s">
        <v>634</v>
      </c>
    </row>
    <row r="68" spans="1:3">
      <c r="A68" s="6" t="s">
        <v>612</v>
      </c>
    </row>
    <row r="69" spans="1:3">
      <c r="A69" s="3" t="s">
        <v>630</v>
      </c>
      <c r="C69" s="8" t="n">
        <v>44.8</v>
      </c>
    </row>
    <row r="70" spans="1:3">
      <c r="A70" s="3" t="s">
        <v>635</v>
      </c>
    </row>
    <row r="71" spans="1:3">
      <c r="A71" s="6" t="s">
        <v>612</v>
      </c>
    </row>
    <row r="72" spans="1:3">
      <c r="A72" s="3" t="s">
        <v>630</v>
      </c>
      <c r="B72" s="7" t="n">
        <v>12.2</v>
      </c>
      <c r="C72" s="7" t="n">
        <v>3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6</v>
      </c>
    </row>
    <row r="2" spans="1:3">
      <c r="A2" s="6" t="s">
        <v>176</v>
      </c>
    </row>
    <row r="3" spans="1:3">
      <c r="A3" s="3" t="s">
        <v>637</v>
      </c>
      <c r="B3" s="7" t="n">
        <v>21.2</v>
      </c>
      <c r="C3" s="7" t="n">
        <v>12.3</v>
      </c>
    </row>
    <row r="4" spans="1:3">
      <c r="A4" s="3" t="s">
        <v>638</v>
      </c>
      <c r="B4" s="8" t="n">
        <v>-3.6</v>
      </c>
      <c r="C4" s="8" t="n">
        <v>-10.7</v>
      </c>
    </row>
    <row r="5" spans="1:3">
      <c r="A5" s="3" t="s">
        <v>639</v>
      </c>
      <c r="B5" s="8" t="n">
        <v>17.6</v>
      </c>
      <c r="C5" s="8" t="n">
        <v>1.6</v>
      </c>
    </row>
    <row r="6" spans="1:3">
      <c r="A6" s="3" t="s">
        <v>640</v>
      </c>
      <c r="B6" s="8" t="n">
        <v>24.5</v>
      </c>
      <c r="C6" s="4" t="n">
        <v>110</v>
      </c>
    </row>
    <row r="7" spans="1:3">
      <c r="A7" s="3" t="s">
        <v>641</v>
      </c>
      <c r="B7" s="8" t="n">
        <v>-3.6</v>
      </c>
      <c r="C7" s="8" t="n">
        <v>-10.7</v>
      </c>
    </row>
    <row r="8" spans="1:3">
      <c r="A8" s="3" t="s">
        <v>642</v>
      </c>
      <c r="B8" s="7" t="n">
        <v>20.9</v>
      </c>
      <c r="C8" s="7" t="n">
        <v>9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71</v>
      </c>
      <c r="D1" s="2" t="s">
        <v>1</v>
      </c>
    </row>
    <row r="2" spans="1:5">
      <c r="B2" s="2" t="s">
        <v>2</v>
      </c>
      <c r="C2" s="2" t="s">
        <v>72</v>
      </c>
      <c r="D2" s="2" t="s">
        <v>2</v>
      </c>
      <c r="E2" s="2" t="s">
        <v>72</v>
      </c>
    </row>
    <row r="3" spans="1:5">
      <c r="A3" s="6" t="s">
        <v>644</v>
      </c>
    </row>
    <row r="4" spans="1:5">
      <c r="A4" s="3" t="s">
        <v>75</v>
      </c>
      <c r="B4" s="7" t="n">
        <v>-666.3</v>
      </c>
      <c r="C4" s="7" t="n">
        <v>-645.6</v>
      </c>
      <c r="D4" s="7" t="n">
        <v>-1822.8</v>
      </c>
      <c r="E4" s="7" t="n">
        <v>-1809.9</v>
      </c>
    </row>
    <row r="5" spans="1:5">
      <c r="A5" s="3" t="s">
        <v>85</v>
      </c>
      <c r="B5" s="4" t="n">
        <v>1</v>
      </c>
      <c r="C5" s="8" t="n">
        <v>-1.4</v>
      </c>
      <c r="D5" s="8" t="n">
        <v>-0.6</v>
      </c>
      <c r="E5" s="8" t="n">
        <v>-1.7</v>
      </c>
    </row>
    <row r="6" spans="1:5">
      <c r="A6" s="3" t="s">
        <v>645</v>
      </c>
    </row>
    <row r="7" spans="1:5">
      <c r="A7" s="6" t="s">
        <v>646</v>
      </c>
    </row>
    <row r="8" spans="1:5">
      <c r="A8" s="3" t="s">
        <v>647</v>
      </c>
      <c r="B8" s="8" t="n">
        <v>28.5</v>
      </c>
      <c r="C8" s="8" t="n">
        <v>-13.3</v>
      </c>
      <c r="D8" s="8" t="n">
        <v>89.40000000000001</v>
      </c>
      <c r="E8" s="8" t="n">
        <v>-101.9</v>
      </c>
    </row>
    <row r="9" spans="1:5">
      <c r="A9" s="3" t="s">
        <v>648</v>
      </c>
    </row>
    <row r="10" spans="1:5">
      <c r="A10" s="6" t="s">
        <v>646</v>
      </c>
    </row>
    <row r="11" spans="1:5">
      <c r="A11" s="3" t="s">
        <v>649</v>
      </c>
      <c r="B11" s="8" t="n">
        <v>4.8</v>
      </c>
      <c r="C11" s="8" t="n">
        <v>3.2</v>
      </c>
      <c r="D11" s="8" t="n">
        <v>13.9</v>
      </c>
      <c r="E11" s="4" t="n">
        <v>7</v>
      </c>
    </row>
    <row r="12" spans="1:5">
      <c r="A12" s="3" t="s">
        <v>650</v>
      </c>
    </row>
    <row r="13" spans="1:5">
      <c r="A13" s="6" t="s">
        <v>646</v>
      </c>
    </row>
    <row r="14" spans="1:5">
      <c r="A14" s="3" t="s">
        <v>647</v>
      </c>
      <c r="B14" s="8" t="n">
        <v>11.1</v>
      </c>
      <c r="C14" s="8" t="n">
        <v>-2.9</v>
      </c>
      <c r="D14" s="8" t="n">
        <v>38.5</v>
      </c>
      <c r="E14" s="8" t="n">
        <v>-28.8</v>
      </c>
    </row>
    <row r="15" spans="1:5">
      <c r="A15" s="3" t="s">
        <v>651</v>
      </c>
    </row>
    <row r="16" spans="1:5">
      <c r="A16" s="6" t="s">
        <v>644</v>
      </c>
    </row>
    <row r="17" spans="1:5">
      <c r="A17" s="3" t="s">
        <v>75</v>
      </c>
      <c r="B17" s="8" t="n">
        <v>4.3</v>
      </c>
      <c r="C17" s="8" t="n">
        <v>-5.9</v>
      </c>
      <c r="D17" s="8" t="n">
        <v>-1.2</v>
      </c>
      <c r="E17" s="8" t="n">
        <v>-4.3</v>
      </c>
    </row>
    <row r="18" spans="1:5">
      <c r="A18" s="3" t="s">
        <v>85</v>
      </c>
      <c r="B18" s="8" t="n">
        <v>-0.4</v>
      </c>
      <c r="C18" s="8" t="n">
        <v>0.6</v>
      </c>
      <c r="D18" s="8" t="n">
        <v>1.7</v>
      </c>
      <c r="E18" s="8" t="n">
        <v>-0.4</v>
      </c>
    </row>
    <row r="19" spans="1:5">
      <c r="A19" s="3" t="s">
        <v>652</v>
      </c>
    </row>
    <row r="20" spans="1:5">
      <c r="A20" s="6" t="s">
        <v>646</v>
      </c>
    </row>
    <row r="21" spans="1:5">
      <c r="A21" s="3" t="s">
        <v>647</v>
      </c>
      <c r="B21" s="8" t="n">
        <v>10.6</v>
      </c>
      <c r="C21" s="8" t="n">
        <v>-10.4</v>
      </c>
      <c r="D21" s="8" t="n">
        <v>50.8</v>
      </c>
      <c r="E21" s="8" t="n">
        <v>-73.09999999999999</v>
      </c>
    </row>
    <row r="22" spans="1:5">
      <c r="A22" s="3" t="s">
        <v>653</v>
      </c>
    </row>
    <row r="23" spans="1:5">
      <c r="A23" s="6" t="s">
        <v>646</v>
      </c>
    </row>
    <row r="24" spans="1:5">
      <c r="A24" s="3" t="s">
        <v>647</v>
      </c>
      <c r="B24" s="8" t="n">
        <v>6.8</v>
      </c>
      <c r="C24" s="4" t="n">
        <v>0</v>
      </c>
      <c r="D24" s="8" t="n">
        <v>0.1</v>
      </c>
      <c r="E24" s="4" t="n">
        <v>0</v>
      </c>
    </row>
    <row r="25" spans="1:5">
      <c r="A25" s="3" t="s">
        <v>649</v>
      </c>
      <c r="B25" s="7" t="n">
        <v>4.8</v>
      </c>
      <c r="C25" s="7" t="n">
        <v>3.2</v>
      </c>
      <c r="D25" s="7" t="n">
        <v>13.9</v>
      </c>
      <c r="E25" s="10" t="n">
        <v>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71</v>
      </c>
      <c r="D1" s="2" t="s">
        <v>1</v>
      </c>
    </row>
    <row r="2" spans="1:5">
      <c r="B2" s="2" t="s">
        <v>2</v>
      </c>
      <c r="C2" s="2" t="s">
        <v>72</v>
      </c>
      <c r="D2" s="2" t="s">
        <v>2</v>
      </c>
      <c r="E2" s="2" t="s">
        <v>72</v>
      </c>
    </row>
    <row r="3" spans="1:5">
      <c r="A3" s="6" t="s">
        <v>646</v>
      </c>
    </row>
    <row r="4" spans="1:5">
      <c r="A4" s="3" t="s">
        <v>655</v>
      </c>
      <c r="B4" s="10" t="n">
        <v>-1</v>
      </c>
      <c r="C4" s="7" t="n">
        <v>-1.9</v>
      </c>
      <c r="D4" s="7" t="n">
        <v>4.7</v>
      </c>
      <c r="E4" s="7" t="n">
        <v>0.2</v>
      </c>
    </row>
    <row r="5" spans="1:5">
      <c r="A5" s="3" t="s">
        <v>656</v>
      </c>
    </row>
    <row r="6" spans="1:5">
      <c r="A6" s="6" t="s">
        <v>646</v>
      </c>
    </row>
    <row r="7" spans="1:5">
      <c r="A7" s="3" t="s">
        <v>655</v>
      </c>
      <c r="B7" s="10" t="n">
        <v>-1</v>
      </c>
      <c r="C7" s="7" t="n">
        <v>-1.9</v>
      </c>
      <c r="D7" s="7" t="n">
        <v>4.7</v>
      </c>
      <c r="E7" s="7" t="n">
        <v>0.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26</v>
      </c>
    </row>
    <row r="2" spans="1:3">
      <c r="A2" s="3" t="s">
        <v>526</v>
      </c>
    </row>
    <row r="3" spans="1:3">
      <c r="A3" s="6" t="s">
        <v>658</v>
      </c>
    </row>
    <row r="4" spans="1:3">
      <c r="A4" s="3" t="s">
        <v>597</v>
      </c>
      <c r="B4" s="10" t="n">
        <v>0</v>
      </c>
      <c r="C4" s="7" t="n">
        <v>298.1</v>
      </c>
    </row>
    <row r="5" spans="1:3">
      <c r="A5" s="3" t="s">
        <v>528</v>
      </c>
      <c r="C5" s="8" t="n">
        <v>-1.6</v>
      </c>
    </row>
    <row r="6" spans="1:3">
      <c r="A6" s="3" t="s">
        <v>530</v>
      </c>
    </row>
    <row r="7" spans="1:3">
      <c r="A7" s="6" t="s">
        <v>658</v>
      </c>
    </row>
    <row r="8" spans="1:3">
      <c r="A8" s="3" t="s">
        <v>597</v>
      </c>
      <c r="B8" s="8" t="n">
        <v>291.2</v>
      </c>
      <c r="C8" s="4" t="n">
        <v>288</v>
      </c>
    </row>
    <row r="9" spans="1:3">
      <c r="A9" s="3" t="s">
        <v>528</v>
      </c>
      <c r="B9" s="10" t="n">
        <v>-8</v>
      </c>
      <c r="C9" s="7" t="n">
        <v>-1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16"/>
    <col customWidth="1" max="5" min="5" width="33"/>
    <col customWidth="1" max="6" min="6" width="21"/>
    <col customWidth="1" max="7" min="7" width="33"/>
    <col customWidth="1" max="8" min="8" width="21"/>
    <col customWidth="1" max="9" min="9" width="21"/>
    <col customWidth="1" max="10" min="10" width="33"/>
  </cols>
  <sheetData>
    <row r="1" spans="1:10">
      <c r="A1" s="1" t="s">
        <v>659</v>
      </c>
      <c r="B1" s="2" t="s">
        <v>71</v>
      </c>
      <c r="D1" s="2" t="s">
        <v>501</v>
      </c>
      <c r="E1" s="2" t="s">
        <v>1</v>
      </c>
    </row>
    <row r="2" spans="1:10">
      <c r="B2" s="2" t="s">
        <v>660</v>
      </c>
      <c r="C2" s="2" t="s">
        <v>376</v>
      </c>
      <c r="D2" s="2" t="s">
        <v>502</v>
      </c>
      <c r="E2" s="2" t="s">
        <v>660</v>
      </c>
      <c r="F2" s="2" t="s">
        <v>376</v>
      </c>
      <c r="G2" s="2" t="s">
        <v>661</v>
      </c>
      <c r="H2" s="2" t="s">
        <v>662</v>
      </c>
      <c r="I2" s="2" t="s">
        <v>663</v>
      </c>
      <c r="J2" s="2" t="s">
        <v>664</v>
      </c>
    </row>
    <row r="3" spans="1:10">
      <c r="A3" s="6" t="s">
        <v>665</v>
      </c>
    </row>
    <row r="4" spans="1:10">
      <c r="A4" s="3" t="s">
        <v>666</v>
      </c>
      <c r="B4" s="4" t="n">
        <v>8</v>
      </c>
      <c r="E4" s="4" t="n">
        <v>8</v>
      </c>
      <c r="G4" s="4" t="n">
        <v>8</v>
      </c>
      <c r="J4" s="4" t="n">
        <v>8</v>
      </c>
    </row>
    <row r="5" spans="1:10">
      <c r="A5" s="3" t="s">
        <v>667</v>
      </c>
      <c r="E5" s="7" t="n">
        <v>17.9</v>
      </c>
    </row>
    <row r="6" spans="1:10">
      <c r="A6" s="3" t="s">
        <v>668</v>
      </c>
      <c r="E6" s="3" t="s">
        <v>669</v>
      </c>
    </row>
    <row r="7" spans="1:10">
      <c r="A7" s="3" t="s">
        <v>670</v>
      </c>
      <c r="B7" s="7" t="n">
        <v>1814.2</v>
      </c>
      <c r="E7" s="7" t="n">
        <v>1814.2</v>
      </c>
      <c r="J7" s="7" t="n">
        <v>2654.9</v>
      </c>
    </row>
    <row r="8" spans="1:10">
      <c r="A8" s="3" t="s">
        <v>671</v>
      </c>
    </row>
    <row r="9" spans="1:10">
      <c r="A9" s="6" t="s">
        <v>665</v>
      </c>
    </row>
    <row r="10" spans="1:10">
      <c r="A10" s="3" t="s">
        <v>672</v>
      </c>
      <c r="B10" s="10" t="n">
        <v>0</v>
      </c>
      <c r="C10" s="10" t="n">
        <v>0</v>
      </c>
      <c r="E10" s="10" t="n">
        <v>0</v>
      </c>
      <c r="F10" s="10" t="n">
        <v>0</v>
      </c>
    </row>
    <row r="11" spans="1:10">
      <c r="A11" s="3" t="s">
        <v>673</v>
      </c>
    </row>
    <row r="12" spans="1:10">
      <c r="A12" s="6" t="s">
        <v>665</v>
      </c>
    </row>
    <row r="13" spans="1:10">
      <c r="A13" s="3" t="s">
        <v>674</v>
      </c>
      <c r="D13" s="3" t="s">
        <v>536</v>
      </c>
    </row>
    <row r="14" spans="1:10">
      <c r="A14" s="3" t="s">
        <v>675</v>
      </c>
    </row>
    <row r="15" spans="1:10">
      <c r="A15" s="6" t="s">
        <v>665</v>
      </c>
    </row>
    <row r="16" spans="1:10">
      <c r="A16" s="3" t="s">
        <v>674</v>
      </c>
      <c r="E16" s="3" t="s">
        <v>539</v>
      </c>
    </row>
    <row r="17" spans="1:10">
      <c r="A17" s="3" t="s">
        <v>676</v>
      </c>
    </row>
    <row r="18" spans="1:10">
      <c r="A18" s="6" t="s">
        <v>665</v>
      </c>
    </row>
    <row r="19" spans="1:10">
      <c r="A19" s="3" t="s">
        <v>674</v>
      </c>
      <c r="E19" s="3" t="s">
        <v>539</v>
      </c>
    </row>
    <row r="20" spans="1:10">
      <c r="A20" s="3" t="s">
        <v>677</v>
      </c>
    </row>
    <row r="21" spans="1:10">
      <c r="A21" s="6" t="s">
        <v>665</v>
      </c>
    </row>
    <row r="22" spans="1:10">
      <c r="A22" s="3" t="s">
        <v>674</v>
      </c>
      <c r="E22" s="3" t="s">
        <v>543</v>
      </c>
    </row>
    <row r="23" spans="1:10">
      <c r="A23" s="3" t="s">
        <v>526</v>
      </c>
    </row>
    <row r="24" spans="1:10">
      <c r="A24" s="6" t="s">
        <v>665</v>
      </c>
    </row>
    <row r="25" spans="1:10">
      <c r="A25" s="3" t="s">
        <v>678</v>
      </c>
      <c r="H25" s="3" t="s">
        <v>538</v>
      </c>
      <c r="I25" s="3" t="s">
        <v>538</v>
      </c>
    </row>
    <row r="26" spans="1:10">
      <c r="A26" s="3" t="s">
        <v>534</v>
      </c>
      <c r="H26" s="10" t="n">
        <v>300</v>
      </c>
    </row>
    <row r="27" spans="1:10">
      <c r="A27" s="3" t="s">
        <v>530</v>
      </c>
    </row>
    <row r="28" spans="1:10">
      <c r="A28" s="6" t="s">
        <v>665</v>
      </c>
    </row>
    <row r="29" spans="1:10">
      <c r="A29" s="3" t="s">
        <v>678</v>
      </c>
      <c r="B29" s="3" t="s">
        <v>542</v>
      </c>
      <c r="E29" s="3" t="s">
        <v>542</v>
      </c>
      <c r="G29" s="3" t="s">
        <v>542</v>
      </c>
    </row>
    <row r="30" spans="1:10">
      <c r="A30" s="3" t="s">
        <v>534</v>
      </c>
      <c r="B30" s="10" t="n">
        <v>300</v>
      </c>
      <c r="E30" s="10" t="n">
        <v>300</v>
      </c>
    </row>
    <row r="31" spans="1:10">
      <c r="A31" s="3" t="s">
        <v>531</v>
      </c>
    </row>
    <row r="32" spans="1:10">
      <c r="A32" s="6" t="s">
        <v>665</v>
      </c>
    </row>
    <row r="33" spans="1:10">
      <c r="A33" s="3" t="s">
        <v>678</v>
      </c>
      <c r="B33" s="3" t="s">
        <v>545</v>
      </c>
      <c r="E33" s="3" t="s">
        <v>545</v>
      </c>
      <c r="G33" s="3" t="s">
        <v>545</v>
      </c>
    </row>
    <row r="34" spans="1:10">
      <c r="A34" s="3" t="s">
        <v>534</v>
      </c>
      <c r="B34" s="10" t="n">
        <v>400</v>
      </c>
      <c r="E34" s="10" t="n">
        <v>400</v>
      </c>
    </row>
    <row r="35" spans="1:10">
      <c r="A35" s="3" t="s">
        <v>677</v>
      </c>
    </row>
    <row r="36" spans="1:10">
      <c r="A36" s="6" t="s">
        <v>665</v>
      </c>
    </row>
    <row r="37" spans="1:10">
      <c r="A37" s="3" t="s">
        <v>679</v>
      </c>
      <c r="B37" s="3" t="s">
        <v>680</v>
      </c>
      <c r="E37" s="3" t="s">
        <v>680</v>
      </c>
      <c r="G37" s="3" t="s">
        <v>680</v>
      </c>
    </row>
    <row r="38" spans="1:10">
      <c r="A38" s="3" t="s">
        <v>645</v>
      </c>
    </row>
    <row r="39" spans="1:10">
      <c r="A39" s="6" t="s">
        <v>665</v>
      </c>
    </row>
    <row r="40" spans="1:10">
      <c r="A40" s="3" t="s">
        <v>670</v>
      </c>
      <c r="B40" s="10" t="n">
        <v>1646</v>
      </c>
      <c r="E40" s="10" t="n">
        <v>1646</v>
      </c>
      <c r="J40" s="8" t="n">
        <v>2195.7</v>
      </c>
    </row>
    <row r="41" spans="1:10">
      <c r="A41" s="3" t="s">
        <v>681</v>
      </c>
    </row>
    <row r="42" spans="1:10">
      <c r="A42" s="6" t="s">
        <v>665</v>
      </c>
    </row>
    <row r="43" spans="1:10">
      <c r="A43" s="3" t="s">
        <v>670</v>
      </c>
      <c r="B43" s="4" t="n">
        <v>300</v>
      </c>
      <c r="E43" s="4" t="n">
        <v>300</v>
      </c>
      <c r="J43" s="10" t="n">
        <v>600</v>
      </c>
    </row>
    <row r="44" spans="1:10">
      <c r="A44" s="3" t="s">
        <v>682</v>
      </c>
    </row>
    <row r="45" spans="1:10">
      <c r="A45" s="6" t="s">
        <v>665</v>
      </c>
    </row>
    <row r="46" spans="1:10">
      <c r="A46" s="3" t="s">
        <v>670</v>
      </c>
      <c r="H46" s="10" t="n">
        <v>300</v>
      </c>
    </row>
    <row r="47" spans="1:10">
      <c r="A47" s="3" t="s">
        <v>683</v>
      </c>
    </row>
    <row r="48" spans="1:10">
      <c r="A48" s="6" t="s">
        <v>665</v>
      </c>
    </row>
    <row r="49" spans="1:10">
      <c r="A49" s="3" t="s">
        <v>670</v>
      </c>
      <c r="B49" s="10" t="n">
        <v>300</v>
      </c>
      <c r="E49" s="10" t="n">
        <v>300</v>
      </c>
    </row>
    <row r="50" spans="1:10">
      <c r="A50" s="3" t="s">
        <v>684</v>
      </c>
    </row>
    <row r="51" spans="1:10">
      <c r="A51" s="6" t="s">
        <v>665</v>
      </c>
    </row>
    <row r="52" spans="1:10">
      <c r="A52" s="3" t="s">
        <v>685</v>
      </c>
      <c r="I52" s="15" t="n">
        <v>280</v>
      </c>
    </row>
    <row r="53" spans="1:10">
      <c r="A53" s="3" t="s">
        <v>686</v>
      </c>
    </row>
    <row r="54" spans="1:10">
      <c r="A54" s="6" t="s">
        <v>665</v>
      </c>
    </row>
    <row r="55" spans="1:10">
      <c r="A55" s="3" t="s">
        <v>685</v>
      </c>
      <c r="G55" s="15" t="n">
        <v>274</v>
      </c>
    </row>
    <row r="56" spans="1:10">
      <c r="A56" s="3" t="s">
        <v>687</v>
      </c>
    </row>
    <row r="57" spans="1:10">
      <c r="A57" s="6" t="s">
        <v>665</v>
      </c>
    </row>
    <row r="58" spans="1:10">
      <c r="A58" s="3" t="s">
        <v>685</v>
      </c>
      <c r="G58" s="15" t="n">
        <v>346</v>
      </c>
    </row>
    <row r="59" spans="1:10">
      <c r="A59" s="3" t="s">
        <v>688</v>
      </c>
    </row>
    <row r="60" spans="1:10">
      <c r="A60" s="6" t="s">
        <v>665</v>
      </c>
    </row>
    <row r="61" spans="1:10">
      <c r="A61" s="3" t="s">
        <v>689</v>
      </c>
      <c r="E61" s="3" t="s">
        <v>669</v>
      </c>
    </row>
    <row r="62" spans="1:10">
      <c r="A62" s="3" t="s">
        <v>690</v>
      </c>
    </row>
    <row r="63" spans="1:10">
      <c r="A63" s="6" t="s">
        <v>665</v>
      </c>
    </row>
    <row r="64" spans="1:10">
      <c r="A64" s="3" t="s">
        <v>689</v>
      </c>
      <c r="E64" s="3" t="s">
        <v>691</v>
      </c>
    </row>
  </sheetData>
  <mergeCells count="4">
    <mergeCell ref="A1:A2"/>
    <mergeCell ref="B1:C1"/>
    <mergeCell ref="E1:F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2</v>
      </c>
      <c r="B1" s="2" t="s">
        <v>2</v>
      </c>
      <c r="C1" s="2" t="s">
        <v>26</v>
      </c>
    </row>
    <row r="2" spans="1:3">
      <c r="A2" s="6" t="s">
        <v>693</v>
      </c>
    </row>
    <row r="3" spans="1:3">
      <c r="A3" s="3" t="s">
        <v>423</v>
      </c>
      <c r="B3" s="7" t="n">
        <v>45.7</v>
      </c>
      <c r="C3" s="7" t="n">
        <v>86.2</v>
      </c>
    </row>
    <row r="4" spans="1:3">
      <c r="A4" s="3" t="s">
        <v>694</v>
      </c>
    </row>
    <row r="5" spans="1:3">
      <c r="A5" s="6" t="s">
        <v>693</v>
      </c>
    </row>
    <row r="6" spans="1:3">
      <c r="A6" s="3" t="s">
        <v>695</v>
      </c>
      <c r="B6" s="4" t="n">
        <v>1185</v>
      </c>
      <c r="C6" s="8" t="n">
        <v>480.2</v>
      </c>
    </row>
    <row r="7" spans="1:3">
      <c r="A7" s="3" t="s">
        <v>423</v>
      </c>
      <c r="B7" s="8" t="n">
        <v>45.7</v>
      </c>
      <c r="C7" s="8" t="n">
        <v>86.2</v>
      </c>
    </row>
    <row r="8" spans="1:3">
      <c r="A8" s="3" t="s">
        <v>560</v>
      </c>
    </row>
    <row r="9" spans="1:3">
      <c r="A9" s="6" t="s">
        <v>693</v>
      </c>
    </row>
    <row r="10" spans="1:3">
      <c r="A10" s="3" t="s">
        <v>695</v>
      </c>
      <c r="B10" s="7" t="n">
        <v>197.4</v>
      </c>
      <c r="C10" s="7" t="n">
        <v>21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5"/>
    <col customWidth="1" max="8" min="8" width="14"/>
  </cols>
  <sheetData>
    <row r="1" spans="1:8">
      <c r="A1" s="1" t="s">
        <v>696</v>
      </c>
      <c r="B1" s="2" t="s">
        <v>71</v>
      </c>
      <c r="G1" s="2" t="s">
        <v>1</v>
      </c>
    </row>
    <row r="2" spans="1:8">
      <c r="B2" s="2" t="s">
        <v>2</v>
      </c>
      <c r="C2" s="2" t="s">
        <v>697</v>
      </c>
      <c r="D2" s="2" t="s">
        <v>26</v>
      </c>
      <c r="E2" s="2" t="s">
        <v>72</v>
      </c>
      <c r="F2" s="2" t="s">
        <v>698</v>
      </c>
      <c r="G2" s="2" t="s">
        <v>2</v>
      </c>
      <c r="H2" s="2" t="s">
        <v>72</v>
      </c>
    </row>
    <row r="3" spans="1:8">
      <c r="A3" s="6" t="s">
        <v>699</v>
      </c>
    </row>
    <row r="4" spans="1:8">
      <c r="A4" s="3" t="s">
        <v>480</v>
      </c>
      <c r="B4" s="7" t="n">
        <v>3.5</v>
      </c>
      <c r="E4" s="7" t="n">
        <v>3.5</v>
      </c>
      <c r="G4" s="7" t="n">
        <v>14.7</v>
      </c>
      <c r="H4" s="10" t="n">
        <v>15</v>
      </c>
    </row>
    <row r="5" spans="1:8">
      <c r="A5" s="3" t="s">
        <v>700</v>
      </c>
    </row>
    <row r="6" spans="1:8">
      <c r="A6" s="6" t="s">
        <v>699</v>
      </c>
    </row>
    <row r="7" spans="1:8">
      <c r="A7" s="3" t="s">
        <v>480</v>
      </c>
      <c r="C7" s="7" t="n">
        <v>3.8</v>
      </c>
      <c r="D7" s="7" t="n">
        <v>10.2</v>
      </c>
    </row>
    <row r="8" spans="1:8">
      <c r="A8" s="3" t="s">
        <v>701</v>
      </c>
    </row>
    <row r="9" spans="1:8">
      <c r="A9" s="6" t="s">
        <v>699</v>
      </c>
    </row>
    <row r="10" spans="1:8">
      <c r="A10" s="3" t="s">
        <v>480</v>
      </c>
      <c r="D10" s="8" t="n">
        <v>-15.6</v>
      </c>
    </row>
    <row r="11" spans="1:8">
      <c r="A11" s="3" t="s">
        <v>702</v>
      </c>
    </row>
    <row r="12" spans="1:8">
      <c r="A12" s="6" t="s">
        <v>699</v>
      </c>
    </row>
    <row r="13" spans="1:8">
      <c r="A13" s="3" t="s">
        <v>480</v>
      </c>
      <c r="C13" s="8" t="n">
        <v>7.1</v>
      </c>
      <c r="D13" s="8" t="n">
        <v>40.6</v>
      </c>
    </row>
    <row r="14" spans="1:8">
      <c r="A14" s="3" t="s">
        <v>703</v>
      </c>
    </row>
    <row r="15" spans="1:8">
      <c r="A15" s="6" t="s">
        <v>699</v>
      </c>
    </row>
    <row r="16" spans="1:8">
      <c r="A16" s="3" t="s">
        <v>480</v>
      </c>
      <c r="C16" s="7" t="n">
        <v>-3.3</v>
      </c>
      <c r="D16" s="8" t="n">
        <v>-14.8</v>
      </c>
    </row>
    <row r="17" spans="1:8">
      <c r="A17" s="3" t="s">
        <v>700</v>
      </c>
    </row>
    <row r="18" spans="1:8">
      <c r="A18" s="6" t="s">
        <v>699</v>
      </c>
    </row>
    <row r="19" spans="1:8">
      <c r="A19" s="3" t="s">
        <v>480</v>
      </c>
      <c r="F19" s="7" t="n">
        <v>34.1</v>
      </c>
    </row>
    <row r="20" spans="1:8">
      <c r="A20" s="3" t="s">
        <v>704</v>
      </c>
    </row>
    <row r="21" spans="1:8">
      <c r="A21" s="6" t="s">
        <v>699</v>
      </c>
    </row>
    <row r="22" spans="1:8">
      <c r="A22" s="3" t="s">
        <v>705</v>
      </c>
      <c r="D22" s="4" t="n">
        <v>46</v>
      </c>
    </row>
    <row r="23" spans="1:8">
      <c r="A23" s="3" t="s">
        <v>706</v>
      </c>
      <c r="D23" s="10" t="n">
        <v>11</v>
      </c>
    </row>
    <row r="24" spans="1:8">
      <c r="A24" s="3" t="s">
        <v>707</v>
      </c>
    </row>
    <row r="25" spans="1:8">
      <c r="A25" s="6" t="s">
        <v>708</v>
      </c>
    </row>
    <row r="26" spans="1:8">
      <c r="A26" s="3" t="s">
        <v>709</v>
      </c>
      <c r="C26" s="3" t="s">
        <v>710</v>
      </c>
    </row>
    <row r="27" spans="1:8">
      <c r="A27" s="3" t="s">
        <v>711</v>
      </c>
    </row>
    <row r="28" spans="1:8">
      <c r="A28" s="6" t="s">
        <v>708</v>
      </c>
    </row>
    <row r="29" spans="1:8">
      <c r="A29" s="3" t="s">
        <v>712</v>
      </c>
      <c r="B29" s="3" t="s">
        <v>713</v>
      </c>
    </row>
    <row r="30" spans="1:8">
      <c r="A30" s="3" t="s">
        <v>274</v>
      </c>
    </row>
    <row r="31" spans="1:8">
      <c r="A31" s="6" t="s">
        <v>708</v>
      </c>
    </row>
    <row r="32" spans="1:8">
      <c r="A32" s="3" t="s">
        <v>714</v>
      </c>
      <c r="B32" s="10" t="n">
        <v>0</v>
      </c>
      <c r="G32" s="4" t="n">
        <v>0</v>
      </c>
    </row>
    <row r="33" spans="1:8">
      <c r="A33" s="16" t="n">
        <v>2020</v>
      </c>
      <c r="B33" s="8" t="n">
        <v>10.2</v>
      </c>
      <c r="G33" s="8" t="n">
        <v>10.2</v>
      </c>
    </row>
    <row r="34" spans="1:8">
      <c r="A34" s="16" t="n">
        <v>2021</v>
      </c>
      <c r="B34" s="8" t="n">
        <v>19.4</v>
      </c>
      <c r="G34" s="8" t="n">
        <v>19.4</v>
      </c>
    </row>
    <row r="35" spans="1:8">
      <c r="A35" s="16" t="n">
        <v>2022</v>
      </c>
      <c r="B35" s="8" t="n">
        <v>27.5</v>
      </c>
      <c r="G35" s="8" t="n">
        <v>27.5</v>
      </c>
    </row>
    <row r="36" spans="1:8">
      <c r="A36" s="16" t="n">
        <v>2023</v>
      </c>
      <c r="B36" s="8" t="n">
        <v>27.7</v>
      </c>
      <c r="G36" s="8" t="n">
        <v>27.7</v>
      </c>
    </row>
    <row r="37" spans="1:8">
      <c r="A37" s="3" t="s">
        <v>715</v>
      </c>
      <c r="B37" s="8" t="n">
        <v>261.8</v>
      </c>
      <c r="G37" s="8" t="n">
        <v>261.8</v>
      </c>
    </row>
    <row r="38" spans="1:8">
      <c r="A38" s="3" t="s">
        <v>716</v>
      </c>
      <c r="B38" s="7" t="n">
        <v>346.6</v>
      </c>
      <c r="G38" s="7" t="n">
        <v>346.6</v>
      </c>
    </row>
  </sheetData>
  <mergeCells count="3">
    <mergeCell ref="A1:A2"/>
    <mergeCell ref="B1:F1"/>
    <mergeCell ref="G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17</v>
      </c>
      <c r="B1" s="2" t="s">
        <v>71</v>
      </c>
      <c r="D1" s="2" t="s">
        <v>1</v>
      </c>
    </row>
    <row r="2" spans="1:5">
      <c r="B2" s="2" t="s">
        <v>2</v>
      </c>
      <c r="C2" s="2" t="s">
        <v>72</v>
      </c>
      <c r="D2" s="2" t="s">
        <v>2</v>
      </c>
      <c r="E2" s="2" t="s">
        <v>72</v>
      </c>
    </row>
    <row r="3" spans="1:5">
      <c r="A3" s="6" t="s">
        <v>718</v>
      </c>
    </row>
    <row r="4" spans="1:5">
      <c r="A4" s="3" t="s">
        <v>719</v>
      </c>
      <c r="D4" s="7" t="n">
        <v>3457.4</v>
      </c>
      <c r="E4" s="7" t="n">
        <v>3299.6</v>
      </c>
    </row>
    <row r="5" spans="1:5">
      <c r="A5" s="3" t="s">
        <v>720</v>
      </c>
      <c r="B5" s="7" t="n">
        <v>126.5</v>
      </c>
      <c r="C5" s="10" t="n">
        <v>-77</v>
      </c>
      <c r="D5" s="8" t="n">
        <v>396.5</v>
      </c>
      <c r="E5" s="8" t="n">
        <v>189.3</v>
      </c>
    </row>
    <row r="6" spans="1:5">
      <c r="A6" s="3" t="s">
        <v>721</v>
      </c>
      <c r="D6" s="8" t="n">
        <v>-150.1</v>
      </c>
      <c r="E6" s="8" t="n">
        <v>-121.9</v>
      </c>
    </row>
    <row r="7" spans="1:5">
      <c r="A7" s="3" t="s">
        <v>134</v>
      </c>
      <c r="D7" s="8" t="n">
        <v>-431.9</v>
      </c>
      <c r="E7" s="8" t="n">
        <v>-15.9</v>
      </c>
    </row>
    <row r="8" spans="1:5">
      <c r="A8" s="3" t="s">
        <v>722</v>
      </c>
      <c r="D8" s="8" t="n">
        <v>65.3</v>
      </c>
      <c r="E8" s="8" t="n">
        <v>56.3</v>
      </c>
    </row>
    <row r="9" spans="1:5">
      <c r="A9" s="3" t="s">
        <v>723</v>
      </c>
      <c r="D9" s="8" t="n">
        <v>21.8</v>
      </c>
      <c r="E9" s="8" t="n">
        <v>0.1</v>
      </c>
    </row>
    <row r="10" spans="1:5">
      <c r="A10" s="3" t="s">
        <v>724</v>
      </c>
      <c r="D10" s="8" t="n">
        <v>-5.1</v>
      </c>
      <c r="E10" s="4" t="n">
        <v>0</v>
      </c>
    </row>
    <row r="11" spans="1:5">
      <c r="A11" s="3" t="s">
        <v>725</v>
      </c>
      <c r="B11" s="7" t="n">
        <v>3353.9</v>
      </c>
      <c r="C11" s="7" t="n">
        <v>3407.5</v>
      </c>
      <c r="D11" s="7" t="n">
        <v>3353.9</v>
      </c>
      <c r="E11" s="7" t="n">
        <v>3407.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26</v>
      </c>
      <c r="B1" s="2" t="s">
        <v>1</v>
      </c>
    </row>
    <row r="2" spans="1:3">
      <c r="B2" s="2" t="s">
        <v>2</v>
      </c>
      <c r="C2" s="2" t="s">
        <v>72</v>
      </c>
    </row>
    <row r="3" spans="1:3">
      <c r="A3" s="6" t="s">
        <v>727</v>
      </c>
    </row>
    <row r="4" spans="1:3">
      <c r="A4" s="3" t="s">
        <v>728</v>
      </c>
      <c r="B4" s="7" t="n">
        <v>431.9</v>
      </c>
      <c r="C4" s="7" t="n">
        <v>15.9</v>
      </c>
    </row>
    <row r="5" spans="1:3">
      <c r="A5" s="3" t="s">
        <v>729</v>
      </c>
      <c r="B5" s="4" t="n">
        <v>1000</v>
      </c>
    </row>
    <row r="6" spans="1:3">
      <c r="A6" s="3" t="s">
        <v>730</v>
      </c>
      <c r="B6" s="4" t="n">
        <v>700</v>
      </c>
    </row>
    <row r="7" spans="1:3">
      <c r="A7" s="3" t="s">
        <v>731</v>
      </c>
    </row>
    <row r="8" spans="1:3">
      <c r="A8" s="6" t="s">
        <v>727</v>
      </c>
    </row>
    <row r="9" spans="1:3">
      <c r="A9" s="3" t="s">
        <v>728</v>
      </c>
      <c r="B9" s="10" t="n">
        <v>400</v>
      </c>
      <c r="C9" s="10" t="n">
        <v>0</v>
      </c>
    </row>
    <row r="10" spans="1:3">
      <c r="A10" s="3" t="s">
        <v>732</v>
      </c>
      <c r="B10" s="8" t="n">
        <v>3.2</v>
      </c>
      <c r="C10" s="4" t="n">
        <v>0</v>
      </c>
    </row>
    <row r="11" spans="1:3">
      <c r="A11" s="3" t="s">
        <v>733</v>
      </c>
    </row>
    <row r="12" spans="1:3">
      <c r="A12" s="6" t="s">
        <v>727</v>
      </c>
    </row>
    <row r="13" spans="1:3">
      <c r="A13" s="3" t="s">
        <v>728</v>
      </c>
      <c r="B13" s="7" t="n">
        <v>31.9</v>
      </c>
      <c r="C13" s="7" t="n">
        <v>15.9</v>
      </c>
    </row>
    <row r="14" spans="1:3">
      <c r="A14" s="3" t="s">
        <v>732</v>
      </c>
      <c r="B14" s="8" t="n">
        <v>0.3</v>
      </c>
      <c r="C14" s="8" t="n">
        <v>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5"/>
    <col customWidth="1" max="5" min="5" width="14"/>
  </cols>
  <sheetData>
    <row r="1" spans="1:5">
      <c r="A1" s="1" t="s">
        <v>734</v>
      </c>
      <c r="B1" s="2" t="s">
        <v>71</v>
      </c>
      <c r="D1" s="2" t="s">
        <v>1</v>
      </c>
    </row>
    <row r="2" spans="1:5">
      <c r="B2" s="2" t="s">
        <v>2</v>
      </c>
      <c r="C2" s="2" t="s">
        <v>72</v>
      </c>
      <c r="D2" s="2" t="s">
        <v>2</v>
      </c>
      <c r="E2" s="2" t="s">
        <v>72</v>
      </c>
    </row>
    <row r="3" spans="1:5">
      <c r="A3" s="6" t="s">
        <v>735</v>
      </c>
    </row>
    <row r="4" spans="1:5">
      <c r="A4" s="3" t="s">
        <v>93</v>
      </c>
      <c r="B4" s="11" t="n">
        <v>0.625</v>
      </c>
      <c r="C4" s="9" t="n">
        <v>0.5</v>
      </c>
      <c r="D4" s="11" t="n">
        <v>1.875</v>
      </c>
      <c r="E4" s="9" t="n">
        <v>1.5</v>
      </c>
    </row>
    <row r="5" spans="1:5">
      <c r="A5" s="3" t="s">
        <v>736</v>
      </c>
      <c r="B5" s="3" t="s">
        <v>737</v>
      </c>
    </row>
    <row r="6" spans="1:5">
      <c r="A6" s="3" t="s">
        <v>738</v>
      </c>
      <c r="B6" s="3" t="s">
        <v>739</v>
      </c>
    </row>
    <row r="7" spans="1:5">
      <c r="A7" s="3" t="s">
        <v>740</v>
      </c>
      <c r="B7" s="3" t="s">
        <v>741</v>
      </c>
    </row>
    <row r="8" spans="1:5">
      <c r="A8" s="3" t="s">
        <v>742</v>
      </c>
      <c r="D8" s="7" t="n">
        <v>141.6</v>
      </c>
      <c r="E8" s="7" t="n">
        <v>121.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71</v>
      </c>
      <c r="D1" s="2" t="s">
        <v>1</v>
      </c>
    </row>
    <row r="2" spans="1:5">
      <c r="B2" s="2" t="s">
        <v>2</v>
      </c>
      <c r="C2" s="2" t="s">
        <v>72</v>
      </c>
      <c r="D2" s="2" t="s">
        <v>2</v>
      </c>
      <c r="E2" s="2" t="s">
        <v>72</v>
      </c>
    </row>
    <row r="3" spans="1:5">
      <c r="A3" s="6" t="s">
        <v>744</v>
      </c>
    </row>
    <row r="4" spans="1:5">
      <c r="A4" s="3" t="s">
        <v>745</v>
      </c>
      <c r="D4" s="7" t="n">
        <v>-98.5</v>
      </c>
      <c r="E4" s="7" t="n">
        <v>-198.4</v>
      </c>
    </row>
    <row r="5" spans="1:5">
      <c r="A5" s="3" t="s">
        <v>746</v>
      </c>
      <c r="D5" s="8" t="n">
        <v>-2.1</v>
      </c>
      <c r="E5" s="8" t="n">
        <v>63.3</v>
      </c>
    </row>
    <row r="6" spans="1:5">
      <c r="A6" s="3" t="s">
        <v>747</v>
      </c>
      <c r="D6" s="8" t="n">
        <v>-0.7</v>
      </c>
      <c r="E6" s="8" t="n">
        <v>4.5</v>
      </c>
    </row>
    <row r="7" spans="1:5">
      <c r="A7" s="3" t="s">
        <v>100</v>
      </c>
      <c r="B7" s="7" t="n">
        <v>6.5</v>
      </c>
      <c r="C7" s="7" t="n">
        <v>4.8</v>
      </c>
      <c r="D7" s="8" t="n">
        <v>-2.8</v>
      </c>
      <c r="E7" s="8" t="n">
        <v>67.8</v>
      </c>
    </row>
    <row r="8" spans="1:5">
      <c r="A8" s="3" t="s">
        <v>748</v>
      </c>
      <c r="B8" s="8" t="n">
        <v>-101.3</v>
      </c>
      <c r="C8" s="8" t="n">
        <v>-130.6</v>
      </c>
      <c r="D8" s="8" t="n">
        <v>-101.3</v>
      </c>
      <c r="E8" s="8" t="n">
        <v>-130.6</v>
      </c>
    </row>
    <row r="9" spans="1:5">
      <c r="A9" s="3" t="s">
        <v>749</v>
      </c>
      <c r="D9" s="8" t="n">
        <v>7.3</v>
      </c>
      <c r="E9" s="8" t="n">
        <v>-23.4</v>
      </c>
    </row>
    <row r="10" spans="1:5">
      <c r="A10" s="3" t="s">
        <v>750</v>
      </c>
      <c r="D10" s="8" t="n">
        <v>38.7</v>
      </c>
      <c r="E10" s="8" t="n">
        <v>-45.5</v>
      </c>
    </row>
    <row r="11" spans="1:5">
      <c r="A11" s="3" t="s">
        <v>751</v>
      </c>
      <c r="D11" s="8" t="n">
        <v>12.2</v>
      </c>
      <c r="E11" s="8" t="n">
        <v>-27.6</v>
      </c>
    </row>
    <row r="12" spans="1:5">
      <c r="A12" s="3" t="s">
        <v>752</v>
      </c>
      <c r="D12" s="8" t="n">
        <v>3.7</v>
      </c>
      <c r="E12" s="8" t="n">
        <v>-2.4</v>
      </c>
    </row>
    <row r="13" spans="1:5">
      <c r="A13" s="3" t="s">
        <v>753</v>
      </c>
    </row>
    <row r="14" spans="1:5">
      <c r="A14" s="6" t="s">
        <v>744</v>
      </c>
    </row>
    <row r="15" spans="1:5">
      <c r="A15" s="3" t="s">
        <v>745</v>
      </c>
      <c r="D15" s="8" t="n">
        <v>-79.3</v>
      </c>
      <c r="E15" s="8" t="n">
        <v>-206.2</v>
      </c>
    </row>
    <row r="16" spans="1:5">
      <c r="A16" s="3" t="s">
        <v>746</v>
      </c>
      <c r="D16" s="8" t="n">
        <v>-37.2</v>
      </c>
      <c r="E16" s="8" t="n">
        <v>90.7</v>
      </c>
    </row>
    <row r="17" spans="1:5">
      <c r="A17" s="3" t="s">
        <v>747</v>
      </c>
      <c r="D17" s="4" t="n">
        <v>0</v>
      </c>
      <c r="E17" s="4" t="n">
        <v>0</v>
      </c>
    </row>
    <row r="18" spans="1:5">
      <c r="A18" s="3" t="s">
        <v>100</v>
      </c>
      <c r="D18" s="8" t="n">
        <v>-37.2</v>
      </c>
      <c r="E18" s="8" t="n">
        <v>90.7</v>
      </c>
    </row>
    <row r="19" spans="1:5">
      <c r="A19" s="3" t="s">
        <v>748</v>
      </c>
      <c r="B19" s="8" t="n">
        <v>-116.5</v>
      </c>
      <c r="C19" s="8" t="n">
        <v>-115.5</v>
      </c>
      <c r="D19" s="8" t="n">
        <v>-116.5</v>
      </c>
      <c r="E19" s="8" t="n">
        <v>-115.5</v>
      </c>
    </row>
    <row r="20" spans="1:5">
      <c r="A20" s="3" t="s">
        <v>754</v>
      </c>
    </row>
    <row r="21" spans="1:5">
      <c r="A21" s="6" t="s">
        <v>744</v>
      </c>
    </row>
    <row r="22" spans="1:5">
      <c r="A22" s="3" t="s">
        <v>745</v>
      </c>
      <c r="D22" s="4" t="n">
        <v>-16</v>
      </c>
      <c r="E22" s="8" t="n">
        <v>14.6</v>
      </c>
    </row>
    <row r="23" spans="1:5">
      <c r="A23" s="3" t="s">
        <v>746</v>
      </c>
      <c r="D23" s="8" t="n">
        <v>34.8</v>
      </c>
      <c r="E23" s="8" t="n">
        <v>-26.4</v>
      </c>
    </row>
    <row r="24" spans="1:5">
      <c r="A24" s="3" t="s">
        <v>747</v>
      </c>
      <c r="D24" s="8" t="n">
        <v>-0.5</v>
      </c>
      <c r="E24" s="8" t="n">
        <v>4.4</v>
      </c>
    </row>
    <row r="25" spans="1:5">
      <c r="A25" s="3" t="s">
        <v>100</v>
      </c>
      <c r="D25" s="8" t="n">
        <v>34.3</v>
      </c>
      <c r="E25" s="4" t="n">
        <v>-22</v>
      </c>
    </row>
    <row r="26" spans="1:5">
      <c r="A26" s="3" t="s">
        <v>748</v>
      </c>
      <c r="B26" s="8" t="n">
        <v>18.3</v>
      </c>
      <c r="C26" s="8" t="n">
        <v>-7.4</v>
      </c>
      <c r="D26" s="8" t="n">
        <v>18.3</v>
      </c>
      <c r="E26" s="8" t="n">
        <v>-7.4</v>
      </c>
    </row>
    <row r="27" spans="1:5">
      <c r="A27" s="3" t="s">
        <v>755</v>
      </c>
    </row>
    <row r="28" spans="1:5">
      <c r="A28" s="6" t="s">
        <v>744</v>
      </c>
    </row>
    <row r="29" spans="1:5">
      <c r="A29" s="3" t="s">
        <v>745</v>
      </c>
      <c r="D29" s="8" t="n">
        <v>-3.2</v>
      </c>
      <c r="E29" s="8" t="n">
        <v>-6.8</v>
      </c>
    </row>
    <row r="30" spans="1:5">
      <c r="A30" s="3" t="s">
        <v>746</v>
      </c>
      <c r="D30" s="8" t="n">
        <v>0.3</v>
      </c>
      <c r="E30" s="4" t="n">
        <v>-1</v>
      </c>
    </row>
    <row r="31" spans="1:5">
      <c r="A31" s="3" t="s">
        <v>747</v>
      </c>
      <c r="D31" s="8" t="n">
        <v>-0.2</v>
      </c>
      <c r="E31" s="8" t="n">
        <v>0.1</v>
      </c>
    </row>
    <row r="32" spans="1:5">
      <c r="A32" s="3" t="s">
        <v>100</v>
      </c>
      <c r="D32" s="8" t="n">
        <v>0.1</v>
      </c>
      <c r="E32" s="8" t="n">
        <v>-0.9</v>
      </c>
    </row>
    <row r="33" spans="1:5">
      <c r="A33" s="3" t="s">
        <v>748</v>
      </c>
      <c r="B33" s="7" t="n">
        <v>-3.1</v>
      </c>
      <c r="C33" s="7" t="n">
        <v>-7.7</v>
      </c>
      <c r="D33" s="7" t="n">
        <v>-3.1</v>
      </c>
      <c r="E33" s="7" t="n">
        <v>-7.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71</v>
      </c>
      <c r="D1" s="2" t="s">
        <v>1</v>
      </c>
    </row>
    <row r="2" spans="1:5">
      <c r="B2" s="2" t="s">
        <v>2</v>
      </c>
      <c r="C2" s="2" t="s">
        <v>72</v>
      </c>
      <c r="D2" s="2" t="s">
        <v>2</v>
      </c>
      <c r="E2" s="2" t="s">
        <v>72</v>
      </c>
    </row>
    <row r="3" spans="1:5">
      <c r="A3" s="6" t="s">
        <v>757</v>
      </c>
    </row>
    <row r="4" spans="1:5">
      <c r="A4" s="3" t="s">
        <v>75</v>
      </c>
      <c r="B4" s="7" t="n">
        <v>-666.3</v>
      </c>
      <c r="C4" s="7" t="n">
        <v>-645.6</v>
      </c>
      <c r="D4" s="7" t="n">
        <v>-1822.8</v>
      </c>
      <c r="E4" s="7" t="n">
        <v>-1809.9</v>
      </c>
    </row>
    <row r="5" spans="1:5">
      <c r="A5" s="3" t="s">
        <v>85</v>
      </c>
      <c r="B5" s="4" t="n">
        <v>1</v>
      </c>
      <c r="C5" s="8" t="n">
        <v>-1.4</v>
      </c>
      <c r="D5" s="8" t="n">
        <v>-0.6</v>
      </c>
      <c r="E5" s="8" t="n">
        <v>-1.7</v>
      </c>
    </row>
    <row r="6" spans="1:5">
      <c r="A6" s="3" t="s">
        <v>87</v>
      </c>
      <c r="B6" s="8" t="n">
        <v>-79.5</v>
      </c>
      <c r="C6" s="8" t="n">
        <v>-268.1</v>
      </c>
      <c r="D6" s="8" t="n">
        <v>-147.9</v>
      </c>
      <c r="E6" s="8" t="n">
        <v>-342.8</v>
      </c>
    </row>
    <row r="7" spans="1:5">
      <c r="A7" s="3" t="s">
        <v>88</v>
      </c>
      <c r="B7" s="4" t="n">
        <v>120</v>
      </c>
      <c r="C7" s="8" t="n">
        <v>-81.8</v>
      </c>
      <c r="D7" s="8" t="n">
        <v>399.3</v>
      </c>
      <c r="E7" s="8" t="n">
        <v>121.5</v>
      </c>
    </row>
    <row r="8" spans="1:5">
      <c r="A8" s="3" t="s">
        <v>758</v>
      </c>
    </row>
    <row r="9" spans="1:5">
      <c r="A9" s="6" t="s">
        <v>757</v>
      </c>
    </row>
    <row r="10" spans="1:5">
      <c r="A10" s="3" t="s">
        <v>87</v>
      </c>
      <c r="B10" s="8" t="n">
        <v>-0.3</v>
      </c>
      <c r="C10" s="8" t="n">
        <v>0.5</v>
      </c>
      <c r="D10" s="4" t="n">
        <v>0</v>
      </c>
      <c r="E10" s="8" t="n">
        <v>0.3</v>
      </c>
    </row>
    <row r="11" spans="1:5">
      <c r="A11" s="3" t="s">
        <v>88</v>
      </c>
      <c r="B11" s="8" t="n">
        <v>3.6</v>
      </c>
      <c r="C11" s="8" t="n">
        <v>-4.8</v>
      </c>
      <c r="D11" s="8" t="n">
        <v>0.5</v>
      </c>
      <c r="E11" s="8" t="n">
        <v>-4.4</v>
      </c>
    </row>
    <row r="12" spans="1:5">
      <c r="A12" s="3" t="s">
        <v>759</v>
      </c>
    </row>
    <row r="13" spans="1:5">
      <c r="A13" s="6" t="s">
        <v>757</v>
      </c>
    </row>
    <row r="14" spans="1:5">
      <c r="A14" s="3" t="s">
        <v>75</v>
      </c>
      <c r="B14" s="8" t="n">
        <v>4.3</v>
      </c>
      <c r="C14" s="8" t="n">
        <v>-5.9</v>
      </c>
      <c r="D14" s="8" t="n">
        <v>-1.2</v>
      </c>
      <c r="E14" s="8" t="n">
        <v>-4.3</v>
      </c>
    </row>
    <row r="15" spans="1:5">
      <c r="A15" s="3" t="s">
        <v>85</v>
      </c>
      <c r="B15" s="7" t="n">
        <v>-0.4</v>
      </c>
      <c r="C15" s="7" t="n">
        <v>0.6</v>
      </c>
      <c r="D15" s="7" t="n">
        <v>1.7</v>
      </c>
      <c r="E15" s="7" t="n">
        <v>-0.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0</v>
      </c>
      <c r="B1" s="2" t="s">
        <v>71</v>
      </c>
      <c r="D1" s="2" t="s">
        <v>1</v>
      </c>
    </row>
    <row r="2" spans="1:5">
      <c r="B2" s="2" t="s">
        <v>2</v>
      </c>
      <c r="C2" s="2" t="s">
        <v>72</v>
      </c>
      <c r="D2" s="2" t="s">
        <v>2</v>
      </c>
      <c r="E2" s="2" t="s">
        <v>72</v>
      </c>
    </row>
    <row r="3" spans="1:5">
      <c r="A3" s="6" t="s">
        <v>289</v>
      </c>
    </row>
    <row r="4" spans="1:5">
      <c r="A4" s="3" t="s">
        <v>761</v>
      </c>
      <c r="B4" s="7" t="n">
        <v>22.5</v>
      </c>
      <c r="C4" s="7" t="n">
        <v>16.9</v>
      </c>
      <c r="D4" s="7" t="n">
        <v>65.3</v>
      </c>
      <c r="E4" s="7" t="n">
        <v>56.3</v>
      </c>
    </row>
    <row r="5" spans="1:5">
      <c r="A5" s="3" t="s">
        <v>762</v>
      </c>
      <c r="B5" s="7" t="n">
        <v>-3.4</v>
      </c>
      <c r="C5" s="8" t="n">
        <v>-6.3</v>
      </c>
      <c r="D5" s="7" t="n">
        <v>-9.9</v>
      </c>
      <c r="E5" s="8" t="n">
        <v>-20.9</v>
      </c>
    </row>
    <row r="6" spans="1:5">
      <c r="A6" s="3" t="s">
        <v>763</v>
      </c>
      <c r="C6" s="7" t="n">
        <v>0.7</v>
      </c>
      <c r="E6" s="7" t="n">
        <v>2.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0"/>
  </cols>
  <sheetData>
    <row r="1" spans="1:2">
      <c r="A1" s="1" t="s">
        <v>764</v>
      </c>
      <c r="B1" s="2" t="s">
        <v>1</v>
      </c>
    </row>
    <row r="2" spans="1:2">
      <c r="B2" s="2" t="s">
        <v>765</v>
      </c>
    </row>
    <row r="3" spans="1:2">
      <c r="A3" s="6" t="s">
        <v>766</v>
      </c>
    </row>
    <row r="4" spans="1:2">
      <c r="A4" s="3" t="s">
        <v>767</v>
      </c>
      <c r="B4" s="4" t="n">
        <v>1151</v>
      </c>
    </row>
    <row r="5" spans="1:2">
      <c r="A5" s="3" t="s">
        <v>768</v>
      </c>
      <c r="B5" s="4" t="n">
        <v>0</v>
      </c>
    </row>
    <row r="6" spans="1:2">
      <c r="A6" s="3" t="s">
        <v>769</v>
      </c>
      <c r="B6" s="4" t="n">
        <v>-162</v>
      </c>
    </row>
    <row r="7" spans="1:2">
      <c r="A7" s="3" t="s">
        <v>770</v>
      </c>
      <c r="B7" s="4" t="n">
        <v>-150</v>
      </c>
    </row>
    <row r="8" spans="1:2">
      <c r="A8" s="3" t="s">
        <v>771</v>
      </c>
      <c r="B8" s="4" t="n">
        <v>83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72</v>
      </c>
      <c r="B1" s="2" t="s">
        <v>1</v>
      </c>
    </row>
    <row r="2" spans="1:3">
      <c r="B2" s="2" t="s">
        <v>2</v>
      </c>
      <c r="C2" s="2" t="s">
        <v>72</v>
      </c>
    </row>
    <row r="3" spans="1:3">
      <c r="A3" s="3" t="s">
        <v>773</v>
      </c>
    </row>
    <row r="4" spans="1:3">
      <c r="A4" s="6" t="s">
        <v>774</v>
      </c>
    </row>
    <row r="5" spans="1:3">
      <c r="A5" s="3" t="s">
        <v>775</v>
      </c>
      <c r="B5" s="4" t="n">
        <v>19</v>
      </c>
    </row>
    <row r="6" spans="1:3">
      <c r="A6" s="3" t="s">
        <v>768</v>
      </c>
      <c r="B6" s="4" t="n">
        <v>0</v>
      </c>
      <c r="C6" s="4" t="n">
        <v>0</v>
      </c>
    </row>
    <row r="7" spans="1:3">
      <c r="A7" s="3" t="s">
        <v>776</v>
      </c>
      <c r="B7" s="4" t="n">
        <v>-9</v>
      </c>
    </row>
    <row r="8" spans="1:3">
      <c r="A8" s="3" t="s">
        <v>777</v>
      </c>
      <c r="B8" s="4" t="n">
        <v>0</v>
      </c>
    </row>
    <row r="9" spans="1:3">
      <c r="A9" s="3" t="s">
        <v>778</v>
      </c>
      <c r="B9" s="4" t="n">
        <v>10</v>
      </c>
    </row>
    <row r="10" spans="1:3">
      <c r="A10" s="3" t="s">
        <v>779</v>
      </c>
    </row>
    <row r="11" spans="1:3">
      <c r="A11" s="6" t="s">
        <v>774</v>
      </c>
    </row>
    <row r="12" spans="1:3">
      <c r="A12" s="3" t="s">
        <v>775</v>
      </c>
      <c r="B12" s="4" t="n">
        <v>1072</v>
      </c>
    </row>
    <row r="13" spans="1:3">
      <c r="A13" s="3" t="s">
        <v>768</v>
      </c>
      <c r="B13" s="4" t="n">
        <v>585</v>
      </c>
    </row>
    <row r="14" spans="1:3">
      <c r="A14" s="3" t="s">
        <v>776</v>
      </c>
      <c r="B14" s="4" t="n">
        <v>-420</v>
      </c>
    </row>
    <row r="15" spans="1:3">
      <c r="A15" s="3" t="s">
        <v>777</v>
      </c>
      <c r="B15" s="4" t="n">
        <v>-110</v>
      </c>
    </row>
    <row r="16" spans="1:3">
      <c r="A16" s="3" t="s">
        <v>778</v>
      </c>
      <c r="B16" s="4" t="n">
        <v>112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780</v>
      </c>
      <c r="B1" s="2" t="s">
        <v>1</v>
      </c>
    </row>
    <row r="2" spans="1:2">
      <c r="B2" s="2" t="s">
        <v>765</v>
      </c>
    </row>
    <row r="3" spans="1:2">
      <c r="A3" s="6" t="s">
        <v>781</v>
      </c>
    </row>
    <row r="4" spans="1:2">
      <c r="A4" s="3" t="s">
        <v>775</v>
      </c>
      <c r="B4" s="4" t="n">
        <v>1157</v>
      </c>
    </row>
    <row r="5" spans="1:2">
      <c r="A5" s="3" t="s">
        <v>768</v>
      </c>
      <c r="B5" s="4" t="n">
        <v>154</v>
      </c>
    </row>
    <row r="6" spans="1:2">
      <c r="A6" s="3" t="s">
        <v>782</v>
      </c>
      <c r="B6" s="4" t="n">
        <v>-29</v>
      </c>
    </row>
    <row r="7" spans="1:2">
      <c r="A7" s="3" t="s">
        <v>776</v>
      </c>
      <c r="B7" s="4" t="n">
        <v>-232</v>
      </c>
    </row>
    <row r="8" spans="1:2">
      <c r="A8" s="3" t="s">
        <v>777</v>
      </c>
      <c r="B8" s="4" t="n">
        <v>-20</v>
      </c>
    </row>
    <row r="9" spans="1:2">
      <c r="A9" s="3" t="s">
        <v>778</v>
      </c>
      <c r="B9" s="4" t="n">
        <v>103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783</v>
      </c>
      <c r="B1" s="2" t="s">
        <v>1</v>
      </c>
    </row>
    <row r="2" spans="1:2">
      <c r="B2" s="2" t="s">
        <v>2</v>
      </c>
    </row>
    <row r="3" spans="1:2">
      <c r="A3" s="6" t="s">
        <v>294</v>
      </c>
    </row>
    <row r="4" spans="1:2">
      <c r="A4" s="3" t="s">
        <v>784</v>
      </c>
      <c r="B4" s="3" t="s">
        <v>785</v>
      </c>
    </row>
    <row r="5" spans="1:2">
      <c r="A5" s="3" t="s">
        <v>786</v>
      </c>
      <c r="B5" s="3" t="s">
        <v>787</v>
      </c>
    </row>
    <row r="6" spans="1:2">
      <c r="A6" s="3" t="s">
        <v>788</v>
      </c>
      <c r="B6" s="3" t="s">
        <v>789</v>
      </c>
    </row>
    <row r="7" spans="1:2">
      <c r="A7" s="3" t="s">
        <v>790</v>
      </c>
      <c r="B7" s="3" t="s">
        <v>79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792</v>
      </c>
      <c r="B1" s="2" t="s">
        <v>1</v>
      </c>
    </row>
    <row r="2" spans="1:2">
      <c r="B2" s="2" t="s">
        <v>765</v>
      </c>
    </row>
    <row r="3" spans="1:2">
      <c r="A3" s="6" t="s">
        <v>294</v>
      </c>
    </row>
    <row r="4" spans="1:2">
      <c r="A4" s="3" t="s">
        <v>775</v>
      </c>
      <c r="B4" s="4" t="n">
        <v>0</v>
      </c>
    </row>
    <row r="5" spans="1:2">
      <c r="A5" s="3" t="s">
        <v>768</v>
      </c>
      <c r="B5" s="4" t="n">
        <v>80</v>
      </c>
    </row>
    <row r="6" spans="1:2">
      <c r="A6" s="3" t="s">
        <v>793</v>
      </c>
      <c r="B6" s="4" t="n">
        <v>0</v>
      </c>
    </row>
    <row r="7" spans="1:2">
      <c r="A7" s="3" t="s">
        <v>776</v>
      </c>
      <c r="B7" s="4" t="n">
        <v>0</v>
      </c>
    </row>
    <row r="8" spans="1:2">
      <c r="A8" s="3" t="s">
        <v>777</v>
      </c>
      <c r="B8" s="4" t="n">
        <v>0</v>
      </c>
    </row>
    <row r="9" spans="1:2">
      <c r="A9" s="3" t="s">
        <v>778</v>
      </c>
      <c r="B9" s="4" t="n">
        <v>8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4</v>
      </c>
      <c r="B1" s="2" t="s">
        <v>1</v>
      </c>
    </row>
    <row r="2" spans="1:3">
      <c r="B2" s="2" t="s">
        <v>2</v>
      </c>
      <c r="C2" s="2" t="s">
        <v>72</v>
      </c>
    </row>
    <row r="3" spans="1:3">
      <c r="A3" s="3" t="s">
        <v>779</v>
      </c>
    </row>
    <row r="4" spans="1:3">
      <c r="A4" s="6" t="s">
        <v>294</v>
      </c>
    </row>
    <row r="5" spans="1:3">
      <c r="A5" s="3" t="s">
        <v>795</v>
      </c>
      <c r="B5" s="9" t="n">
        <v>113.3</v>
      </c>
      <c r="C5" s="9" t="n">
        <v>73.31999999999999</v>
      </c>
    </row>
    <row r="6" spans="1:3">
      <c r="A6" s="3" t="s">
        <v>297</v>
      </c>
    </row>
    <row r="7" spans="1:3">
      <c r="A7" s="6" t="s">
        <v>294</v>
      </c>
    </row>
    <row r="8" spans="1:3">
      <c r="A8" s="3" t="s">
        <v>795</v>
      </c>
      <c r="B8" s="12" t="n">
        <v>129.78</v>
      </c>
      <c r="C8" s="9" t="n">
        <v>69.40000000000001</v>
      </c>
    </row>
    <row r="9" spans="1:3">
      <c r="A9" s="3" t="s">
        <v>299</v>
      </c>
    </row>
    <row r="10" spans="1:3">
      <c r="A10" s="6" t="s">
        <v>294</v>
      </c>
    </row>
    <row r="11" spans="1:3">
      <c r="A11" s="3" t="s">
        <v>795</v>
      </c>
      <c r="B11" s="9" t="n">
        <v>177.13</v>
      </c>
    </row>
    <row r="12" spans="1:3">
      <c r="A12" s="3" t="s">
        <v>796</v>
      </c>
      <c r="B12" s="3" t="s">
        <v>797</v>
      </c>
    </row>
    <row r="13" spans="1:3">
      <c r="A13" s="3" t="s">
        <v>798</v>
      </c>
    </row>
    <row r="14" spans="1:3">
      <c r="A14" s="6" t="s">
        <v>294</v>
      </c>
    </row>
    <row r="15" spans="1:3">
      <c r="A15" s="3" t="s">
        <v>799</v>
      </c>
      <c r="B15" s="3" t="s">
        <v>800</v>
      </c>
      <c r="C15" s="3" t="s">
        <v>800</v>
      </c>
    </row>
    <row r="16" spans="1:3">
      <c r="A16" s="3" t="s">
        <v>801</v>
      </c>
    </row>
    <row r="17" spans="1:3">
      <c r="A17" s="6" t="s">
        <v>294</v>
      </c>
    </row>
    <row r="18" spans="1:3">
      <c r="A18" s="3" t="s">
        <v>799</v>
      </c>
      <c r="B18" s="3" t="s">
        <v>800</v>
      </c>
    </row>
    <row r="19" spans="1:3">
      <c r="A19" s="3" t="s">
        <v>802</v>
      </c>
    </row>
    <row r="20" spans="1:3">
      <c r="A20" s="6" t="s">
        <v>294</v>
      </c>
    </row>
    <row r="21" spans="1:3">
      <c r="A21" s="3" t="s">
        <v>799</v>
      </c>
      <c r="B21" s="3" t="s">
        <v>803</v>
      </c>
      <c r="C21" s="3" t="s">
        <v>804</v>
      </c>
    </row>
    <row r="22" spans="1:3">
      <c r="A22" s="3" t="s">
        <v>805</v>
      </c>
    </row>
    <row r="23" spans="1:3">
      <c r="A23" s="6" t="s">
        <v>294</v>
      </c>
    </row>
    <row r="24" spans="1:3">
      <c r="A24" s="3" t="s">
        <v>799</v>
      </c>
      <c r="B24" s="3" t="s">
        <v>8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806</v>
      </c>
      <c r="B1" s="2" t="s">
        <v>71</v>
      </c>
      <c r="D1" s="2" t="s">
        <v>1</v>
      </c>
    </row>
    <row r="2" spans="1:5">
      <c r="B2" s="2" t="s">
        <v>2</v>
      </c>
      <c r="C2" s="2" t="s">
        <v>72</v>
      </c>
      <c r="D2" s="2" t="s">
        <v>2</v>
      </c>
      <c r="E2" s="2" t="s">
        <v>72</v>
      </c>
    </row>
    <row r="3" spans="1:5">
      <c r="A3" s="6" t="s">
        <v>304</v>
      </c>
    </row>
    <row r="4" spans="1:5">
      <c r="A4" s="3" t="s">
        <v>74</v>
      </c>
      <c r="B4" s="7" t="n">
        <v>1725.8</v>
      </c>
      <c r="C4" s="7" t="n">
        <v>1641.8</v>
      </c>
      <c r="D4" s="7" t="n">
        <v>4807.3</v>
      </c>
      <c r="E4" s="7" t="n">
        <v>4653.1</v>
      </c>
    </row>
    <row r="5" spans="1:5">
      <c r="A5" s="3" t="s">
        <v>333</v>
      </c>
    </row>
    <row r="6" spans="1:5">
      <c r="A6" s="6" t="s">
        <v>304</v>
      </c>
    </row>
    <row r="7" spans="1:5">
      <c r="A7" s="3" t="s">
        <v>74</v>
      </c>
      <c r="B7" s="8" t="n">
        <v>908.7</v>
      </c>
      <c r="C7" s="8" t="n">
        <v>886.4</v>
      </c>
      <c r="D7" s="8" t="n">
        <v>2494.5</v>
      </c>
      <c r="E7" s="8" t="n">
        <v>2471.7</v>
      </c>
    </row>
    <row r="8" spans="1:5">
      <c r="A8" s="3" t="s">
        <v>334</v>
      </c>
    </row>
    <row r="9" spans="1:5">
      <c r="A9" s="6" t="s">
        <v>304</v>
      </c>
    </row>
    <row r="10" spans="1:5">
      <c r="A10" s="3" t="s">
        <v>74</v>
      </c>
      <c r="B10" s="8" t="n">
        <v>415.2</v>
      </c>
      <c r="C10" s="8" t="n">
        <v>378.5</v>
      </c>
      <c r="D10" s="4" t="n">
        <v>1225</v>
      </c>
      <c r="E10" s="4" t="n">
        <v>1165</v>
      </c>
    </row>
    <row r="11" spans="1:5">
      <c r="A11" s="3" t="s">
        <v>335</v>
      </c>
    </row>
    <row r="12" spans="1:5">
      <c r="A12" s="6" t="s">
        <v>304</v>
      </c>
    </row>
    <row r="13" spans="1:5">
      <c r="A13" s="3" t="s">
        <v>74</v>
      </c>
      <c r="B13" s="8" t="n">
        <v>274.8</v>
      </c>
      <c r="C13" s="4" t="n">
        <v>251</v>
      </c>
      <c r="D13" s="8" t="n">
        <v>767.5</v>
      </c>
      <c r="E13" s="8" t="n">
        <v>676.9</v>
      </c>
    </row>
    <row r="14" spans="1:5">
      <c r="A14" s="3" t="s">
        <v>807</v>
      </c>
    </row>
    <row r="15" spans="1:5">
      <c r="A15" s="6" t="s">
        <v>304</v>
      </c>
    </row>
    <row r="16" spans="1:5">
      <c r="A16" s="3" t="s">
        <v>74</v>
      </c>
      <c r="B16" s="7" t="n">
        <v>127.1</v>
      </c>
      <c r="C16" s="7" t="n">
        <v>125.9</v>
      </c>
      <c r="D16" s="7" t="n">
        <v>320.3</v>
      </c>
      <c r="E16" s="7" t="n">
        <v>339.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808</v>
      </c>
      <c r="B1" s="2" t="s">
        <v>71</v>
      </c>
      <c r="D1" s="2" t="s">
        <v>1</v>
      </c>
    </row>
    <row r="2" spans="1:5">
      <c r="B2" s="2" t="s">
        <v>2</v>
      </c>
      <c r="C2" s="2" t="s">
        <v>72</v>
      </c>
      <c r="D2" s="2" t="s">
        <v>2</v>
      </c>
      <c r="E2" s="2" t="s">
        <v>72</v>
      </c>
    </row>
    <row r="3" spans="1:5">
      <c r="A3" s="6" t="s">
        <v>809</v>
      </c>
    </row>
    <row r="4" spans="1:5">
      <c r="A4" s="3" t="s">
        <v>82</v>
      </c>
      <c r="B4" s="7" t="n">
        <v>193.8</v>
      </c>
      <c r="C4" s="7" t="n">
        <v>189.2</v>
      </c>
      <c r="D4" s="7" t="n">
        <v>533.9</v>
      </c>
      <c r="E4" s="7" t="n">
        <v>472.8</v>
      </c>
    </row>
    <row r="5" spans="1:5">
      <c r="A5" s="3" t="s">
        <v>80</v>
      </c>
      <c r="B5" s="8" t="n">
        <v>-40.1</v>
      </c>
      <c r="C5" s="8" t="n">
        <v>-23.3</v>
      </c>
      <c r="D5" s="8" t="n">
        <v>-78.40000000000001</v>
      </c>
      <c r="E5" s="8" t="n">
        <v>-78.7</v>
      </c>
    </row>
    <row r="6" spans="1:5">
      <c r="A6" s="3" t="s">
        <v>810</v>
      </c>
    </row>
    <row r="7" spans="1:5">
      <c r="A7" s="6" t="s">
        <v>809</v>
      </c>
    </row>
    <row r="8" spans="1:5">
      <c r="A8" s="3" t="s">
        <v>811</v>
      </c>
      <c r="B8" s="8" t="n">
        <v>-152.3</v>
      </c>
      <c r="C8" s="8" t="n">
        <v>-146.5</v>
      </c>
      <c r="D8" s="8" t="n">
        <v>-474.8</v>
      </c>
      <c r="E8" s="8" t="n">
        <v>-469.3</v>
      </c>
    </row>
    <row r="9" spans="1:5">
      <c r="A9" s="3" t="s">
        <v>80</v>
      </c>
      <c r="B9" s="8" t="n">
        <v>-40.1</v>
      </c>
      <c r="C9" s="8" t="n">
        <v>-23.3</v>
      </c>
      <c r="D9" s="8" t="n">
        <v>-78.40000000000001</v>
      </c>
      <c r="E9" s="8" t="n">
        <v>-78.7</v>
      </c>
    </row>
    <row r="10" spans="1:5">
      <c r="A10" s="3" t="s">
        <v>333</v>
      </c>
    </row>
    <row r="11" spans="1:5">
      <c r="A11" s="6" t="s">
        <v>809</v>
      </c>
    </row>
    <row r="12" spans="1:5">
      <c r="A12" s="3" t="s">
        <v>82</v>
      </c>
      <c r="B12" s="8" t="n">
        <v>204.3</v>
      </c>
      <c r="C12" s="8" t="n">
        <v>196.6</v>
      </c>
      <c r="D12" s="4" t="n">
        <v>574</v>
      </c>
      <c r="E12" s="8" t="n">
        <v>549.3</v>
      </c>
    </row>
    <row r="13" spans="1:5">
      <c r="A13" s="3" t="s">
        <v>334</v>
      </c>
    </row>
    <row r="14" spans="1:5">
      <c r="A14" s="6" t="s">
        <v>809</v>
      </c>
    </row>
    <row r="15" spans="1:5">
      <c r="A15" s="3" t="s">
        <v>82</v>
      </c>
      <c r="B15" s="8" t="n">
        <v>91.40000000000001</v>
      </c>
      <c r="C15" s="4" t="n">
        <v>81</v>
      </c>
      <c r="D15" s="8" t="n">
        <v>291.9</v>
      </c>
      <c r="E15" s="8" t="n">
        <v>273.6</v>
      </c>
    </row>
    <row r="16" spans="1:5">
      <c r="A16" s="3" t="s">
        <v>335</v>
      </c>
    </row>
    <row r="17" spans="1:5">
      <c r="A17" s="6" t="s">
        <v>809</v>
      </c>
    </row>
    <row r="18" spans="1:5">
      <c r="A18" s="3" t="s">
        <v>82</v>
      </c>
      <c r="B18" s="8" t="n">
        <v>47.9</v>
      </c>
      <c r="C18" s="8" t="n">
        <v>44.3</v>
      </c>
      <c r="D18" s="8" t="n">
        <v>123.3</v>
      </c>
      <c r="E18" s="4" t="n">
        <v>101</v>
      </c>
    </row>
    <row r="19" spans="1:5">
      <c r="A19" s="3" t="s">
        <v>807</v>
      </c>
    </row>
    <row r="20" spans="1:5">
      <c r="A20" s="6" t="s">
        <v>809</v>
      </c>
    </row>
    <row r="21" spans="1:5">
      <c r="A21" s="3" t="s">
        <v>82</v>
      </c>
      <c r="B21" s="8" t="n">
        <v>42.6</v>
      </c>
      <c r="C21" s="8" t="n">
        <v>37.1</v>
      </c>
      <c r="D21" s="8" t="n">
        <v>97.90000000000001</v>
      </c>
      <c r="E21" s="8" t="n">
        <v>96.90000000000001</v>
      </c>
    </row>
    <row r="22" spans="1:5">
      <c r="A22" s="3" t="s">
        <v>812</v>
      </c>
    </row>
    <row r="23" spans="1:5">
      <c r="A23" s="6" t="s">
        <v>809</v>
      </c>
    </row>
    <row r="24" spans="1:5">
      <c r="A24" s="3" t="s">
        <v>82</v>
      </c>
      <c r="B24" s="7" t="n">
        <v>386.2</v>
      </c>
      <c r="C24" s="10" t="n">
        <v>359</v>
      </c>
      <c r="D24" s="7" t="n">
        <v>1087.1</v>
      </c>
      <c r="E24" s="7" t="n">
        <v>1020.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813</v>
      </c>
      <c r="B1" s="2" t="s">
        <v>71</v>
      </c>
      <c r="D1" s="2" t="s">
        <v>1</v>
      </c>
    </row>
    <row r="2" spans="1:5">
      <c r="B2" s="2" t="s">
        <v>2</v>
      </c>
      <c r="C2" s="2" t="s">
        <v>72</v>
      </c>
      <c r="D2" s="2" t="s">
        <v>2</v>
      </c>
      <c r="E2" s="2" t="s">
        <v>72</v>
      </c>
    </row>
    <row r="3" spans="1:5">
      <c r="A3" s="6" t="s">
        <v>814</v>
      </c>
    </row>
    <row r="4" spans="1:5">
      <c r="A4" s="3" t="s">
        <v>815</v>
      </c>
      <c r="B4" s="7" t="n">
        <v>-3.1</v>
      </c>
      <c r="C4" s="10" t="n">
        <v>0</v>
      </c>
      <c r="D4" s="7" t="n">
        <v>-3.1</v>
      </c>
      <c r="E4" s="7" t="n">
        <v>-1.3</v>
      </c>
    </row>
    <row r="5" spans="1:5">
      <c r="A5" s="3" t="s">
        <v>333</v>
      </c>
    </row>
    <row r="6" spans="1:5">
      <c r="A6" s="6" t="s">
        <v>814</v>
      </c>
    </row>
    <row r="7" spans="1:5">
      <c r="A7" s="3" t="s">
        <v>815</v>
      </c>
      <c r="B7" s="4" t="n">
        <v>0</v>
      </c>
      <c r="C7" s="4" t="n">
        <v>0</v>
      </c>
      <c r="D7" s="4" t="n">
        <v>0</v>
      </c>
      <c r="E7" s="8" t="n">
        <v>-0.8</v>
      </c>
    </row>
    <row r="8" spans="1:5">
      <c r="A8" s="3" t="s">
        <v>334</v>
      </c>
    </row>
    <row r="9" spans="1:5">
      <c r="A9" s="6" t="s">
        <v>814</v>
      </c>
    </row>
    <row r="10" spans="1:5">
      <c r="A10" s="3" t="s">
        <v>815</v>
      </c>
      <c r="B10" s="8" t="n">
        <v>-1.2</v>
      </c>
      <c r="C10" s="4" t="n">
        <v>0</v>
      </c>
      <c r="D10" s="8" t="n">
        <v>-1.2</v>
      </c>
      <c r="E10" s="8" t="n">
        <v>-0.1</v>
      </c>
    </row>
    <row r="11" spans="1:5">
      <c r="A11" s="3" t="s">
        <v>807</v>
      </c>
    </row>
    <row r="12" spans="1:5">
      <c r="A12" s="6" t="s">
        <v>814</v>
      </c>
    </row>
    <row r="13" spans="1:5">
      <c r="A13" s="3" t="s">
        <v>815</v>
      </c>
      <c r="B13" s="7" t="n">
        <v>-1.9</v>
      </c>
      <c r="C13" s="10" t="n">
        <v>0</v>
      </c>
      <c r="D13" s="7" t="n">
        <v>-1.9</v>
      </c>
      <c r="E13" s="7" t="n">
        <v>-0.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816</v>
      </c>
      <c r="B1" s="2" t="s">
        <v>71</v>
      </c>
      <c r="D1" s="2" t="s">
        <v>1</v>
      </c>
    </row>
    <row r="2" spans="1:5">
      <c r="B2" s="2" t="s">
        <v>2</v>
      </c>
      <c r="C2" s="2" t="s">
        <v>72</v>
      </c>
      <c r="D2" s="2" t="s">
        <v>2</v>
      </c>
      <c r="E2" s="2" t="s">
        <v>72</v>
      </c>
    </row>
    <row r="3" spans="1:5">
      <c r="A3" s="6" t="s">
        <v>814</v>
      </c>
    </row>
    <row r="4" spans="1:5">
      <c r="A4" s="3" t="s">
        <v>447</v>
      </c>
      <c r="B4" s="7" t="n">
        <v>-2.2</v>
      </c>
      <c r="C4" s="7" t="n">
        <v>-3.9</v>
      </c>
      <c r="D4" s="7" t="n">
        <v>-13.3</v>
      </c>
      <c r="E4" s="7" t="n">
        <v>-24.8</v>
      </c>
    </row>
    <row r="5" spans="1:5">
      <c r="A5" s="3" t="s">
        <v>817</v>
      </c>
    </row>
    <row r="6" spans="1:5">
      <c r="A6" s="6" t="s">
        <v>814</v>
      </c>
    </row>
    <row r="7" spans="1:5">
      <c r="A7" s="3" t="s">
        <v>447</v>
      </c>
      <c r="B7" s="8" t="n">
        <v>-0.3</v>
      </c>
      <c r="C7" s="8" t="n">
        <v>-1.9</v>
      </c>
      <c r="D7" s="8" t="n">
        <v>-0.6</v>
      </c>
      <c r="E7" s="8" t="n">
        <v>-11.2</v>
      </c>
    </row>
    <row r="8" spans="1:5">
      <c r="A8" s="3" t="s">
        <v>333</v>
      </c>
    </row>
    <row r="9" spans="1:5">
      <c r="A9" s="6" t="s">
        <v>814</v>
      </c>
    </row>
    <row r="10" spans="1:5">
      <c r="A10" s="3" t="s">
        <v>447</v>
      </c>
      <c r="B10" s="8" t="n">
        <v>-1.1</v>
      </c>
      <c r="C10" s="8" t="n">
        <v>-1.7</v>
      </c>
      <c r="D10" s="8" t="n">
        <v>-1.4</v>
      </c>
      <c r="E10" s="8" t="n">
        <v>-2.6</v>
      </c>
    </row>
    <row r="11" spans="1:5">
      <c r="A11" s="3" t="s">
        <v>334</v>
      </c>
    </row>
    <row r="12" spans="1:5">
      <c r="A12" s="6" t="s">
        <v>814</v>
      </c>
    </row>
    <row r="13" spans="1:5">
      <c r="A13" s="3" t="s">
        <v>447</v>
      </c>
      <c r="B13" s="8" t="n">
        <v>-0.4</v>
      </c>
      <c r="C13" s="4" t="n">
        <v>0</v>
      </c>
      <c r="D13" s="8" t="n">
        <v>-0.6</v>
      </c>
      <c r="E13" s="8" t="n">
        <v>-1.2</v>
      </c>
    </row>
    <row r="14" spans="1:5">
      <c r="A14" s="3" t="s">
        <v>335</v>
      </c>
    </row>
    <row r="15" spans="1:5">
      <c r="A15" s="6" t="s">
        <v>814</v>
      </c>
    </row>
    <row r="16" spans="1:5">
      <c r="A16" s="3" t="s">
        <v>447</v>
      </c>
      <c r="B16" s="4" t="n">
        <v>0</v>
      </c>
      <c r="C16" s="8" t="n">
        <v>-0.2</v>
      </c>
      <c r="D16" s="8" t="n">
        <v>-3.7</v>
      </c>
      <c r="E16" s="8" t="n">
        <v>-1.1</v>
      </c>
    </row>
    <row r="17" spans="1:5">
      <c r="A17" s="3" t="s">
        <v>807</v>
      </c>
    </row>
    <row r="18" spans="1:5">
      <c r="A18" s="6" t="s">
        <v>814</v>
      </c>
    </row>
    <row r="19" spans="1:5">
      <c r="A19" s="3" t="s">
        <v>447</v>
      </c>
      <c r="B19" s="7" t="n">
        <v>-0.4</v>
      </c>
      <c r="C19" s="7" t="n">
        <v>-0.1</v>
      </c>
      <c r="D19" s="10" t="n">
        <v>-7</v>
      </c>
      <c r="E19" s="7" t="n">
        <v>-8.69999999999999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818</v>
      </c>
      <c r="B1" s="2" t="s">
        <v>71</v>
      </c>
      <c r="D1" s="2" t="s">
        <v>1</v>
      </c>
    </row>
    <row r="2" spans="1:5">
      <c r="B2" s="2" t="s">
        <v>2</v>
      </c>
      <c r="C2" s="2" t="s">
        <v>72</v>
      </c>
      <c r="D2" s="2" t="s">
        <v>2</v>
      </c>
      <c r="E2" s="2" t="s">
        <v>72</v>
      </c>
    </row>
    <row r="3" spans="1:5">
      <c r="A3" s="6" t="s">
        <v>814</v>
      </c>
    </row>
    <row r="4" spans="1:5">
      <c r="A4" s="3" t="s">
        <v>819</v>
      </c>
      <c r="B4" s="7" t="n">
        <v>-36.6</v>
      </c>
      <c r="C4" s="7" t="n">
        <v>-19.8</v>
      </c>
      <c r="D4" s="7" t="n">
        <v>-63.7</v>
      </c>
      <c r="E4" s="7" t="n">
        <v>-63.7</v>
      </c>
    </row>
    <row r="5" spans="1:5">
      <c r="A5" s="3" t="s">
        <v>480</v>
      </c>
      <c r="B5" s="8" t="n">
        <v>-3.5</v>
      </c>
      <c r="C5" s="8" t="n">
        <v>-3.5</v>
      </c>
      <c r="D5" s="8" t="n">
        <v>-14.7</v>
      </c>
      <c r="E5" s="4" t="n">
        <v>-15</v>
      </c>
    </row>
    <row r="6" spans="1:5">
      <c r="A6" s="3" t="s">
        <v>80</v>
      </c>
      <c r="B6" s="8" t="n">
        <v>-40.1</v>
      </c>
      <c r="C6" s="8" t="n">
        <v>-23.3</v>
      </c>
      <c r="D6" s="8" t="n">
        <v>-78.40000000000001</v>
      </c>
      <c r="E6" s="8" t="n">
        <v>-78.7</v>
      </c>
    </row>
    <row r="7" spans="1:5">
      <c r="A7" s="3" t="s">
        <v>820</v>
      </c>
    </row>
    <row r="8" spans="1:5">
      <c r="A8" s="6" t="s">
        <v>814</v>
      </c>
    </row>
    <row r="9" spans="1:5">
      <c r="A9" s="3" t="s">
        <v>819</v>
      </c>
      <c r="B9" s="8" t="n">
        <v>-14.1</v>
      </c>
      <c r="C9" s="8" t="n">
        <v>-1.3</v>
      </c>
      <c r="D9" s="8" t="n">
        <v>-17.6</v>
      </c>
      <c r="E9" s="8" t="n">
        <v>-14.5</v>
      </c>
    </row>
    <row r="10" spans="1:5">
      <c r="A10" s="3" t="s">
        <v>821</v>
      </c>
    </row>
    <row r="11" spans="1:5">
      <c r="A11" s="6" t="s">
        <v>814</v>
      </c>
    </row>
    <row r="12" spans="1:5">
      <c r="A12" s="3" t="s">
        <v>819</v>
      </c>
      <c r="B12" s="8" t="n">
        <v>-2.6</v>
      </c>
      <c r="C12" s="8" t="n">
        <v>-0.5</v>
      </c>
      <c r="D12" s="4" t="n">
        <v>-10</v>
      </c>
      <c r="E12" s="8" t="n">
        <v>-5.6</v>
      </c>
    </row>
    <row r="13" spans="1:5">
      <c r="A13" s="3" t="s">
        <v>822</v>
      </c>
    </row>
    <row r="14" spans="1:5">
      <c r="A14" s="6" t="s">
        <v>814</v>
      </c>
    </row>
    <row r="15" spans="1:5">
      <c r="A15" s="3" t="s">
        <v>819</v>
      </c>
      <c r="B15" s="8" t="n">
        <v>-0.4</v>
      </c>
      <c r="C15" s="8" t="n">
        <v>0.1</v>
      </c>
      <c r="D15" s="8" t="n">
        <v>-0.2</v>
      </c>
      <c r="E15" s="4" t="n">
        <v>1</v>
      </c>
    </row>
    <row r="16" spans="1:5">
      <c r="A16" s="3" t="s">
        <v>336</v>
      </c>
    </row>
    <row r="17" spans="1:5">
      <c r="A17" s="6" t="s">
        <v>814</v>
      </c>
    </row>
    <row r="18" spans="1:5">
      <c r="A18" s="3" t="s">
        <v>819</v>
      </c>
      <c r="B18" s="8" t="n">
        <v>-2.6</v>
      </c>
      <c r="C18" s="4" t="n">
        <v>0</v>
      </c>
      <c r="D18" s="8" t="n">
        <v>-5.4</v>
      </c>
      <c r="E18" s="8" t="n">
        <v>-6.8</v>
      </c>
    </row>
    <row r="19" spans="1:5">
      <c r="A19" s="3" t="s">
        <v>823</v>
      </c>
    </row>
    <row r="20" spans="1:5">
      <c r="A20" s="6" t="s">
        <v>814</v>
      </c>
    </row>
    <row r="21" spans="1:5">
      <c r="A21" s="3" t="s">
        <v>819</v>
      </c>
      <c r="B21" s="7" t="n">
        <v>-16.9</v>
      </c>
      <c r="C21" s="7" t="n">
        <v>-18.1</v>
      </c>
      <c r="D21" s="7" t="n">
        <v>-30.5</v>
      </c>
      <c r="E21" s="7" t="n">
        <v>-37.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824</v>
      </c>
      <c r="B1" s="2" t="s">
        <v>71</v>
      </c>
      <c r="D1" s="2" t="s">
        <v>1</v>
      </c>
    </row>
    <row r="2" spans="1:5">
      <c r="B2" s="2" t="s">
        <v>2</v>
      </c>
      <c r="C2" s="2" t="s">
        <v>72</v>
      </c>
      <c r="D2" s="2" t="s">
        <v>2</v>
      </c>
      <c r="E2" s="2" t="s">
        <v>72</v>
      </c>
    </row>
    <row r="3" spans="1:5">
      <c r="A3" s="6" t="s">
        <v>814</v>
      </c>
    </row>
    <row r="4" spans="1:5">
      <c r="A4" s="3" t="s">
        <v>106</v>
      </c>
      <c r="B4" s="10" t="n">
        <v>72</v>
      </c>
      <c r="C4" s="7" t="n">
        <v>72.7</v>
      </c>
      <c r="D4" s="10" t="n">
        <v>212</v>
      </c>
      <c r="E4" s="7" t="n">
        <v>219.4</v>
      </c>
    </row>
    <row r="5" spans="1:5">
      <c r="A5" s="3" t="s">
        <v>333</v>
      </c>
    </row>
    <row r="6" spans="1:5">
      <c r="A6" s="6" t="s">
        <v>814</v>
      </c>
    </row>
    <row r="7" spans="1:5">
      <c r="A7" s="3" t="s">
        <v>106</v>
      </c>
      <c r="B7" s="8" t="n">
        <v>21.7</v>
      </c>
      <c r="C7" s="8" t="n">
        <v>19.5</v>
      </c>
      <c r="D7" s="8" t="n">
        <v>61.8</v>
      </c>
      <c r="E7" s="8" t="n">
        <v>61.1</v>
      </c>
    </row>
    <row r="8" spans="1:5">
      <c r="A8" s="3" t="s">
        <v>334</v>
      </c>
    </row>
    <row r="9" spans="1:5">
      <c r="A9" s="6" t="s">
        <v>814</v>
      </c>
    </row>
    <row r="10" spans="1:5">
      <c r="A10" s="3" t="s">
        <v>106</v>
      </c>
      <c r="B10" s="8" t="n">
        <v>8.699999999999999</v>
      </c>
      <c r="C10" s="8" t="n">
        <v>9.1</v>
      </c>
      <c r="D10" s="8" t="n">
        <v>25.1</v>
      </c>
      <c r="E10" s="8" t="n">
        <v>25.7</v>
      </c>
    </row>
    <row r="11" spans="1:5">
      <c r="A11" s="3" t="s">
        <v>335</v>
      </c>
    </row>
    <row r="12" spans="1:5">
      <c r="A12" s="6" t="s">
        <v>814</v>
      </c>
    </row>
    <row r="13" spans="1:5">
      <c r="A13" s="3" t="s">
        <v>106</v>
      </c>
      <c r="B13" s="8" t="n">
        <v>12.2</v>
      </c>
      <c r="C13" s="8" t="n">
        <v>12.1</v>
      </c>
      <c r="D13" s="8" t="n">
        <v>36.8</v>
      </c>
      <c r="E13" s="8" t="n">
        <v>35.7</v>
      </c>
    </row>
    <row r="14" spans="1:5">
      <c r="A14" s="3" t="s">
        <v>807</v>
      </c>
    </row>
    <row r="15" spans="1:5">
      <c r="A15" s="6" t="s">
        <v>814</v>
      </c>
    </row>
    <row r="16" spans="1:5">
      <c r="A16" s="3" t="s">
        <v>106</v>
      </c>
      <c r="B16" s="8" t="n">
        <v>1.7</v>
      </c>
      <c r="C16" s="8" t="n">
        <v>2.6</v>
      </c>
      <c r="D16" s="8" t="n">
        <v>5.6</v>
      </c>
      <c r="E16" s="8" t="n">
        <v>8.199999999999999</v>
      </c>
    </row>
    <row r="17" spans="1:5">
      <c r="A17" s="3" t="s">
        <v>817</v>
      </c>
    </row>
    <row r="18" spans="1:5">
      <c r="A18" s="6" t="s">
        <v>814</v>
      </c>
    </row>
    <row r="19" spans="1:5">
      <c r="A19" s="3" t="s">
        <v>106</v>
      </c>
      <c r="B19" s="8" t="n">
        <v>24.2</v>
      </c>
      <c r="C19" s="8" t="n">
        <v>25.9</v>
      </c>
      <c r="D19" s="8" t="n">
        <v>72.2</v>
      </c>
      <c r="E19" s="8" t="n">
        <v>78.2</v>
      </c>
    </row>
    <row r="20" spans="1:5">
      <c r="A20" s="3" t="s">
        <v>825</v>
      </c>
    </row>
    <row r="21" spans="1:5">
      <c r="A21" s="6" t="s">
        <v>814</v>
      </c>
    </row>
    <row r="22" spans="1:5">
      <c r="A22" s="3" t="s">
        <v>106</v>
      </c>
      <c r="B22" s="7" t="n">
        <v>3.5</v>
      </c>
      <c r="C22" s="7" t="n">
        <v>3.5</v>
      </c>
      <c r="D22" s="7" t="n">
        <v>10.5</v>
      </c>
      <c r="E22" s="7" t="n">
        <v>10.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826</v>
      </c>
      <c r="B1" s="2" t="s">
        <v>71</v>
      </c>
      <c r="D1" s="2" t="s">
        <v>1</v>
      </c>
    </row>
    <row r="2" spans="1:5">
      <c r="B2" s="2" t="s">
        <v>2</v>
      </c>
      <c r="C2" s="2" t="s">
        <v>72</v>
      </c>
      <c r="D2" s="2" t="s">
        <v>2</v>
      </c>
      <c r="E2" s="2" t="s">
        <v>72</v>
      </c>
    </row>
    <row r="3" spans="1:5">
      <c r="A3" s="6" t="s">
        <v>827</v>
      </c>
    </row>
    <row r="4" spans="1:5">
      <c r="A4" s="3" t="s">
        <v>74</v>
      </c>
      <c r="B4" s="7" t="n">
        <v>1725.8</v>
      </c>
      <c r="C4" s="7" t="n">
        <v>1641.8</v>
      </c>
      <c r="D4" s="7" t="n">
        <v>4807.3</v>
      </c>
      <c r="E4" s="7" t="n">
        <v>4653.1</v>
      </c>
    </row>
    <row r="5" spans="1:5">
      <c r="A5" s="3" t="s">
        <v>828</v>
      </c>
    </row>
    <row r="6" spans="1:5">
      <c r="A6" s="6" t="s">
        <v>827</v>
      </c>
    </row>
    <row r="7" spans="1:5">
      <c r="A7" s="3" t="s">
        <v>74</v>
      </c>
      <c r="B7" s="8" t="n">
        <v>1033.4</v>
      </c>
      <c r="C7" s="8" t="n">
        <v>1009.5</v>
      </c>
      <c r="D7" s="4" t="n">
        <v>2807</v>
      </c>
      <c r="E7" s="8" t="n">
        <v>2801.8</v>
      </c>
    </row>
    <row r="8" spans="1:5">
      <c r="A8" s="3" t="s">
        <v>829</v>
      </c>
    </row>
    <row r="9" spans="1:5">
      <c r="A9" s="6" t="s">
        <v>827</v>
      </c>
    </row>
    <row r="10" spans="1:5">
      <c r="A10" s="3" t="s">
        <v>74</v>
      </c>
      <c r="B10" s="8" t="n">
        <v>417.4</v>
      </c>
      <c r="C10" s="4" t="n">
        <v>381</v>
      </c>
      <c r="D10" s="8" t="n">
        <v>1231.8</v>
      </c>
      <c r="E10" s="8" t="n">
        <v>1173.3</v>
      </c>
    </row>
    <row r="11" spans="1:5">
      <c r="A11" s="3" t="s">
        <v>830</v>
      </c>
    </row>
    <row r="12" spans="1:5">
      <c r="A12" s="6" t="s">
        <v>827</v>
      </c>
    </row>
    <row r="13" spans="1:5">
      <c r="A13" s="3" t="s">
        <v>74</v>
      </c>
      <c r="B13" s="4" t="n">
        <v>275</v>
      </c>
      <c r="C13" s="8" t="n">
        <v>251.3</v>
      </c>
      <c r="D13" s="8" t="n">
        <v>768.5</v>
      </c>
      <c r="E13" s="4" t="n">
        <v>678</v>
      </c>
    </row>
    <row r="14" spans="1:5">
      <c r="A14" s="3" t="s">
        <v>831</v>
      </c>
    </row>
    <row r="15" spans="1:5">
      <c r="A15" s="6" t="s">
        <v>827</v>
      </c>
    </row>
    <row r="16" spans="1:5">
      <c r="A16" s="3" t="s">
        <v>74</v>
      </c>
      <c r="B16" s="7" t="n">
        <v>968.9</v>
      </c>
      <c r="C16" s="7" t="n">
        <v>946.3</v>
      </c>
      <c r="D16" s="10" t="n">
        <v>2631</v>
      </c>
      <c r="E16" s="10" t="n">
        <v>262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832</v>
      </c>
      <c r="B1" s="2" t="s">
        <v>1</v>
      </c>
    </row>
    <row r="2" spans="1:2">
      <c r="B2" s="2" t="s">
        <v>322</v>
      </c>
    </row>
    <row r="3" spans="1:2">
      <c r="A3" s="6" t="s">
        <v>191</v>
      </c>
    </row>
    <row r="4" spans="1:2">
      <c r="A4" s="3" t="s">
        <v>323</v>
      </c>
      <c r="B4" s="4" t="n">
        <v>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33</v>
      </c>
      <c r="B1" s="2" t="s">
        <v>71</v>
      </c>
      <c r="D1" s="2" t="s">
        <v>1</v>
      </c>
    </row>
    <row r="2" spans="1:7">
      <c r="B2" s="2" t="s">
        <v>2</v>
      </c>
      <c r="C2" s="2" t="s">
        <v>72</v>
      </c>
      <c r="D2" s="2" t="s">
        <v>2</v>
      </c>
      <c r="E2" s="2" t="s">
        <v>72</v>
      </c>
      <c r="F2" s="2" t="s">
        <v>26</v>
      </c>
      <c r="G2" s="2" t="s">
        <v>451</v>
      </c>
    </row>
    <row r="3" spans="1:7">
      <c r="A3" s="6" t="s">
        <v>834</v>
      </c>
    </row>
    <row r="4" spans="1:7">
      <c r="A4" s="3" t="s">
        <v>835</v>
      </c>
      <c r="B4" s="7" t="n">
        <v>680.5</v>
      </c>
      <c r="D4" s="7" t="n">
        <v>680.5</v>
      </c>
      <c r="F4" s="7" t="n">
        <v>1304.6</v>
      </c>
    </row>
    <row r="5" spans="1:7">
      <c r="A5" s="3" t="s">
        <v>418</v>
      </c>
      <c r="B5" s="8" t="n">
        <v>12.6</v>
      </c>
      <c r="D5" s="8" t="n">
        <v>12.6</v>
      </c>
      <c r="F5" s="8" t="n">
        <v>15.5</v>
      </c>
    </row>
    <row r="6" spans="1:7">
      <c r="A6" s="3" t="s">
        <v>424</v>
      </c>
      <c r="B6" s="8" t="n">
        <v>30.4</v>
      </c>
      <c r="D6" s="8" t="n">
        <v>30.4</v>
      </c>
      <c r="F6" s="8" t="n">
        <v>35.4</v>
      </c>
    </row>
    <row r="7" spans="1:7">
      <c r="A7" s="3" t="s">
        <v>836</v>
      </c>
      <c r="B7" s="8" t="n">
        <v>723.5</v>
      </c>
      <c r="C7" s="7" t="n">
        <v>1223.2</v>
      </c>
      <c r="D7" s="8" t="n">
        <v>723.5</v>
      </c>
      <c r="E7" s="7" t="n">
        <v>1223.2</v>
      </c>
      <c r="F7" s="7" t="n">
        <v>1355.5</v>
      </c>
      <c r="G7" s="7" t="n">
        <v>711.8</v>
      </c>
    </row>
    <row r="8" spans="1:7">
      <c r="A8" s="6" t="s">
        <v>319</v>
      </c>
    </row>
    <row r="9" spans="1:7">
      <c r="A9" s="3" t="s">
        <v>837</v>
      </c>
      <c r="B9" s="8" t="n">
        <v>2.8</v>
      </c>
      <c r="C9" s="8" t="n">
        <v>3.6</v>
      </c>
      <c r="D9" s="8" t="n">
        <v>10.9</v>
      </c>
      <c r="E9" s="8" t="n">
        <v>9.199999999999999</v>
      </c>
    </row>
    <row r="10" spans="1:7">
      <c r="A10" s="3" t="s">
        <v>838</v>
      </c>
      <c r="B10" s="7" t="n">
        <v>26.3</v>
      </c>
      <c r="C10" s="7" t="n">
        <v>19.4</v>
      </c>
      <c r="D10" s="8" t="n">
        <v>56.9</v>
      </c>
      <c r="E10" s="8" t="n">
        <v>47.7</v>
      </c>
    </row>
    <row r="11" spans="1:7">
      <c r="A11" s="6" t="s">
        <v>839</v>
      </c>
    </row>
    <row r="12" spans="1:7">
      <c r="A12" s="3" t="s">
        <v>840</v>
      </c>
      <c r="D12" s="7" t="n">
        <v>35.9</v>
      </c>
      <c r="E12" s="8" t="n">
        <v>33.9</v>
      </c>
    </row>
    <row r="13" spans="1:7">
      <c r="A13" s="3" t="s">
        <v>841</v>
      </c>
      <c r="E13" s="8" t="n">
        <v>3.3</v>
      </c>
    </row>
    <row r="14" spans="1:7">
      <c r="A14" s="3" t="s">
        <v>842</v>
      </c>
      <c r="E14" s="7" t="n">
        <v>3.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6:11:26Z</dcterms:created>
  <dcterms:modified xmlns:dcterms="http://purl.org/dc/terms/" xmlns:xsi="http://www.w3.org/2001/XMLSchema-instance" xsi:type="dcterms:W3CDTF">2019-02-07T16:11:26Z</dcterms:modified>
</cp:coreProperties>
</file>